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RELATED PARTY BALANCES AND TRAN" sheetId="11" state="visible" r:id="rId11"/>
    <sheet xmlns:r="http://schemas.openxmlformats.org/officeDocument/2006/relationships" name="ACCOUNTS RECEIVABLE" sheetId="12" state="visible" r:id="rId12"/>
    <sheet xmlns:r="http://schemas.openxmlformats.org/officeDocument/2006/relationships" name="ADVANCES TO SUPPLIER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LAND USE RIGHTS, NET" sheetId="16" state="visible" r:id="rId16"/>
    <sheet xmlns:r="http://schemas.openxmlformats.org/officeDocument/2006/relationships" name="PLANT AND EQUIPMENT, NET" sheetId="17" state="visible" r:id="rId17"/>
    <sheet xmlns:r="http://schemas.openxmlformats.org/officeDocument/2006/relationships" name="LONG-TERM INVESTMENTS" sheetId="18" state="visible" r:id="rId18"/>
    <sheet xmlns:r="http://schemas.openxmlformats.org/officeDocument/2006/relationships" name="ACQUIRED INTANGIBLE ASSETS, NET"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PAYABLES AND ACCRUED EXPE" sheetId="22" state="visible" r:id="rId22"/>
    <sheet xmlns:r="http://schemas.openxmlformats.org/officeDocument/2006/relationships" name="OTHER LONG-TERM LIABILITY" sheetId="23" state="visible" r:id="rId23"/>
    <sheet xmlns:r="http://schemas.openxmlformats.org/officeDocument/2006/relationships" name="SHARE OPTION PLANS" sheetId="24" state="visible" r:id="rId24"/>
    <sheet xmlns:r="http://schemas.openxmlformats.org/officeDocument/2006/relationships" name="TREASURYSTOCK"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EMPLOYEE BENEFIT PLAN AND PROFI" sheetId="28" state="visible" r:id="rId28"/>
    <sheet xmlns:r="http://schemas.openxmlformats.org/officeDocument/2006/relationships" name="COMMITMENTS AND CONTINGENCIES" sheetId="29" state="visible" r:id="rId29"/>
    <sheet xmlns:r="http://schemas.openxmlformats.org/officeDocument/2006/relationships" name="FAIR VALUE OF FINANCIAL INSTRUM" sheetId="30" state="visible" r:id="rId30"/>
    <sheet xmlns:r="http://schemas.openxmlformats.org/officeDocument/2006/relationships" name="SEGMENT AND GEOGRAPHIC INFORMAT" sheetId="31" state="visible" r:id="rId31"/>
    <sheet xmlns:r="http://schemas.openxmlformats.org/officeDocument/2006/relationships" name="OPERATING RISK" sheetId="32" state="visible" r:id="rId32"/>
    <sheet xmlns:r="http://schemas.openxmlformats.org/officeDocument/2006/relationships" name="AGREEMENT TO SELL COMMERICAL SE" sheetId="33" state="visible" r:id="rId33"/>
    <sheet xmlns:r="http://schemas.openxmlformats.org/officeDocument/2006/relationships" name="CONDENSED FINANCIAL INFORMATION" sheetId="34" state="visible" r:id="rId34"/>
    <sheet xmlns:r="http://schemas.openxmlformats.org/officeDocument/2006/relationships" name="SUMMARY OF SIGNIFICANT ACCOUN35" sheetId="35" state="visible" r:id="rId35"/>
    <sheet xmlns:r="http://schemas.openxmlformats.org/officeDocument/2006/relationships" name="ORGANIZATION AND PRINCIPAL AC36" sheetId="36" state="visible" r:id="rId36"/>
    <sheet xmlns:r="http://schemas.openxmlformats.org/officeDocument/2006/relationships" name="SUMMARY OF SIGNIFICANT ACCOUN37" sheetId="37" state="visible" r:id="rId37"/>
    <sheet xmlns:r="http://schemas.openxmlformats.org/officeDocument/2006/relationships" name="RELATED PARTY BALANCES AND TR38" sheetId="38" state="visible" r:id="rId38"/>
    <sheet xmlns:r="http://schemas.openxmlformats.org/officeDocument/2006/relationships" name="ACCOUNTS RECEIVABLE (Tables)" sheetId="39" state="visible" r:id="rId39"/>
    <sheet xmlns:r="http://schemas.openxmlformats.org/officeDocument/2006/relationships" name="ADVANCES TO SUPPLIER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LAND USE RIGHTS, NET (Tables)" sheetId="43" state="visible" r:id="rId43"/>
    <sheet xmlns:r="http://schemas.openxmlformats.org/officeDocument/2006/relationships" name="PLANT AND EQUIPMENT, NET (Table" sheetId="44" state="visible" r:id="rId44"/>
    <sheet xmlns:r="http://schemas.openxmlformats.org/officeDocument/2006/relationships" name="LONG-TERM INVESTMENTS (Tables)" sheetId="45" state="visible" r:id="rId45"/>
    <sheet xmlns:r="http://schemas.openxmlformats.org/officeDocument/2006/relationships" name="ACQUIRED INTANGIBLE ASSETS, N46" sheetId="46" state="visible" r:id="rId46"/>
    <sheet xmlns:r="http://schemas.openxmlformats.org/officeDocument/2006/relationships" name="OTHER ASSETS (Tables)" sheetId="47" state="visible" r:id="rId47"/>
    <sheet xmlns:r="http://schemas.openxmlformats.org/officeDocument/2006/relationships" name="BORROWINGS (Tables)" sheetId="48" state="visible" r:id="rId48"/>
    <sheet xmlns:r="http://schemas.openxmlformats.org/officeDocument/2006/relationships" name="OTHER PAYABLES AND ACCRUED EX49" sheetId="49" state="visible" r:id="rId49"/>
    <sheet xmlns:r="http://schemas.openxmlformats.org/officeDocument/2006/relationships" name="SHARE OPTION PLANS (Tables)" sheetId="50" state="visible" r:id="rId50"/>
    <sheet xmlns:r="http://schemas.openxmlformats.org/officeDocument/2006/relationships" name="INCOME TAXES (Tables)" sheetId="51" state="visible" r:id="rId51"/>
    <sheet xmlns:r="http://schemas.openxmlformats.org/officeDocument/2006/relationships" name="LOSS PER SHARE (Tables)" sheetId="52" state="visible" r:id="rId52"/>
    <sheet xmlns:r="http://schemas.openxmlformats.org/officeDocument/2006/relationships" name="COMMITMENTS AND CONTINGENCIES (" sheetId="53" state="visible" r:id="rId53"/>
    <sheet xmlns:r="http://schemas.openxmlformats.org/officeDocument/2006/relationships" name="SEGMENT AND GEOGRAPHIC INFORM54" sheetId="54" state="visible" r:id="rId54"/>
    <sheet xmlns:r="http://schemas.openxmlformats.org/officeDocument/2006/relationships" name="CONDENSED FINANCIAL INFORMATI55" sheetId="55" state="visible" r:id="rId55"/>
    <sheet xmlns:r="http://schemas.openxmlformats.org/officeDocument/2006/relationships" name="ORGANIZATION AND PRINCIPAL AC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RELATED PARTY BALANCES AND TR63" sheetId="63" state="visible" r:id="rId63"/>
    <sheet xmlns:r="http://schemas.openxmlformats.org/officeDocument/2006/relationships" name="RELATED PARTY BALANCES AND TR64" sheetId="64" state="visible" r:id="rId64"/>
    <sheet xmlns:r="http://schemas.openxmlformats.org/officeDocument/2006/relationships" name="RELATED PARTY BALANCES AND TR65" sheetId="65" state="visible" r:id="rId65"/>
    <sheet xmlns:r="http://schemas.openxmlformats.org/officeDocument/2006/relationships" name="RELATED PARTY BALANCES AND TR66" sheetId="66" state="visible" r:id="rId66"/>
    <sheet xmlns:r="http://schemas.openxmlformats.org/officeDocument/2006/relationships" name="RELATED PARTY BALANCES AND TR67" sheetId="67" state="visible" r:id="rId67"/>
    <sheet xmlns:r="http://schemas.openxmlformats.org/officeDocument/2006/relationships" name="ACCOUNTS RECEIVABLE (Details)" sheetId="68" state="visible" r:id="rId68"/>
    <sheet xmlns:r="http://schemas.openxmlformats.org/officeDocument/2006/relationships" name="ADVANCES TO SUPPLIERS (Details)" sheetId="69" state="visible" r:id="rId69"/>
    <sheet xmlns:r="http://schemas.openxmlformats.org/officeDocument/2006/relationships" name="INVENTORIES (Details)" sheetId="70" state="visible" r:id="rId70"/>
    <sheet xmlns:r="http://schemas.openxmlformats.org/officeDocument/2006/relationships" name="INVENTORIES (Details 1)" sheetId="71" state="visible" r:id="rId71"/>
    <sheet xmlns:r="http://schemas.openxmlformats.org/officeDocument/2006/relationships" name="INVENTORIES (Details Textual)" sheetId="72" state="visible" r:id="rId72"/>
    <sheet xmlns:r="http://schemas.openxmlformats.org/officeDocument/2006/relationships" name="OTHER CURRENT ASSETS (Details)" sheetId="73" state="visible" r:id="rId73"/>
    <sheet xmlns:r="http://schemas.openxmlformats.org/officeDocument/2006/relationships" name="LAND USE RIGHTS, NET (Details)" sheetId="74" state="visible" r:id="rId74"/>
    <sheet xmlns:r="http://schemas.openxmlformats.org/officeDocument/2006/relationships" name="LAND USE RIGHTS, NET (Details T" sheetId="75" state="visible" r:id="rId75"/>
    <sheet xmlns:r="http://schemas.openxmlformats.org/officeDocument/2006/relationships" name="PLANT AND EQUIPMENT, NET (Detai" sheetId="76" state="visible" r:id="rId76"/>
    <sheet xmlns:r="http://schemas.openxmlformats.org/officeDocument/2006/relationships" name="PLANT AND EQUIPMENT, NET (Det77" sheetId="77" state="visible" r:id="rId77"/>
    <sheet xmlns:r="http://schemas.openxmlformats.org/officeDocument/2006/relationships" name="LONG TERM INVESTMENTS (Details)" sheetId="78" state="visible" r:id="rId78"/>
    <sheet xmlns:r="http://schemas.openxmlformats.org/officeDocument/2006/relationships" name="LONG TERM INVESTMENTS (Details " sheetId="79" state="visible" r:id="rId79"/>
    <sheet xmlns:r="http://schemas.openxmlformats.org/officeDocument/2006/relationships" name="ACQUIRED INTANGIBLE ASSETS, N80" sheetId="80" state="visible" r:id="rId80"/>
    <sheet xmlns:r="http://schemas.openxmlformats.org/officeDocument/2006/relationships" name="ACQUIRED INTANGIBLE ASSETS, N81" sheetId="81" state="visible" r:id="rId81"/>
    <sheet xmlns:r="http://schemas.openxmlformats.org/officeDocument/2006/relationships" name="ACQUIRED INTANGIBLE ASSETS, N82" sheetId="82" state="visible" r:id="rId82"/>
    <sheet xmlns:r="http://schemas.openxmlformats.org/officeDocument/2006/relationships" name="OTHER ASSETS (Details)" sheetId="83" state="visible" r:id="rId83"/>
    <sheet xmlns:r="http://schemas.openxmlformats.org/officeDocument/2006/relationships" name="BORROWINGS (Details)" sheetId="84" state="visible" r:id="rId84"/>
    <sheet xmlns:r="http://schemas.openxmlformats.org/officeDocument/2006/relationships" name="BORROWINGS (Details Textual)" sheetId="85" state="visible" r:id="rId85"/>
    <sheet xmlns:r="http://schemas.openxmlformats.org/officeDocument/2006/relationships" name="OTHER PAYABLES AND ACCRUED EX86" sheetId="86" state="visible" r:id="rId86"/>
    <sheet xmlns:r="http://schemas.openxmlformats.org/officeDocument/2006/relationships" name="OTHER LONG-TERM LIABILITY (Deta" sheetId="87" state="visible" r:id="rId87"/>
    <sheet xmlns:r="http://schemas.openxmlformats.org/officeDocument/2006/relationships" name="SHARE OPTION PLANS (Details)" sheetId="88" state="visible" r:id="rId88"/>
    <sheet xmlns:r="http://schemas.openxmlformats.org/officeDocument/2006/relationships" name="SHARE OPTION PLANS (Details 1)" sheetId="89" state="visible" r:id="rId89"/>
    <sheet xmlns:r="http://schemas.openxmlformats.org/officeDocument/2006/relationships" name="SHARE OPTION PLANS (Details Tex" sheetId="90" state="visible" r:id="rId90"/>
    <sheet xmlns:r="http://schemas.openxmlformats.org/officeDocument/2006/relationships" name="TREASURY STOCK (Details Textual"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Textual)" sheetId="96" state="visible" r:id="rId96"/>
    <sheet xmlns:r="http://schemas.openxmlformats.org/officeDocument/2006/relationships" name="LOSS PER SHARE (Details)" sheetId="97" state="visible" r:id="rId97"/>
    <sheet xmlns:r="http://schemas.openxmlformats.org/officeDocument/2006/relationships" name="EMPLOYEE BENEFIT PLAN AND PRO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SEGMENT AND GEOGRAPHIC INFOR101" sheetId="101" state="visible" r:id="rId101"/>
    <sheet xmlns:r="http://schemas.openxmlformats.org/officeDocument/2006/relationships" name="OPERATING RISK (Details Textual" sheetId="102" state="visible" r:id="rId102"/>
    <sheet xmlns:r="http://schemas.openxmlformats.org/officeDocument/2006/relationships" name="AGREEMENT TO SELL COMMERICAL103" sheetId="103" state="visible" r:id="rId103"/>
    <sheet xmlns:r="http://schemas.openxmlformats.org/officeDocument/2006/relationships" name="CONDENSED FINANCIAL INFORMAT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s>
  <definedNames/>
  <calcPr calcId="124519" fullCalcOnLoad="1"/>
</workbook>
</file>

<file path=xl/sharedStrings.xml><?xml version="1.0" encoding="utf-8"?>
<sst xmlns="http://schemas.openxmlformats.org/spreadsheetml/2006/main" uniqueCount="994">
  <si>
    <t>Document And Entity Information</t>
  </si>
  <si>
    <t>12 Months Ended</t>
  </si>
  <si>
    <t>Sep. 30, 2016USD ($)shares</t>
  </si>
  <si>
    <t>Document Information [Line Items]</t>
  </si>
  <si>
    <t>Document Type</t>
  </si>
  <si>
    <t>20-F</t>
  </si>
  <si>
    <t>Amendment Flag</t>
  </si>
  <si>
    <t>false</t>
  </si>
  <si>
    <t>Document Period End Date</t>
  </si>
  <si>
    <t>Sep. 30,
		2016</t>
  </si>
  <si>
    <t>Document Fiscal Year Focus</t>
  </si>
  <si>
    <t>Document Fiscal Period Focus</t>
  </si>
  <si>
    <t>FY</t>
  </si>
  <si>
    <t>Entity Registrant Name</t>
  </si>
  <si>
    <t>Origin Agritech LTD</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Trading Symbol</t>
  </si>
  <si>
    <t>SEED</t>
  </si>
  <si>
    <t>Entity Common Stock, Shares Outstanding | shares</t>
  </si>
  <si>
    <t>CONSOLIDATED BALANCE SHEETS ¥ in Thousands, $ in Thousands</t>
  </si>
  <si>
    <t>Sep. 30, 2016CNY (¥)</t>
  </si>
  <si>
    <t>Sep. 30, 2016USD ($)</t>
  </si>
  <si>
    <t>Sep. 30, 2015CNY (¥)</t>
  </si>
  <si>
    <t>Current Assets</t>
  </si>
  <si>
    <t>Cash and cash equivalents</t>
  </si>
  <si>
    <t>Restricted cash (note 13)</t>
  </si>
  <si>
    <t>Accounts receivable, less allowance for doubtful amounts of RMB4,845 and RMB5,087 as of September 30, 2015 and 2016, respectively (note 4)</t>
  </si>
  <si>
    <t>Advances to suppliers (note 5)</t>
  </si>
  <si>
    <t>Advances to growers</t>
  </si>
  <si>
    <t>Inventories (note 6)</t>
  </si>
  <si>
    <t>Income tax recoverable</t>
  </si>
  <si>
    <t>Other current assets (note 7)</t>
  </si>
  <si>
    <t>Total current assets</t>
  </si>
  <si>
    <t>Land use rights, net (note 8)</t>
  </si>
  <si>
    <t>Plant and equipment, net (note 9)</t>
  </si>
  <si>
    <t>Long-term investments (note 10)</t>
  </si>
  <si>
    <t>Goodwill (note 2)</t>
  </si>
  <si>
    <t>Acquired intangible assets, net (note 11)</t>
  </si>
  <si>
    <t>Other assets (note 12)</t>
  </si>
  <si>
    <t>Total assets(including amounts of the consolidated VIEs without recourse to the Company of RMB975,507 and RMB871,397 as of September 30, 2015 and 2016, respectively)</t>
  </si>
  <si>
    <t>LIABILITIES AND EQUITY</t>
  </si>
  <si>
    <t>Short-term borrowings (note 13)</t>
  </si>
  <si>
    <t>Current portion of long-term borrowings (note 13)</t>
  </si>
  <si>
    <t>Accounts payable</t>
  </si>
  <si>
    <t>Due to growers</t>
  </si>
  <si>
    <t>Due to related parties (note 3)</t>
  </si>
  <si>
    <t>Advances from customers</t>
  </si>
  <si>
    <t>Deferred revenues</t>
  </si>
  <si>
    <t>Income tax payable (note 18)</t>
  </si>
  <si>
    <t>Other payables and accrued expenses (note 14)</t>
  </si>
  <si>
    <t>Total current liabilities</t>
  </si>
  <si>
    <t>Long-term borrowings (note 13)</t>
  </si>
  <si>
    <t>Other long-term liability (note 15)</t>
  </si>
  <si>
    <t>Total liabilities(including amounts of the consolidated VIEs without recourse to the Company of RMB678,740 and RMB641,420 as of September 30, 2015 and 2016, respectively)</t>
  </si>
  <si>
    <t>Commitments and contingencies (note 21)</t>
  </si>
  <si>
    <t xml:space="preserve"> </t>
  </si>
  <si>
    <t>Shareholders’ equity:</t>
  </si>
  <si>
    <t>Preferred stock (no par value; 1,000,000 shares authorized, none issued)</t>
  </si>
  <si>
    <t>Common stock (no par value; 60,000,000 shares authorized, 24,091,163 and 24,151,163 shares issued as of September 30, 2015 and 2016; 22,813,541 and 22,873,541 shares outstanding as of September 30, 2015 and 2016, respectively)</t>
  </si>
  <si>
    <t>Additional paid-in capital</t>
  </si>
  <si>
    <t>Accumulated deficit</t>
  </si>
  <si>
    <t>Treasury stock at cost (1,277,622 and 1,277,622 shares as of September 30, 2015 and 2016, respectively) (note 17)</t>
  </si>
  <si>
    <t>Accumulated other comprehensive loss</t>
  </si>
  <si>
    <t>Total Origin Agritech Limited shareholders’ equity</t>
  </si>
  <si>
    <t>Non-controlling interests</t>
  </si>
  <si>
    <t>Total equity</t>
  </si>
  <si>
    <t>Total liabilities and equity</t>
  </si>
  <si>
    <t>CONSOLIDATED BALANCE SHEETS [Parenthetical] ¥ in Thousands, $ in Thousands</t>
  </si>
  <si>
    <t>Sep. 30, 2016CNY (¥)shares</t>
  </si>
  <si>
    <t>Sep. 30, 2016USD ($)$ / sharesshares</t>
  </si>
  <si>
    <t>Sep. 30, 2015CNY (¥)shares</t>
  </si>
  <si>
    <t>Sep. 30, 2015$ / shares</t>
  </si>
  <si>
    <t>Allowance for doubtful accounts receivable (in RMB) | ¥</t>
  </si>
  <si>
    <t>Preferred Stock, No Par Value | $ / shares</t>
  </si>
  <si>
    <t>Preferred stock, shares authorized</t>
  </si>
  <si>
    <t>Preferred stock, shares issued</t>
  </si>
  <si>
    <t>Common Stock, No Par Value | $ / shares</t>
  </si>
  <si>
    <t>Common stock, shares authorized</t>
  </si>
  <si>
    <t>Common stock, shares issued</t>
  </si>
  <si>
    <t>Common stock, shares outstanding</t>
  </si>
  <si>
    <t>Treasury stock, shares</t>
  </si>
  <si>
    <t>Total assets</t>
  </si>
  <si>
    <t>Liabilities</t>
  </si>
  <si>
    <t>Variable Interest Entity, Not Primary Beneficiary [Member]</t>
  </si>
  <si>
    <t>Total assets | ¥</t>
  </si>
  <si>
    <t>Liabilities | ¥</t>
  </si>
  <si>
    <t>CONSOLIDATED STATEMENTS OF INCOME AND COMPREHENSIVE INCOME ¥ in Thousands, $ in Thousands</t>
  </si>
  <si>
    <t>Sep. 30, 2016CNY (¥)¥ / sharesshares</t>
  </si>
  <si>
    <t>Sep. 30, 2015CNY (¥)¥ / sharesshares</t>
  </si>
  <si>
    <t>Sep. 30, 2014CNY (¥)¥ / sharesshares</t>
  </si>
  <si>
    <t>Revenues, including sales to a related party of RMB nil, RMB40,586 and RMB102,234 for the years ended September 30, 2014, 2015 and 2016, respectively (note 3)</t>
  </si>
  <si>
    <t>Cost of revenues</t>
  </si>
  <si>
    <t>Gross profit</t>
  </si>
  <si>
    <t>Operating expenses</t>
  </si>
  <si>
    <t>Selling and marketing</t>
  </si>
  <si>
    <t>General and administrative</t>
  </si>
  <si>
    <t>Research and development</t>
  </si>
  <si>
    <t>Other income, net</t>
  </si>
  <si>
    <t>Total operating expenses, net</t>
  </si>
  <si>
    <t>Income(loss) from operations</t>
  </si>
  <si>
    <t>Interest expense</t>
  </si>
  <si>
    <t>Share of net loss of equity investments</t>
  </si>
  <si>
    <t>Loss on disposal of an equity method investment</t>
  </si>
  <si>
    <t>Loss on disposal of a subsidiary</t>
  </si>
  <si>
    <t>Interest income</t>
  </si>
  <si>
    <t>Loss before income taxes</t>
  </si>
  <si>
    <t>Income tax (expense) benefits(note 18)</t>
  </si>
  <si>
    <t>Current</t>
  </si>
  <si>
    <t>Deferred</t>
  </si>
  <si>
    <t>Reversal of contingent tax liability</t>
  </si>
  <si>
    <t>Income tax (expense) benefits</t>
  </si>
  <si>
    <t>Net loss</t>
  </si>
  <si>
    <t>Less: Net loss attributable to non-controlling interests</t>
  </si>
  <si>
    <t>Net loss attributable to Origin Agritech Limited</t>
  </si>
  <si>
    <t>Other comprehensive loss</t>
  </si>
  <si>
    <t>Foreign currency translation difference</t>
  </si>
  <si>
    <t>Comprehensive loss</t>
  </si>
  <si>
    <t>Less: Comprehensive loss attributable to non-controlling interests</t>
  </si>
  <si>
    <t>Comprehensive loss attributable to Origin Agritech Limited</t>
  </si>
  <si>
    <t>Net loss attributable to Origin Agritech Limited per share - basic (note 19) (in dollars per share) | (per share)</t>
  </si>
  <si>
    <t>Net loss attributable to Origin Agritech Limited per share - diluted (note 19) (in dollars per share) | (per share)</t>
  </si>
  <si>
    <t>Shares used in calculating basic net loss per share (in shares)</t>
  </si>
  <si>
    <t>Shares used in calculating diluted net loss per share (in shares)</t>
  </si>
  <si>
    <t>CONSOLIDATED STATEMENTS OF INCOME AND COMPREHENSIVE INCOME (Parenthetical) - CNY (¥) ¥ in Thousands</t>
  </si>
  <si>
    <t>Sep. 30, 2016</t>
  </si>
  <si>
    <t>Sep. 30, 2015</t>
  </si>
  <si>
    <t>Sep. 30, 2014</t>
  </si>
  <si>
    <t>Related Party Transaction, Amounts Of Transaction</t>
  </si>
  <si>
    <t>CONSOLIDATED STATEMENTS OF EQUITY ¥ in Thousands, $ in Thousands</t>
  </si>
  <si>
    <t>CNY (¥)</t>
  </si>
  <si>
    <t>USD ($)</t>
  </si>
  <si>
    <t>Common Stock [Member]CNY (¥)shares</t>
  </si>
  <si>
    <t>Common Stock [Member]USD ($)shares</t>
  </si>
  <si>
    <t>Additional Paid-in Capital [Member]CNY (¥)</t>
  </si>
  <si>
    <t>Additional Paid-in Capital [Member]USD ($)</t>
  </si>
  <si>
    <t>Retained Earnings (Deficit) [Member]CNY (¥)</t>
  </si>
  <si>
    <t>Retained Earnings (Deficit) [Member]USD ($)</t>
  </si>
  <si>
    <t>Accumulated Other Comprehensive Income (Loss) [Member]CNY (¥)</t>
  </si>
  <si>
    <t>Accumulated Other Comprehensive Income (Loss) [Member]USD ($)</t>
  </si>
  <si>
    <t>Treasury Stock [Member]CNY (¥)</t>
  </si>
  <si>
    <t>Treasury Stock [Member]USD ($)</t>
  </si>
  <si>
    <t>Noncontrolling Interest [Member]CNY (¥)</t>
  </si>
  <si>
    <t>Noncontrolling Interest [Member]USD ($)</t>
  </si>
  <si>
    <t>Balance at Sep. 30, 2013</t>
  </si>
  <si>
    <t>Balance (in shares) at Sep. 30, 2013 | shares</t>
  </si>
  <si>
    <t>Net loss for the year</t>
  </si>
  <si>
    <t>Share repurchased</t>
  </si>
  <si>
    <t>Share repurchased (in shares) | shares</t>
  </si>
  <si>
    <t>Share-based compensation expense</t>
  </si>
  <si>
    <t>Translation adjustments</t>
  </si>
  <si>
    <t>Balance at Sep. 30, 2014</t>
  </si>
  <si>
    <t>Balance (in shares) at Sep. 30, 2014 | shares</t>
  </si>
  <si>
    <t>Issuance of restricted share (in shares) | shares</t>
  </si>
  <si>
    <t>Balance at Sep. 30, 2015</t>
  </si>
  <si>
    <t>Balance (in shares) at Sep. 30, 2015 | shares</t>
  </si>
  <si>
    <t>Balance at Sep. 30, 2016</t>
  </si>
  <si>
    <t>Balance (in shares) at Sep. 30, 2016 | shares</t>
  </si>
  <si>
    <t>CONSOLIDATED STATEMENTS OF EQUITY [Parenthetical]</t>
  </si>
  <si>
    <t>Foreign Currency Exchange Rate, Translation in US$</t>
  </si>
  <si>
    <t>CONSOLIDATED STATEMENTS OF CASH FLOWS ¥ in Thousands, $ in Thousands</t>
  </si>
  <si>
    <t>Sep. 30, 2014CNY (¥)</t>
  </si>
  <si>
    <t>Operating activities:</t>
  </si>
  <si>
    <t>Adjustments to reconcile net loss to net cash provided by operating activities:</t>
  </si>
  <si>
    <t>Depreciation and amortization</t>
  </si>
  <si>
    <t>Loss on disposal of plant and equipment</t>
  </si>
  <si>
    <t>Allowance for doubtful account</t>
  </si>
  <si>
    <t>Provision for inventories</t>
  </si>
  <si>
    <t>Share of net loss of equity method investments</t>
  </si>
  <si>
    <t>Changes in operating assets and liabilities:</t>
  </si>
  <si>
    <t>Accounts receivable</t>
  </si>
  <si>
    <t>Due from related parties</t>
  </si>
  <si>
    <t>Advances to suppliers</t>
  </si>
  <si>
    <t>Inventories</t>
  </si>
  <si>
    <t>Other current assets</t>
  </si>
  <si>
    <t>Other assets</t>
  </si>
  <si>
    <t>Due to related parties</t>
  </si>
  <si>
    <t>Income tax payable</t>
  </si>
  <si>
    <t>Other long-term liabilities</t>
  </si>
  <si>
    <t>Other payables and accrued expenses</t>
  </si>
  <si>
    <t>Net cash provided by (used in) operating activities</t>
  </si>
  <si>
    <t>Investing activities:</t>
  </si>
  <si>
    <t>Proceeds from disposal of equity investment</t>
  </si>
  <si>
    <t>Dividends received</t>
  </si>
  <si>
    <t>Proceeds from disposal of a subsidiary, net of cash disposed</t>
  </si>
  <si>
    <t>Deposits from proposed disposal of commercial seed business (note 25)</t>
  </si>
  <si>
    <t>Purchase of plant and equipment</t>
  </si>
  <si>
    <t>Proceeds from disposal of plant and equipment</t>
  </si>
  <si>
    <t>Purchase of land use rights</t>
  </si>
  <si>
    <t>Purchase of intangible assets</t>
  </si>
  <si>
    <t>Net cash used in investing activities</t>
  </si>
  <si>
    <t>Financing activities:</t>
  </si>
  <si>
    <t>Restricted cash</t>
  </si>
  <si>
    <t>Proceeds from short-term borrowings</t>
  </si>
  <si>
    <t>Repayment of short-term borrowings</t>
  </si>
  <si>
    <t>Proceeds from long-term borrowings</t>
  </si>
  <si>
    <t>Repayment of long-term borrowings</t>
  </si>
  <si>
    <t>Repurchase of common stock</t>
  </si>
  <si>
    <t>Net cash provided by (used in) financing activities</t>
  </si>
  <si>
    <t>Net increase (decrease) in cash and cash equivalents</t>
  </si>
  <si>
    <t>Cash and cash equivalents, beginning of year</t>
  </si>
  <si>
    <t>Effect of exchange rate changes on cash and cash equivalents</t>
  </si>
  <si>
    <t>Cash and cash equivalents, end of year</t>
  </si>
  <si>
    <t>Supplemental disclosures of cash flow information:</t>
  </si>
  <si>
    <t>Refund of income taxes</t>
  </si>
  <si>
    <t>Income taxes paid</t>
  </si>
  <si>
    <t>Interest paid, net of interest capitalized</t>
  </si>
  <si>
    <t>Supplemental disclosure of non-cash investing activities:</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Origin Agritech Limited (“Agritech”), incorporated under the laws of the British Virgin Islands, and its subsidiaries and variable interest entities (together, the “Company”) are principally engaged in hybrid crop seed development, production and distribution. Date of Place of Percentage Incorporation Incorporation of Principal Name or Establishment or Establishment Ownership Activity Subsidiaries: State Harvest Holdings October 6, 2004 British Virgin 100% Investment Beijing Origin State Harvest December 1, 2004 People’s Republic 100% Hybrid seed Origin Agritech USA LLC August 12, 2016 United States 100% Hybrid seed Variable interest entity: Beijing Origin Seed Limited (note (i)) (“Beijing Origin”) December 26, 1997 PRC - Hybrid crop seed Subsidiaries held by Beijing Origin: Henan Origin Cotton Technology Development Limited (note (i)) March 2, 2001 PRC 92.04% Hybrid crop seed Changchun Origin Seed Technology Development Limited (note (i)) April 29, 2003 PRC 99.83% Hybrid crop seed Linze Origin Seed Limited November 18, 2008 PRC 100% Hybrid crop seed Xinjiang Originbo Seed Company Limited (note (i)) (“Xinjiang Origin”) July 13, 2011 PRC 51% Hybrid crop seed Denong Zhengcheng Seed Limited (“Denong”) June 21, 2000 PRC 98.58% Hybrid seed Note (i): Beijing Origin Seed Limited, Henan Origin Cotton Technology Development Limited, Changchun Origin Seed Technology Development Limited, Linze Origin Seed Limited and Xinjiang Originbo Seed Company Limited are collectively referred to as “Beijing Origin”. Reorganization of State Harvest prior to the share exchange transaction with Chardan China Acquisition Corp. (“Chardan”) On December 1, 2004, State Harvest established BioTech, a wholly-owned foreign enterprise (“WOFE”) under the laws of the PRC with an operating period of 20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As discussed above in “Foreign Ownership Restrictions,” under Chinese law, foreign ownership of businesses engaged in the breeding of new varieties, development, production, marketing, distribution and sale of hybrid food crop seeds is limited to 49 49 State Harvest has been assigned 97.96 Technical Service Agreements 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Three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Risks in relation to the VIE structure September 30, 2015 2016 2016 RMB RMB US$ ASSETS Current Assets Cash and cash equivalents 65,138 53,855 8,065 Restricted cash - 21,181 3,172 Accounts receivable 2,051 491 74 Advances to suppliers 20,796 21,672 3,245 Advances to growers 10,483 6,885 1,031 Inventories 439,518 368,042 55,114 Income tax recoverable 49 48 7 Other current assets 4,292 4,730 708 Total current assets 542,327 476,904 71,416 Restricted cash 20,280 - - Land use rights, net 31,722 30,740 4,603 Plant and equipment, net 324,812 313,688 46,975 Equity investments 18,721 18,721 2,803 Goodwill 11,973 11,973 1,793 Acquired intangible assets, net 22,593 16,961 2,540 Other assets 3,079 2,410 362 Total assets 975,507 871,397 130,492 LIABILITIES Current liabilities Short-term borrowings 220,000 190,000 28,452 Current portion of long-term borrowings 24,000 7,023 1,052 Accounts payable 4,386 4,371 655 Due to growers 17,337 19,926 2,984 Due to related parties 40,757 103,905 15,560 Advance from customers 264,168 208,464 31,217 Deferred revenues 11,248 7,008 1,049 Income tax payable 37 - - Other payables and accrued expenses 49,845 53,216 7,969 Total current liabilities 631,778 593,913 88,938 Long-term borrowings 27,023 20,000 2,995 Other long-term liability 19,939 27,507 4,120 Total liabilities 678,740 641,420 96,053 As of September 30, 2015 and 2016, consolidated assets of RMB243,469 and RMB247,231, respectively, are collateral for the VIE’s obligations. These consolidated assets consisted of land use right of RMB 18,519 17,867 197,627 192,928 27,323 36,436 The consolidated revenues of the Company has been generated from the VIE and its subsidiaries for the year ended September 30, 2014, 2015 and 2016 are 99.93 99.92 99.86 98.95 98.98 Significant Transactions On September 26, 2016, we entered into an Master Transaction Agreement, the with Beijing Shihui Agricultural Development Co., Ltd. ( “Beijing Shihui” or the “Buyer”, a related party being controlled by close family members of the Company’s Chairman</t>
  </si>
  <si>
    <t>SUMMARY OF SIGNIFICANT ACCOUNTING POLICIES</t>
  </si>
  <si>
    <t>Accounting Policies [Abstract]</t>
  </si>
  <si>
    <t>Significant Accounting Policies [Text Block]</t>
  </si>
  <si>
    <t xml:space="preserve"> 2. SUMMARY OF SIGNIFICANT ACCOUNTING POLICIES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6 of RMB 6.6778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goodwill, valuation of long-lived assets and share-based compensation expense. Actual results could differ from those estimates. Cash and cash equivalents consist of cash on hand, cash accounts, interest bearing savings accounts, time certificates of deposit and debt securities with a maturities of three months or less when purchased. Inventories are stated at the lower of cost, determined by weighted-average method, or market.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are recorded at cost less accumulated amortization. Amortization is provided over the term of the land use right agreements on a straight-line basis for the beneficial period. Plant and equipment are recorded at cost less accumulated depreciation and amortization. Maintenance and repairs are charged to expense as incurred.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Goodwill represents the excess of aggregate purchase price over the fair value of net assets acquired in a business combination. Goodwill is not amortized, but instead tested for impairment at least annually or more frequently if certain circumstances indicate a possible impairment may exist. The Company adopted FASB ASC 350-10 and performs its annual impairment review of goodwill on September 30 of each year. Management evaluates the recoverability of goodwill using a two-step impairment test approach at the reporting unit level, which is determined to be the enterprise level. In the first step, the fair value of the reporting unit is compared to its carrying value including goodwill. Second, if the carrying amount of the reporting unit exceeds its fair value, an impairment loss is recognized for any excess of the carrying amount of the goodwill over the implied fair value of the goodwill. The implied fair value of goodwill is determined by allocating the fair value of the reporting unit in a manner similar to a business combination. September 30, 2014 2015 2016 RMB RMB RMB Balance at beginning of year 11,973 11,973 11,973 Additions - - - Written off - - - 11,973 11,973 11,973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 Equity investments Equity method investment is accounted for using the equity method whereby they are initially recognized at cost and thereafter, their carrying amount are adjusted for the Company’s share of the post-acquisition change in the net assets of equity method investments less impairment losses, if any. The dividend received was accounted for as a reduction in equity investments. Cost method investment is stated at cost less impairment loss, if any.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Revenue recognition The Company derives its revenues primarily from the sale of various branded conventional seeds and branded seeds with biotechnology traits. 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 The estimated amounts of revenues billed in excess of revenues recognized are recorded as deferred revenu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5 and 2016, the Company received government subsidies of RMB 7,076 10,368 2,764 5,525 4,582 Cost of revenues consists of expenses directly related to sales, including the purchase prices and development costs for seeds and, during the fiscal years ended September 30, 2014, 2015 and 2016, agricultural chemical products, depreciation and amortization, impairment of inventory, shipping and handling costs, salary and compensation, supplies, license fees, and rent. Research and development costs relating to the development of new products and processes, including significant improvements and refinements to existing products, are expensed as incurred. Advertising costs are expensed when incurred and included in selling and marketing expenses. For the years ended September 30, 2014, 2015 and 2016, advertising costs were RMB 15,918 5,655 6,919 Shipping and handling cost 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For the years ended September 30, 2014, 2015 and 2016, shipping and handling cost included in selling and marketing expenses were RMB 9,561 7,238 8,168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records an allowance for doubtful accounts for this risk.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The functional currency of the Company excluding Agritech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 Basic income per share is computed by dividing net income by the weighted average number of common shares outstanding during the years. Diluted income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For the year ended September 30, 2016, the Company recognized licensing, and conversion and testing services as revenue to align with the Company’s strategy to develop these businesses. Conversion and testing services income of RMB286 and RMB303 for the years ended September 30, 2014 and 2015, respectively, have been reclassified from other income to revenue to conform to current year presentations. There was no change to previously reported shareholders’ deficit or net loss. The Company’s consolidated financial statements have been prepared on a going concern basis, which contemplates the realization of assets and liquidation of liabilities during the normal course of operations. The Company incurred net losses of RMB 10,140 17,814 76,833 90,381 136,399 116,808 182,386 On September 26, 2016, the Company entered into an agreement to sell its proprietary China-based commercial corn seed production and distribution business and related assets and the office building in Beijing as further described in note 25. Based on the agreement, the management expects to receive RMB 400,000 As management believes it can secure financial resources to satisfy the Company’s current liabilities and the capital expenditure needs in the next 12 months,our consolidated financial statements do not include any adjustments that might be necessary if we are unable to continue as a going concern. · In May 2014, the FASB issued Accounting Standards Update (“ASU”) No. 2014-09, Revenue from Contracts with Customers (Topic 606) The FASB issued ASU No. 2015-14, Revenue from Contracts with Customers (Topic 606): Deferral of the Effective Date Further to ASU No. 2014-09 and ASU No. 2015-14, the FASB issued ASU No. 2016-08, Revenue from Contracts with Customers (Topic 606): Principal versus Agent Considerations (Reporting Revenue Gross versus Net), in March 2016, ASU No. 2016-10, Revenue from Contracts with Customers (Topic 606): Identifying Performance Obligations and Licensing, in April 2016, and ASU No. 2016-12, Revenue from Contracts with Customers (Topic 606): Narrow-Scope Improvements and Practical Expedients, in May 2016, respectively. The amendments in ASU No. 2016-08 clarify the implementation guidance on principal versus agent considerations, including indicators to assist an entity in determining whether it controls a specified good or service before it is transferred to the customers. ASU No. 2016-10 clarifies guideline related to identifying performance obligations and licensing implementation guidance contained in the new revenue recognition standard. The updates in ASU No.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No.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No. 2016-08, ASU No. 2016-10 and ASU No. 2016-12 are the same as ASU No. 2014-09. The Company is currently in the process of evaluating the impact of the adoption of ASU No. 2014-09, ASU No. 2016-08, ASU No. 2016-10 and ASU No. 2016-12 on its consolidated financial statements and related disclosures. Recently issued accounting pronouncements ·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 In August 2014, the FASB issued ASU No. 2014-15, Presentation of Financial Statements Going Concern (Subtopic 205-40): Disclosure of Uncertainties about an Entity’s Ability to Continue as a Going Concern. This ASU provides U.S. GAAP guidance on management’s responsibility in evaluating whether there is substantial doubt about a company’s ability to continue as a going concern and about related footnote disclosures. Currently, there is no guidance in the U.S. GAAP about management’s responsibility to evaluate whether there is substantial doubt about an entity’s ability to continue as a going concern or to provide related footnote disclosures. The amendments in this ASU provide such guidance and should reduce diversity in the timing and content of footnote disclosures. The amendments in this ASU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Company is evaluating the effects, if any, that the adoption of the amendments in this ASU will have on the disclosure of the consolidated financial statements. · In February 2015, the FASB issued ASU No. 2015-02, Consolidation (Topic 810): Amendments to the Consolidation Analysis Recently issued accounting pronouncements · In June 2015, the FASB issued ASU No. 2015-10, Technical Corrections and Improvements · In July 2015, the FASB issued ASU No. 2015-11, Inventory (Topic 330): Simplifying the Measurement of Inventory · In November 2015, the FASB issued ASU No. 2015-17, Income Taxes (Topic 740): Balance Sheet Classification of Deferred Taxes.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No.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Company does not expect the adoption of ASU No. 2015-17 to have a material impact on its consolidated financial statements. Recently issued accounting pronouncements · In January 2016, the FASB issued ASU No.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No. 2016-01 are effective for fiscal years beginning after December 15, 2017, including interim periods within those fiscal years. Except for the early application guidance discussed in ASU No. 2016-01, early adoption of the amendments in this update is not permitted. The Company does not expect the adoption of ASU No. 2016-01 to have a material impact on its consolidated financial statements. · In February 2016, the FASB issued ASU No. 2016-02, Leases (Topic 84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No. 2016-02 are effective for fiscal years beginning after December 15, 2018, including interim periods within those fiscal years for public business entities. Early application of the amendments in ASU No. 2016-02 is permitted. The Company is currently in the process of evaluating the impact of the adoption of ASU No. 2016-02 on its consolidated financial statements. · In April 2016, the FASB issued ASU No. 2016-09, CompensationStock Compensation (Topic 718): Improvements to Employee Share-Based Payment Accounting, which simplifies several aspects of the accounting for employee share-based payment transactions. The areas for simplification in ASU No.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The Company is currently evaluating the impact of the adoption of ASU No. 2016-09 on its consolidated financial statements. 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f the adoption of ASU No. 2016-13 on its consolidated financial statements. · In August 2016, the FASB issued ASU No.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ASU No. 2016-15 on its consolidated financial statements.</t>
  </si>
  <si>
    <t>RELATED PARTY BALANCES AND TRANSACTIONS</t>
  </si>
  <si>
    <t>Related Party Transactions [Abstract]</t>
  </si>
  <si>
    <t>Related Party Transactions Disclosure [Text Block]</t>
  </si>
  <si>
    <t xml:space="preserve"> 3. RELATED PARTY BALANCES AND TRANSACTIONS (1) Related party relationships Name of related parties Relationship Jilin Jinong Hi-tech Development Shares Co., Ltd. (“Jinong”) Being long-term investment of the Company (note 10) Shijiazhuang Liyu Technology Development Co., Ltd. (“Liyu”) Being an equity investment of the Company prior to July 10, 2014 Henan Agriculture University Being the non-controlling interest of Beijing Origin Beijing Shihui Being owned by close family members of the Company’s Chairman Neijiang Agriculture Institute Being the non-controlling interest of Denong Xinjiang Ginbo Seeds Center Being the non-controlling interest of Xinjiang Origin (2) Due to related parties September 30, 2015 2016 RMB RMB Henan Agriculture University 1,000 1,000 Beijing Shihui(note (i)) 29,703 91,304 Xinjiang Ginbo Seeds Center(note (ii)) 10,054 10,000 Companies controlled by the Company’s directors 1,511 1,585 Ex-shareholders of State Harvest 16 16 42,284 103,905 Note (i): The balance as of September 30, 2016 represented the advance from Beijing Shihui for its seed sales. Note (ii): Xinjiang Origin, the subsidiary of the Company, has received a cash advance of RMB 10,000 (3) Transactions with related parties (a) Sales to Year ended September 30, 2014 2015 2016 RMB RMB RMB Beijing Shihui - 40,586 102,234 (b) Technology usage fees charged by Year ended September 30, 2014 2015 2016 RMB RMB RMB Henan Agriculture University - - 1,000 Liyu 4,838 - - Neijiang Agriculture Institute 500 - - 5,338 - 1,000 The above amounts related to technology usage fees paid to certain related party research centers for the exclusive right to use certain seed technologies. (c) Dividend received from Year ended September 30, 2014 2015 2016 RMB RMB RMB Liyu 3,000 - - (d) Rental income received from Year ended September 30, 2014 2015 2016 RMB RMB RMB Beijing Shihui - - 250 (e) Assets acquire and sell to a related party The Company acquired intangible assets of RMB 1,968 As further described in Note 25, on September 26, 2016, the Company entered into a Master Transaction Agreement to sell its proprietary China-based commercial corn seed production and distribution business for RMB 400</t>
  </si>
  <si>
    <t>ACCOUNTS RECEIVABLE</t>
  </si>
  <si>
    <t>Accounts Receivable [Abstract]</t>
  </si>
  <si>
    <t>Accounts Receivable [Text Block]</t>
  </si>
  <si>
    <t xml:space="preserve"> 4. ACCOUNTS RECEIVABLE Accounts receivable consists of trade receivables resulting from sales of products during the normal course of business. Year ended September 30, 2014 2015 2016 RMB RMB RMB Balance at beginning of year 12,110 5,881 4,845 Additions 15 - 242 Reversal of recovered debts (627) (1,036) - Derecognition upon disposal of a subsidiary (5,617) - - Balance at end of year 5,881 4,845 5,087 </t>
  </si>
  <si>
    <t>ADVANCES TO SUPPLIERS</t>
  </si>
  <si>
    <t>Advances To Suppliers [Abstract]</t>
  </si>
  <si>
    <t>Advances To Suppliers Disclosure [Text Block]</t>
  </si>
  <si>
    <t xml:space="preserve"> 5. ADVANCES TO SUPPLIERS Advances to suppliers consist of the following: September 30, 2015 2016 RMB RMB Purchases of materials 4,767 315 Prepayments for advertisement 3,083 3,141 Prepayments for transportation fee 2 2 Prepayments for operating lease 204 - Prepayments for testing fee 289 475 Utility deposit 476 86 Deposits for research and development fee 865 830 Prepayments for professional fee - 328 Others 798 2,186 10,484 7,363 Advances to suppliers mainly represent deposits paid but related materials and services have not been provided to the Company.</t>
  </si>
  <si>
    <t>INVENTORIES</t>
  </si>
  <si>
    <t>Inventory Disclosure [Abstract]</t>
  </si>
  <si>
    <t>Inventory Disclosure [Text Block]</t>
  </si>
  <si>
    <t xml:space="preserve"> 6. INVENTORIES September 30, 2015 2016 RMB RMB Work in progress and supplies 420,655 385,790 Finished goods 65,080 39,426 Provision (46,173) (57,130) 439,562 368,086 Inventory with net values of RMB 27,323 36,436 As of September 30, 2015 and 2016, goods already delivered to customers but still recorded in finished goods, amounted to RMB 6,198 3,681 Years ended September 30, 2014 2015 2016 RMB RMB RMB Balance at beginning of year 52,301 53,587 46,173 Additions 21,984 10,965 20,502 Write-off (20,698) (18,379) (9,545) Balance at end of year 53,587 46,173 57,130 </t>
  </si>
  <si>
    <t>OTHER CURRENT ASSETS</t>
  </si>
  <si>
    <t>Other Current Assets [Abstract]</t>
  </si>
  <si>
    <t>Other Current Assets Disclosure [Text Block]</t>
  </si>
  <si>
    <t xml:space="preserve"> 7. OTHER CURRENT ASSETS Other current assets consist of the following: September 30, 2015 2016 RMB RMB Advances to staff for business use 2,911 2,998 Deposits for rental 1,130 1,099 Others 752 656 4,793 4,753 </t>
  </si>
  <si>
    <t>LAND USE RIGHTS, NET</t>
  </si>
  <si>
    <t>Land Use Rights [Abstract]</t>
  </si>
  <si>
    <t>Land Use Rights Disclosure [Text Block]</t>
  </si>
  <si>
    <t xml:space="preserve"> 8. LAND USE RIGHTS, NET September 30, 2015 2016 RMB RMB Land use rights 38,576 38,575 Accumulated amortization (6,854) (7,835) Land use rights, net 31,722 30,740 Land use rights with net values of RMB 18,519 17,867 1,027 978 981</t>
  </si>
  <si>
    <t>PLANT AND EQUIPMENT, NET</t>
  </si>
  <si>
    <t>Property, Plant and Equipment [Abstract]</t>
  </si>
  <si>
    <t>Property, Plant and Equipment Disclosure [Text Block]</t>
  </si>
  <si>
    <t xml:space="preserve"> 9. PLANT AND EQUIPMENT, NET September 30, 2015 2016 RMB RMB Plant and building 252,664 253,739 Machinery and equipment 163,013 170,485 Furniture and office equipment 12,955 12,914 Motor vehicles 9,963 9,285 Total 438,595 446,423 Accumulated depreciation (118,064) (138,640) Construction in progress 4,374 5,966 Plant and equipment, net 324,905 313,749 Included in plant and building with net values of RMB 197,627 192,928 The depreciation expenses for the years ended September 30, 2014, 2015 and 2016 were RMB 21,832 21,901 22,531 Construction in progress mainly refers to the new office buildings, production lines and other production facilities under construction.</t>
  </si>
  <si>
    <t>LONG-TERM INVESTMENTS</t>
  </si>
  <si>
    <t>Equity Method Investments and Joint Ventures [Abstract]</t>
  </si>
  <si>
    <t>Equity Method Investments Disclosure [Text Block]</t>
  </si>
  <si>
    <t xml:space="preserve"> 10. LONG TERM INVESTMENTS September 30, 2015 2016 RMB RMB Cost method investment 18,721 18,721 In previous years, the Company owned 23 17.94</t>
  </si>
  <si>
    <t>ACQUIRED INTANGIBLE ASSETS, NET</t>
  </si>
  <si>
    <t>Goodwill and Intangible Assets Disclosure [Abstract]</t>
  </si>
  <si>
    <t>Intangible Assets Disclosure [Text Block]</t>
  </si>
  <si>
    <t xml:space="preserve"> 11. ACQUIRED INTANGIBLE ASSETS, NET September 30, 2015 2016 RMB RMB Technology rights for licensed seeds 99,602 100,602 Distribution network 6,739 6,739 Others 7,584 7,834 113,925 115,175 Accumulated amortization (78,221) (85,931) Impairment provision (4,314) (4,314) Acquired intangible assets, net 31,390 24,930 Amortization expenses for the years ended September 30, 2014, 2015 and 2016 were RMB 5,665 7,670 7,710 Year ending September 30, RMB 2017 5,629 2018 5,312 2019 3,608 2020 2,179 2021 1,980 Total 18,708 The Company enters into technology transfer and usage agreements with strategic partners and pays up-front fees for the exclusive rights to certain seed technologies. Technology rights are amortized over an average usage period of 5</t>
  </si>
  <si>
    <t>OTHER ASSETS</t>
  </si>
  <si>
    <t>Deferred Costs, Capitalized, Prepaid, and Other Assets Disclosure [Abstract]</t>
  </si>
  <si>
    <t>Other Assets [Text Block]</t>
  </si>
  <si>
    <t xml:space="preserve"> OTHER ASSETS September 30, 2015 2016 RMB RMB Prepaid lease 2,796 2,368 Deposits for purchase of plant and equipment 233 - Others 50 42 3,079 2,410 </t>
  </si>
  <si>
    <t>BORROWINGS</t>
  </si>
  <si>
    <t>Debt Disclosure [Abstract]</t>
  </si>
  <si>
    <t>Borrowings Disclosure [Text Block]</t>
  </si>
  <si>
    <t xml:space="preserve"> 13. BORROWINGS September 30, 2015 2016 RMB RMB Short-term borrowings 220,000 190,000 Current portion of long-term borrowings 24,000 27,057 Long-term borrowings 40,972 20,000 Fiscal year 2016: As of September 30, 2016, short-term borrowings were comprised of secured and unsecured bank loans of RMB 125,000 65,000 60,000 4.57 2,300 31,733 A secured bank loan of RMB 15,000 5.87 3,111 9,501 50,000 5.71 36,436 Unsecured short-term loans of RMB 30,000 5.00 5.22 35,000 4.57 As of September 30, 2016, long-term borrowings were comprised of secured and unsecured bank loans of RMB4,023 and RMB43,034, respectively. A secured bank loan of RMB4,023 is represented by the bank borrowing under Xinjiang Origin, which was secured by a land use right of RMB12,456(note 8) and plant and equipment of RMB144,184 (note 9) and a guarantee contract. The interest rate was 4.99% per annum. Unsecured long-term bank loans of RMB23,000, with an interest rate from 5.23% to 6.18% per annum, are represented by the bank borrowings under Beijing Origin and Xinjiang Origin, which were guaranteed by the Chairman of the Company, Beijing Origin and Xinjiang AiBiHu Agricultural Industrial Commercial Enterprise, which is an affiliate of Xinjiang Production and Construction Corps Fiscal year 2015: As of September 30, 2015, short-term borrowings were comprised of secured and unsecured bank loans of RMB 105,000 115,000 60,000 5.88 2,361 32,692 A secured bank loan of RMB15,000 with an interest rate of 6.885% per annum, is represented by the bank borrowing under Zhengzhou Branch, which was secured by land use right of RMB3,203 (note 8), plant and equipment of RMB10,241 (note 9) and two guarantee contracts. Another secured bank loan of RMB30,000 with an interest rate of 5.936% per annum, is represented by the bank borrowing under Linze Origin, which was secured by inventory of RMB27,323 and two guarantee contracts. Unsecured short-term bank loans of RMB30,000 are represented by the bank borrowings with an interest rate of 5.1% to 6.42% per annum under Beijing Origin. These loans were guaranteed by Chairman of the Company. While, the rest of unsecured short-term bank loans amounting to RMB85,000 under Linze Origin were guaranteed by Chairman of the Company and Beijing Origin. The interest rates of these loans were ranged from 4.85% to 6.068% per annum. As of September 30, 2015, long-term borrowings were comprised of secured and unsecured bank loans of RMB 14,523 50,449 14,523 12,955 154,694 Unsecured long-term bank loans of RMB 36,500 7.04 7.8 Xinjiang Production and Construction Corps The current portion of the loan amounted to RMB 24,000</t>
  </si>
  <si>
    <t>OTHER PAYABLES AND ACCRUED EXPENSES</t>
  </si>
  <si>
    <t>Payables and Accruals [Abstract]</t>
  </si>
  <si>
    <t>Accounts Payable and Accrued Liabilities Disclosure [Text Block]</t>
  </si>
  <si>
    <t xml:space="preserve"> 14. OTHER PAYABLES AND ACCRUED EXPENSES Other payables and accrued expenses consist of: September 30, 2015 2016 RMB RMB Payable for purchase of plant and equipment 1,262 1,355 Payable for purchase of land use rights 620 620 Payable for purchase of construction-in-progress 12,776 8,850 Professional fee payable 1,500 9,154 Salaries and bonus payable 10,869 10,699 Accrued interest 1,813 1,813 Other taxes payable 731 658 Deposits from growers 969 355 Deposits from others 2,035 7,684 Payable for labor union, housing fund and education expenses 738 785 Deferred government subsidies 9,575 6,172 Others 7,410 5,243 50,298 53,388 </t>
  </si>
  <si>
    <t>OTHER LONG-TERM LIABILITY</t>
  </si>
  <si>
    <t>Other Long Term Liabilities Disclosure [Abstract]</t>
  </si>
  <si>
    <t>Other Long Term Liabilities Disclosure [Text Block]</t>
  </si>
  <si>
    <t xml:space="preserve"> OTHER LONG-TERM LIABILITY During the fiscal year 2011, the Company received government subsidies from the local PRC government for plant and equipment projects of RMB 14.00 10.90 2.62 8.63 0.82</t>
  </si>
  <si>
    <t>SHARE OPTION PLANS</t>
  </si>
  <si>
    <t>Disclosure Of Compensation Related Costs, Share-Based Payments [Abstract]</t>
  </si>
  <si>
    <t>Disclosure of Compensation Related Costs, Share-based Payments [Text Block]</t>
  </si>
  <si>
    <t xml:space="preserve"> 16. SHARE OPTION PLANS On November 8, 2005, the Company adopted the 2005 Performance Equity Plan (the “2005 Plan”) which allows the Company to offer a variety of incentive awards to employees to acquire up to 1,500,000 1,500,000 5,000,000 Under the terms of the 2005 Plan on January 4, 2010 the Company granted its employees options to purchase 125,000 12.23 120,000 10.84 365,000 2.55 360,000 1.44 350,000 1.27 Under the terms of the 2014 Plan, on January 2, 2015 the Company granted its employees options to purchase 195,000 1.48 185,000 1.38 600,000 2.05 200,000 1.65 200,000 2.0 All the options have an expiration date that is 5 10 1 5 1,175,000 1,060,000 195,000 1,380,000 After the adjusted awards, all the option awards have an exercise price of USD 1.27 12.23 On December 22, 2014 and January 2, 2016, the compensation committee of the Board of Directors approved the substitution of restricted stock for outstanding grants under Tranche 5&amp; 6 that no longer offer the kind of incentive opportunity originally sought for valued employees given the fall in the market price of the ordinary shares during recent years. The revised terms of the stock options were accounted for as a modification in accordance with ASC 718-20.For the purpose of determining the amount of any incremental share-based compensation cost that may have resulted from the modification of the exercise prices, the Company compared the fair value of modified awards and that of the original awards, determined that RMB 616 542 83 For the options outstanding at September 30, 2015 and 2016, the weighted average remaining contractual lives are 2.4 5.1 The Company recorded share-based compensation expense of RMB 1,324 1,612 8,796 238 2,676 0.52 A summary of the share option activity under the 2005, 2009 and 2014 Plans is as follows: Tranche Tranche Tranche Tranche Tranche Tranche 10 Tranche 11 Tranche 12 Tranche 13 Tranche 14 5 6 7 8 9 January 3 January 3 January 3, January 2, January 2, January 2, January 4, April 19, May 16, August 3, Grant date 2010 , 2011 2012 2013 2014 2015 2016 2016 2016 2016 Options outstanding as of October 1, 2014 120,000 115,000 365,000 360,000 350,000 - - - - - Number of options granted - - - - - 195,000 - - - - Options cancelled/expired (120,000) - (5,000) (5,000) (5,000) - - - - - Options outstanding as of September 30, 2015 - 115,000 360,000 355,000 345,000 195,000 - - - - Number of options granted - - - - 185,000 600,000 200,000 200,000 Options cancelled/expired - (115,000) - - - - - - - - Outstanding as of September 30, 2016 - - 360,000 355,000 345,000 195,000 185,000 600,000 200,000 200,000 Options vested and exercisable At September 30, 2015 - 115,000 360,000 355,000 345,000 195,000 - - - - At September 30, 2016 - - 360,000 355,000 345,000 195,000 185,000 600,000 200,000 200,000 Weighted average fair value at the grant date (USD) 7.20 6.08 1.45 0.76 0.65 0.75 0.90 1.54 1.24 1.44 Tranche 5 Tranche 6 Tranche 7 Tranche 8 Tranche 9 Tranche 10 Tranche 11 Tranche 12 Tranche 13 Tranche 14 Exercise price (US$) 12.23 10.84 2.55 1.44 1.27 1.48 1.38 2.05 1.65 2.00 Average risk-free interest rate 1.66 % 1.03 % 0.40 % 0.37 % 0.76 % 1.07 % 1.73 % 1.79 % 1.75 % 1.55 % Expected option life (year) 3 3 3 3 3 3 5 10 10 10 Volatility rate 92.81 % 88.03 % 90.30 % 81.98 % 79.20 % 79.67 % 80.72 % 69.27 % 69.92 % 65.37 % Dividend yield - - - - - - - - - - The aggregate intrinsic value as of September 30, 2015 and 2016 is USD nil and USD 1,476</t>
  </si>
  <si>
    <t>TREASURYSTOCK</t>
  </si>
  <si>
    <t>Equity [Abstract]</t>
  </si>
  <si>
    <t>Treasury Stock [Text Block]</t>
  </si>
  <si>
    <t xml:space="preserve"> 17. TREASURYSTOCK During the year ended September 30, 2007, the Company repurchased 498,851 29,377 5 611,386 167,385 6,286 1,782</t>
  </si>
  <si>
    <t>INCOME TAXES</t>
  </si>
  <si>
    <t>Income Tax Disclosure [Abstract]</t>
  </si>
  <si>
    <t>Income Tax Disclosure [Text Block]</t>
  </si>
  <si>
    <t xml:space="preserve"> 18. INCOME TAXES Agritech and its subsidiary, State Harvest are incorporated in the British Virgin Islands and are exempted from the income tax under the laws of the British Virgin Islands. State Harvest’s subsidiary and State Harvest’s variable interest entity, Beijing Origin and its majority owned subsidiaries (together, the “PRC entities”) were incorporated in the PRC and governed by the PRC laws. The applicable tax rate of the PRC Enterprise Income Tax (“EIT”) was changed from 33 25 25 15 Preferential tax treatment of Beijing Origin as “high technology” company (High-tech Status) from October 28, 2011 to October 27, 2017 has been granted by the relevant tax authorities. Beijing Origin is entitled to a preferential tax rate of 15 15 a preferential tax of 2 years exemption and 3 years of half EIT from January 1, 2012 to December 31, 2016 15 15 Had all the above tax holidays and concessions not been available, the tax charges would have been lower by RMB (750) (1,149) (3,822) (0.01) (0.13) 0.17 (0.01) (0.13) 0.17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16,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Year ended September 30, 2014 2015 2016 RMB RMB RMB Current 677 1,295 1,436 Deferred - - - Reversal of contingent tax liability (39,060) - - (38,383) 1,295 1,436 September 30, 2015 2016 RMB RMB Non-current deferred tax assets: Net operating loss carry forward 26,547 25,964 Impairment on inventory 9,420 11,213 Others 9,292 9,734 Non-current deferred income tax assets 45,259 46,911 Valuation allowances (45,259) (46,911) Net non-current deferred income tax assets - - The Company did not have any significant temporary differences relating to deferred tax liabilities as of September 30, 2015 and 2016. A significant portion of the deferred tax assets recognized relates to net operating loss and credit carry forwards. The Company operates through the PRC entities and the valuation allowance is considered on each individual basis. The net operating loss attributable to those PRC entities can only be carried forward for a maximum period of five years. Tax losses of non-PRC entities can be carried forward indefinitely. Year ended September 30, 2015 2016 RMB RMB Calendar year ending, 2015 10,278 - 2016 49,532 40,099 2017 21,254 21,254 2018 5,290 5,290 2019 35,477 24,931 2020 - 24,154 121,831 115,728 Year ended September 30, 2014 2015 2016 % % % Statutory rate 25 25 25 Effect of preferential tax treatment (2) (7) (5) Effect of different tax jurisdiction (3) (7) (6) Permanent book-tax difference 9 11 (3) Change in valuation allowance (2) 10 (7) Utilization of tax loss previously not recognized - - - Under/(Over) provision in prior year (29) (40) (6) Reversal of contingent tax liability 90 - - Effective income tax rate 88 (8) (2) Reversal of contingent tax liability for year ended September 30, 2014 In previous years, the Company assessed the contingent tax liability that might arise from the share exchange transaction with Chardan and considered such contingent tax liabilities as more-likely-than-not. As of September 30, 2013, a contingent tax liability of RMB 39,060 39,060 64,218 In 2009, the Company reviewed the contingent tax position. On September 23, 2010, the Company filed a revised 2005 tax return (the “Revised Return”) to the United States Internal Revenue Service (the “IRS”), to modify and supplement the previously filed tax return regarding this tax liability. The timeline for the IRS to question on the tax return and assess additional tax due is generally three years. For the period from the filing date of the Revised Return (i.e., September 23, 2010) to September 30, 2014, the IRS did not enquire of the Company or Chardan to clarify the redomestication transaction reflected in the Revised Return. The Company believes that Chardan paid all necessary and required U.S. federal income tax arising out of the Chardan redomestication. The Company also believes that the time limit for the IRS to assess any additional income tax expired at September 23, 2013,by reason of the expiration of the statute of limitations. The management considered not practical to complete a detail independent reassessment in order to obtain sufficient evidence to support a potential change of tax position in a short period of time, given that no additional evidence is obtained during the year ended September 30, 2013, the Company considered to retain the contingent tax liability in the balance sheet as of September 30, 2013. During the year ended September 30, 2014, the Company has completed an independent review to assess the tax position as of September 30, 2014 and concluded that the three years statute of limitations has expired. As a result, the Company concludes that there is no justification to continue to make a reserve in its accounts for the contingent tax liability of RMB 39,060 39,060</t>
  </si>
  <si>
    <t>LOSS PER SHARE</t>
  </si>
  <si>
    <t>Earnings Per Share [Abstract]</t>
  </si>
  <si>
    <t>Earnings Per Share [Text Block]</t>
  </si>
  <si>
    <t xml:space="preserve"> 19. LOSS PER SHARE Year ended September 30, 2014 2015 2016 RMB RMB RMB Net loss (numerator), basic and diluted (9,527) (13,808) (65,578) Shares (denominator): Common stock outstanding 22,743,853 22,813,541 22,873,541 Weighted average common stock outstanding used in computing basic and diluted income per share 22,743,853 22,794,791 22,858,541 Net loss per share-basic and diluted (0.42) (0.61) (2.87) For the year ended September 30, 2014, 2015 and 2016, the effect of the outstanding options was anti-dilutive.</t>
  </si>
  <si>
    <t>EMPLOYEE BENEFIT PLAN AND PROFIT APPROPRIATION</t>
  </si>
  <si>
    <t>Compensation and Retirement Disclosure [Abstract]</t>
  </si>
  <si>
    <t>Compensation and Employee Benefit Plans [Text Block]</t>
  </si>
  <si>
    <t xml:space="preserve">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 16,212 13,873 12,576 Pursuant to the laws applicable to the PRC, domestic PRC entities must make appropriations from after-tax profit to non-distributable reserves funds including: (i) the statutory surplus reserve and; (ii) the statutory public welfare fund. Subject to the limits of 50 10 10 24,789 24,789</t>
  </si>
  <si>
    <t>COMMITMENTS AND CONTINGENCIES</t>
  </si>
  <si>
    <t>Commitments and Contingencies Disclosure [Abstract]</t>
  </si>
  <si>
    <t>Commitments and Contingencies Disclosure [Text Block]</t>
  </si>
  <si>
    <t xml:space="preserve"> COMMITMENTS AND CONTINGENCIES (a) Capital commitments September 30, 2015 2016 RMB RMB Equipment 4,877 4,172 Intangible assets - 1,000 4,877 5,172 (b) Operating lease The Company leased certain land use rights for seed development and office premises under non-cancellable leases. Rental expenses under operating leases for the years ended September 30, 2014, 2015 and 2016 were RMB3,185, RMB2,990 and RMB4,598 respectively. RMB Year ending September 30, 2017 1,642 2018 654 2019 470 2020 457 Thereafter 3,468 6,691 </t>
  </si>
  <si>
    <t>FAIR VALUE OF FINANCIAL INSTRUMENTS</t>
  </si>
  <si>
    <t>Fair Value Disclosures [Abstract]</t>
  </si>
  <si>
    <t>Fair Value Disclosures [Text Block]</t>
  </si>
  <si>
    <t xml:space="preserve"> 22. FAIR VALUE OF FINANCIAL INSTRUMENTS The carrying amounts of cash and cash equivalents, restricted cash, accounts receivable, accounts payable and borrowings are reasonable estimates of their fair value. All the financial instruments are for trade purposes. No level 2 or 3 fair value assessment has been made.</t>
  </si>
  <si>
    <t>SEGMENT AND GEOGRAPHIC INFORMATION</t>
  </si>
  <si>
    <t>Segment Reporting [Abstract]</t>
  </si>
  <si>
    <t>Segment Reporting Disclosure [Text Block]</t>
  </si>
  <si>
    <t xml:space="preserve"> 23. SEGMENT AND GEOGRAPHIC INFORMATION From June 2015, the Company announced that it has successfully transitioned from a traditional seed company to a biotechnology seed company and is now organized into two business lines: agri-biotech and product development and production and distribution of hybrid seeds. The Company’s reportable segments are strategic business units that require different technology and marketing strategies and offer different products and services. The primary income (loss) measure used for assessing segment performance and making operating decisions is income (loss) from operations (i.e., earnings before non-operating income (expenses), interest and income taxes). The Company’s chief operating decision maker, the Chief Executive Officer, receives and reviews the results of the operations of each separate segment, assesses and manages their performance and makes decisions based on the measures of revenues, cost of revenues, gross profit, operating expenses, net and income (loss) from operations. Other than the information provided below, the Company’s chief operating decision maker does not use any other measures by segments. The accounting policies of the segments are the same as those described in the summary of significant accounting policies. The Company accounts for intersegment sales and transfers as if the sales or transfers were to third parties, that is, at current market prices. Following a change in the identification of the Company’s reportable segments as aforementioned, the Company has also presented the corresponding items of segment information for the years ended September 30, 2015 and 2016 for comparative purposes. Net revenues, income (loss) from operations and total assets of the Company’s reportable segments are as follows: Year ended September 30, 2014 2015 2016 RMB RMB RMB Segment net revenues Production and distribution of hybrid seeds 414,891 376,250 334,769 Agri-biotech and product development 3,536 3,560 3,495 Segment total net revenues 418,427 379,810 338,264 Inter-segment sales eliminations (3,250) (3,257) (3,013) Reconciliation to consolidated revenues 415,177 376,553 335,251 Segment operating income(loss) Production and distribution of hybrid seeds 10,691 38,709 263 Agri-biotech and product development (24,328) (26,501) (31,205) Total segment operating income(loss) (13,637) 12,208 (30,942) Less: Unallocated corporate operating expenses, net 10,842 10,868 30,366 Reconciliation to consolidated income (loss) from operations (24,479) 1,340 (61,308) September 30, 2015 2016 RMB RMB Segment identifiable assets: Production and distribution of hybrid seeds 916,088 803,420 Agri-biotech and product development 187,223 189,446 Segment total identifiable assets 1,103,311 992,866 Receivables elimination (117,482) (112,240) Reconciliation to consolidated total assets 985,829 880,626 Supplemental disclosures of segment information: Year ended September 30, 2014 2015 2016 RMB RMB RMB Segment depreciation and amortization Production and distribution of hybrid seeds 27,567 29,668 30,365 Agri-biotech and product development 957 879 857 Reconciliation to consolidated depreciation and amortization 28,524 30,547 31,222 Segment capital expenditure to long-lived assets Production and distribution of hybrid seeds 22,615 20,531 16,964 Agri-biotech and product development - - - Reconciliation to consolidated expenditure on the purchase of plant and equipment, land use rights and intangible assets 22,615 20,531 16,964 As we primarily generate our revenues from customers in the PRC, and all of our sales and all of our identifiable assets are located in the PRC, no geographical segments are presented.</t>
  </si>
  <si>
    <t>OPERATING RISK</t>
  </si>
  <si>
    <t>Risks and Uncertainties [Abstract]</t>
  </si>
  <si>
    <t>Concentration Risk Disclosure [Text Block]</t>
  </si>
  <si>
    <t xml:space="preserve"> 24. OPERATING RISK Concentrations of credit risk Financial instruments that subject the Company to concentrations of credit risk consist primarily of cash and cash equivalents. The Company maintains its cash and cash equivalents with high-quality institutions. Generally these deposits may be redeemed upon demand and therefore bear minimal risk. Interest risk The interest rates and terms of repayment of bank and other borrowings ranged from 2.38 6.18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si>
  <si>
    <t>AGREEMENT TO SELL COMMERICAL SEED BUSINESS</t>
  </si>
  <si>
    <t>Agreement To Sale Subsidiary or Equity Method Investee [Abstract]</t>
  </si>
  <si>
    <t>Agreement To Sale Subsidiary or Equity Method Investee [Text Block]</t>
  </si>
  <si>
    <t xml:space="preserve"> 25. AGREEMENT TO SELL COMMERICAL SEED BUSINESS On September 26, 2016, the Company entered into a Master Transaction Agreement to sell its seed production and distribution business to Beijing Shihui, a related party. The overall transaction will be conducted in two steps. The first step will be the sale of the equity held by Beijing Origin of each of the Denong, Changchun Origin and Linze Origin companies, and the second step will be the sale of a company holding the assets of Beijing Origin’s branch in Zhengzhou (“Zhengzhou Branch”) and the office building in Beijing, PRC. Beijing Origin will also orchestrate with the parties that own minor percentages of Changchun Origin, not now owned by Beijing Origin, to purchase their ownership equity amounts so that the Buyer acquires from Beijing Origin all of the equity of Changchun Origin in the first step of the transaction. The second step requires Beijing Origin to effect a restructuring to form a company to own the current office building located in Beijing, PRC and certain other assets (together the “Zhengzhou Branch Assets”), which company will be sold to the Buyer so as to transfer the building and assets to the Buyer. By separate agreement the Buyer will enter into license arrangements to pay Beijing Origin a royalty for the present and future seed portfolio and a technology access fee for the research and development effort that Beijing Origin will provide going forward in the areas of product discovery and development, hybrid registration, trait integration and intellectual property protection. At the first closing, the Buyer will pay to Beijing Origin RMB 200 98.58 100 100 the Company’s Chairman 100 190 10 100 400 The Buyer will assume the outstanding liabilities of the VIE Subsidiaries and the Zhengzhou Branch Assets, except for certain outstanding bank loans. The current bank loans aggregating RMB 100 Beijing Origin has agreed to use its reasonable best efforts (i) to complete the restructuring of the Company so as to be able to complete the second closing, to acquire the portion of Changchun Origin that it does not own, and to transfer certain assets, the assets of Beijing Origin’s branch in Linze, to Linze Origin. Additionally, all intercompany accounts between Beijing Origin and its retained affiliates, on the one hand, and the VIE Subsidiaries, on the other hand, regardless of any due dates, existing prior to the first closing will be paid in full before or at the first closing. The Buyer and Beijing Origin will negotiate separate license agreements regarding the Buyer’s continued use of the trademarks and trade names owned by Beijing Origin and licensing designated seeds developed by Beijing Origin or Beijing Biotechnology. Origin Agritech and Beijing Origin are jointly responsible for all transfer, documentary, sales, use, stamp, recording, value added, registration, conveying taxes and fees in connection with the sale of the various types of assets to Buyer. Beijing Origin has agreed that for ten years after the closing, without the written consent of the Buyer, it and its affiliated entities will not directly conduct any business in the distribution of crop seeds in the PRC, except for the distribution of crop seeds in Xinjiang province by Xinjiang Origin. This limitation will not prohibit Origin, Beijing Origin or BioTech from conducting the businesses of crop seed licensing, transgenic materials licensing, transgenic traits licensing or other activities related to its intellectual property in the PRC. This non-competition provision will terminate if more than 50% of the equity interest or assets of the Company are acquired by an independent third party during the restrictive period. To be able to complete the transaction, the transaction will need to be approved by shareholders.</t>
  </si>
  <si>
    <t>CONDENSED FINANCIAL INFORMATION OF THE PARENT COMPANY</t>
  </si>
  <si>
    <t>Condensed Financial Information Of Parent Company Only Disclosure [Abstract]</t>
  </si>
  <si>
    <t>Condensed Financial Information of Parent Company Only Disclosure [Text Block]</t>
  </si>
  <si>
    <t xml:space="preserve"> 26.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 109,651 109,651 The following represents condensed unconsolidated financial information of the parent company only: September 30 2015 2016 2016 RMB RMB US$ ASSETS Current assets Cash and cash equivalents 341 581 87 Other receivables 3 3 - Prepaid expenses 481 - - Due from inter-companies 125,815 129,811 19,439 Total current assets 126,640 130,395 19,526 Investment in unconsolidated subsidiaries 130,013 71,512 10,709 Total assets 256,653 201,907 30,235 LIABILITIES AND EQUITY Current liabilities Due to related parties 1,511 1,586 237 Total current liabilities 1,511 1,586 237 Long-term borrowings 13,948 20,033 3,000 Total liabilities 15,459 21,619 3,237 Total stockholders’ equity 241,194 180,288 26,998 Total liabilities and stockholders’ equity 256,653 201,907 30,235 Year ended September 30, 2014 2015 2016 2016 RMB RMB RMB US$ Revenues 286 303 204 31 Cost of revenues - - - - Operating expenses General and administrative (5,025) (4,335) (16,035) (2,401) Loss from operations (4,739) (4,032) (15,831) (2,370) Equity in earnings loss of unconsolidated subsidiaries (43,579) (9,223) (49,009) (7,339) Interest expense (268) (553) (738) (111) Loss before income taxes (48,586) (13,808) (65,578) (9,820) Income tax (expense) benefits Income tax expense - - - - Reversal of contingent tax liability 39,059 - - - Income tax benefits 39,059 - - - Net loss (9,527) (13,808) (65,578) (9,820) Other comprehensive loss Foreign currency translation difference (56) (2,607) (4,124) (618) Total comprehensive loss (9,583) (16,415) (69,702) (10,438) Year ended September 30, 2014 2015 2016 2016 RMB RMB RMB US$ Net cash used in operating activities (3,288) (7,242) (20,009) (2,996) Net cash provided by (used in) financing activities (452) 3,255 14,881 2,228 Net increase in cash and cash equivalents (3,740) (3,987) (5,128) (768) Cash and cash equivalents, beginning of year 4,332 671 341 51 Effect of exchange rate changes on cash and cash equivalents 79 3,657 5,368 804 Cash and cash equivalents, end of year 671 341 581 87 BASIS OF PRESENTATION 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Consolidation, Policy [Policy Text Block]</t>
  </si>
  <si>
    <t xml:space="preserve">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si>
  <si>
    <t>Convenience Translation [Policy Text Block]</t>
  </si>
  <si>
    <t xml:space="preserve"> Convenience translation into United States dollars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6 of RMB 6.6778</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goodwill, valuation of long-lived assets and share-based compensation expense. Actual results could differ from those estimates.</t>
  </si>
  <si>
    <t>Cash and Cash Equivalents, Policy [Policy Text Block]</t>
  </si>
  <si>
    <t xml:space="preserve"> Cash and cash equivalents Cash and cash equivalents consist of cash on hand, cash accounts, interest bearing savings accounts, time certificates of deposit and debt securities with a maturities of three months or less when purchased.</t>
  </si>
  <si>
    <t>Inventory, Policy [Policy Text Block]</t>
  </si>
  <si>
    <t xml:space="preserve"> Inventories Inventories are stated at the lower of cost, determined by weighted-average method, or market.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si>
  <si>
    <t>Land Use Rights [Policy Text Block]</t>
  </si>
  <si>
    <t xml:space="preserve"> Land use rights, net Land use rights are recorded at cost less accumulated amortization. Amortization is provided over the term of the land use right agreements on a straight-line basis for the beneficial period.</t>
  </si>
  <si>
    <t>Property, Plant and Equipment, Policy [Policy Text Block]</t>
  </si>
  <si>
    <t xml:space="preserve"> Plant and equipment, net Plant and equipment are recorded at cost less accumulated depreciation and amortization. Maintenance and repairs are charged to expense as incurred.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si>
  <si>
    <t>Lease, Policy [Policy Text Block]</t>
  </si>
  <si>
    <t xml:space="preserve"> 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Goodwill and Intangible Assets, Goodwill, Policy [Policy Text Block]</t>
  </si>
  <si>
    <t xml:space="preserve"> Goodwill Goodwill represents the excess of aggregate purchase price over the fair value of net assets acquired in a business combination. Goodwill is not amortized, but instead tested for impairment at least annually or more frequently if certain circumstances indicate a possible impairment may exist. The Company adopted FASB ASC 350-10 and performs its annual impairment review of goodwill on September 30 of each year. Management evaluates the recoverability of goodwill using a two-step impairment test approach at the reporting unit level, which is determined to be the enterprise level. In the first step, the fair value of the reporting unit is compared to its carrying value including goodwill. Second, if the carrying amount of the reporting unit exceeds its fair value, an impairment loss is recognized for any excess of the carrying amount of the goodwill over the implied fair value of the goodwill. The implied fair value of goodwill is determined by allocating the fair value of the reporting unit in a manner similar to a business combination. The carrying amount of the goodwill at September 30, 2015 and 2016 represents the cost arising from the business combinations in previous years and no impairment on goodwill was recognized for any of the periods presented for the Company. September 30, 2014 2015 2016 RMB RMB RMB Balance at beginning of year 11,973 11,973 11,973 Additions - - - Written off - - - 11,973 11,973 11,973 </t>
  </si>
  <si>
    <t>Goodwill and Intangible Assets, Intangible Assets, Policy [Policy Text Block]</t>
  </si>
  <si>
    <t xml:space="preserve">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t>
  </si>
  <si>
    <t>Valuation Of Long Lived Assets [Policy Text Block]</t>
  </si>
  <si>
    <t xml:space="preserv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Government Subsidies [Policy Text Block]</t>
  </si>
  <si>
    <t xml:space="preserve">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5 and 2016, the Company received government subsidies of RMB 7,076 10,368 2,764 5,525 4,582</t>
  </si>
  <si>
    <t>Cost of Sales, Policy [Policy Text Block]</t>
  </si>
  <si>
    <t xml:space="preserve"> Cost of revenues Cost of revenues consists of expenses directly related to sales, including the purchase prices and development costs for seeds and, during the fiscal years ended September 30, 2014, 2015 and 2016, agricultural chemical products, depreciation and amortization, impairment of inventory, shipping and handling costs, salary and compensation, supplies, license fees, and rent.</t>
  </si>
  <si>
    <t>Research and Development Expense, Policy [Policy Text Block]</t>
  </si>
  <si>
    <t xml:space="preserve"> Research and development costs Research and development costs relating to the development of new products and processes, including significant improvements and refinements to existing products, are expensed as incurred.</t>
  </si>
  <si>
    <t>Advertising Costs, Policy [Policy Text Block]</t>
  </si>
  <si>
    <t xml:space="preserve"> Advertising costs Advertising costs are expensed when incurred and included in selling and marketing expenses. For the years ended September 30, 2014, 2015 and 2016, advertising costs were RMB 15,918 5,655 6,919</t>
  </si>
  <si>
    <t>Shipping and Handling Cost, Policy [Policy Text Block]</t>
  </si>
  <si>
    <t xml:space="preserve"> Shipping and handling cost 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For the years ended September 30, 2014, 2015 and 2016, shipping and handling cost included in selling and marketing expenses were RMB 9,561 7,238 8,168</t>
  </si>
  <si>
    <t>Borrowing Cost [Policy Text Block]</t>
  </si>
  <si>
    <t xml:space="preserve">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si>
  <si>
    <t>Allowance For Doubtful Account [Policy Text Block]</t>
  </si>
  <si>
    <t xml:space="preserve">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 the Company records an allowance for doubtful accounts for this risk.</t>
  </si>
  <si>
    <t>Income Tax, Policy [Policy Text Block]</t>
  </si>
  <si>
    <t xml:space="preserve">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si>
  <si>
    <t>Foreign Currency Transactions and Translations Policy [Policy Text Block]</t>
  </si>
  <si>
    <t xml:space="preserve"> Foreign currency translation The functional currency of the Company excluding Agritech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si>
  <si>
    <t>Comprehensive Income, Policy [Policy Text Block]</t>
  </si>
  <si>
    <t xml:space="preserve"> Comprehensive income 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t>
  </si>
  <si>
    <t>Earnings Per Share, Policy [Policy Text Block]</t>
  </si>
  <si>
    <t xml:space="preserve"> Income per share Basic income per share is computed by dividing net income by the weighted average number of common shares outstanding during the years. Diluted income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si>
  <si>
    <t>Share-based Compensation, Option and Incentive Plans Policy [Policy Text Block]</t>
  </si>
  <si>
    <t xml:space="preserve"> Share-based compensation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Fair Value Measurement, Policy [Policy Text Block]</t>
  </si>
  <si>
    <t xml:space="preserve">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si>
  <si>
    <t>Reclassification, Policy [Policy Text Block]</t>
  </si>
  <si>
    <t xml:space="preserve"> Reclassification For the year ended September 30, 2016, the Company recognized licensing, and conversion and testing services as revenue to align with the Company’s strategy to develop these businesses. Conversion and testing services income of RMB286 and RMB303 for the years ended September 30, 2014 and 2015, respectively, have been reclassified from other income to revenue to conform to current year presentations. There was no change to previously reported shareholders’ deficit or net loss.</t>
  </si>
  <si>
    <t>Working Capital Policy [Policy Text Block]</t>
  </si>
  <si>
    <t xml:space="preserve"> Working capital deficit and management’s plan The Company’s consolidated financial statements have been prepared on a going concern basis, which contemplates the realization of assets and liquidation of liabilities during the normal course of operations. The Company incurred net losses of RMB 10,140 17,814 76,833 90,381 136,399 116,808 182,386 On September 26, 2016, the Company entered into an agreement to sell its proprietary China-based commercial corn seed production and distribution business and related assets and the office building in Beijing as further described in note 25. Based on the agreement, the management expects to receive RMB 400,000 As management believes it can secure financial resources to satisfy the Company’s current liabilities and the capital expenditure needs in the next 12 months,our consolidated financial statements do not include any adjustments that might be necessary if we are unable to continue as a going concern.</t>
  </si>
  <si>
    <t>New Accounting Pronouncements, Policy [Policy Text Block]</t>
  </si>
  <si>
    <t xml:space="preserve"> · In May 2014, the FASB issued Accounting Standards Update (“ASU”) No. 2014-09, Revenue from Contracts with Customers (Topic 606) The FASB issued ASU No. 2015-14, Revenue from Contracts with Customers (Topic 606): Deferral of the Effective Date Further to ASU No. 2014-09 and ASU No. 2015-14, the FASB issued ASU No. 2016-08, Revenue from Contracts with Customers (Topic 606): Principal versus Agent Considerations (Reporting Revenue Gross versus Net), in March 2016, ASU No. 2016-10, Revenue from Contracts with Customers (Topic 606): Identifying Performance Obligations and Licensing, in April 2016, and ASU No. 2016-12, Revenue from Contracts with Customers (Topic 606): Narrow-Scope Improvements and Practical Expedients, in May 2016, respectively. The amendments in ASU No. 2016-08 clarify the implementation guidance on principal versus agent considerations, including indicators to assist an entity in determining whether it controls a specified good or service before it is transferred to the customers. ASU No. 2016-10 clarifies guideline related to identifying performance obligations and licensing implementation guidance contained in the new revenue recognition standard. The updates in ASU No.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No.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No. 2016-08, ASU No. 2016-10 and ASU No. 2016-12 are the same as ASU No. 2014-09. The Company is currently in the process of evaluating the impact of the adoption of ASU No. 2014-09, ASU No. 2016-08, ASU No. 2016-10 and ASU No. 2016-12 on its consolidated financial statements and related disclosures. Recently issued accounting pronouncements ·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 In August 2014, the FASB issued ASU No. 2014-15, Presentation of Financial Statements Going Concern (Subtopic 205-40): Disclosure of Uncertainties about an Entity’s Ability to Continue as a Going Concern. This ASU provides U.S. GAAP guidance on management’s responsibility in evaluating whether there is substantial doubt about a company’s ability to continue as a going concern and about related footnote disclosures. Currently, there is no guidance in the U.S. GAAP about management’s responsibility to evaluate whether there is substantial doubt about an entity’s ability to continue as a going concern or to provide related footnote disclosures. The amendments in this ASU provide such guidance and should reduce diversity in the timing and content of footnote disclosures. The amendments in this ASU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Company is evaluating the effects, if any, that the adoption of the amendments in this ASU will have on the disclosure of the consolidated financial statements. · In February 2015, the FASB issued ASU No. 2015-02, Consolidation (Topic 810): Amendments to the Consolidation Analysis Recently issued accounting pronouncements · In June 2015, the FASB issued ASU No. 2015-10, Technical Corrections and Improvements · In July 2015, the FASB issued ASU No. 2015-11, Inventory (Topic 330): Simplifying the Measurement of Inventory · In November 2015, the FASB issued ASU No. 2015-17, Income Taxes (Topic 740): Balance Sheet Classification of Deferred Taxes.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No.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Company does not expect the adoption of ASU No. 2015-17 to have a material impact on its consolidated financial statements. Recently issued accounting pronouncements · In January 2016, the FASB issued ASU No.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No. 2016-01 are effective for fiscal years beginning after December 15, 2017, including interim periods within those fiscal years. Except for the early application guidance discussed in ASU No. 2016-01, early adoption of the amendments in this update is not permitted. The Company does not expect the adoption of ASU No. 2016-01 to have a material impact on its consolidated financial statements. · In February 2016, the FASB issued ASU No. 2016-02, Leases (Topic 84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No. 2016-02 are effective for fiscal years beginning after December 15, 2018, including interim periods within those fiscal years for public business entities. Early application of the amendments in ASU No. 2016-02 is permitted. The Company is currently in the process of evaluating the impact of the adoption of ASU No. 2016-02 on its consolidated financial statements. · In April 2016, the FASB issued ASU No. 2016-09, CompensationStock Compensation (Topic 718): Improvements to Employee Share-Based Payment Accounting, which simplifies several aspects of the accounting for employee share-based payment transactions. The areas for simplification in ASU No.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The Company is currently evaluating the impact of the adoption of ASU No. 2016-09 on its consolidated financial statements. 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f the adoption of ASU No. 2016-13 on its consolidated financial statements. · In August 2016, the FASB issued ASU No.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The Company is currently evaluating the impact of the adoption of ASU No. 2016-15 on its consolidated financial statements.</t>
  </si>
  <si>
    <t>ORGANIZATION AND PRINCIPAL ACTIVITIES (Tables)</t>
  </si>
  <si>
    <t>Schedule Of Subsidiaries and Variable Interest Entities [Table Text Block]</t>
  </si>
  <si>
    <t xml:space="preserve"> Date of Place of Percentage Incorporation Incorporation of Principal Name or Establishment or Establishment Ownership Activity Subsidiaries: State Harvest Holdings October 6, 2004 British Virgin 100% Investment Beijing Origin State Harvest December 1, 2004 People’s Republic 100% Hybrid seed Origin Agritech USA LLC August 12, 2016 United States 100% Hybrid seed Variable interest entity: Beijing Origin Seed Limited (note (i)) (“Beijing Origin”) December 26, 1997 PRC - Hybrid crop seed Subsidiaries held by Beijing Origin: Henan Origin Cotton Technology Development Limited (note (i)) March 2, 2001 PRC 92.04% Hybrid crop seed Changchun Origin Seed Technology Development Limited (note (i)) April 29, 2003 PRC 99.83% Hybrid crop seed Linze Origin Seed Limited November 18, 2008 PRC 100% Hybrid crop seed Xinjiang Originbo Seed Company Limited (note (i)) (“Xinjiang Origin”) July 13, 2011 PRC 51% Hybrid crop seed Denong Zhengcheng Seed Limited (“Denong”) June 21, 2000 PRC 98.58% Hybrid seed Note (i): Beijing Origin Seed Limited, Henan Origin Cotton Technology Development Limited, Changchun Origin Seed Technology Development Limited, Linze Origin Seed Limited and Xinjiang Originbo Seed Company Limited are collectively referred to as “Beijing Origin”.</t>
  </si>
  <si>
    <t>Schedule of Disposal Groups, Including Discontinued Operations, Income Statement, Balance Sheet and Additional Disclosures [Table Text Block]</t>
  </si>
  <si>
    <t xml:space="preserve">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5 and 2016 are as follows: Risks in relation to the VIE structure September 30, 2015 2016 2016 RMB RMB US$ ASSETS Current Assets Cash and cash equivalents 65,138 53,855 8,065 Restricted cash - 21,181 3,172 Accounts receivable 2,051 491 74 Advances to suppliers 20,796 21,672 3,245 Advances to growers 10,483 6,885 1,031 Inventories 439,518 368,042 55,114 Income tax recoverable 49 48 7 Other current assets 4,292 4,730 708 Total current assets 542,327 476,904 71,416 Restricted cash 20,280 - - Land use rights, net 31,722 30,740 4,603 Plant and equipment, net 324,812 313,688 46,975 Equity investments 18,721 18,721 2,803 Goodwill 11,973 11,973 1,793 Acquired intangible assets, net 22,593 16,961 2,540 Other assets 3,079 2,410 362 Total assets 975,507 871,397 130,492 LIABILITIES Current liabilities Short-term borrowings 220,000 190,000 28,452 Current portion of long-term borrowings 24,000 7,023 1,052 Accounts payable 4,386 4,371 655 Due to growers 17,337 19,926 2,984 Due to related parties 40,757 103,905 15,560 Advance from customers 264,168 208,464 31,217 Deferred revenues 11,248 7,008 1,049 Income tax payable 37 - - Other payables and accrued expenses 49,845 53,216 7,969 Total current liabilities 631,778 593,913 88,938 Long-term borrowings 27,023 20,000 2,995 Other long-term liability 19,939 27,507 4,120 Total liabilities 678,740 641,420 96,053 </t>
  </si>
  <si>
    <t>SUMMARY OF SIGNIFICANT ACCOUNTING POLICIES (Tables)</t>
  </si>
  <si>
    <t>Estimated Useful Lives Of Assets [Table Text Block]</t>
  </si>
  <si>
    <t xml:space="preserve">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t>
  </si>
  <si>
    <t>Schedule of Goodwill [Table Text Block]</t>
  </si>
  <si>
    <t xml:space="preserve"> The movement for goodwill is as follow: September 30, 2014 2015 2016 RMB RMB RMB Balance at beginning of year 11,973 11,973 11,973 Additions - - - Written off - - - 11,973 11,973 11,973 </t>
  </si>
  <si>
    <t>Estimated Useful Lives Of Intangible Assets [Table Text Block]</t>
  </si>
  <si>
    <t xml:space="preserve"> Amortization is calculated on a straight-line basis over the following estimated useful lives for the main acquired intangible assets: Technology rights for licensed seeds 3-20 years Distribution network 6-14 years Trademark Indefinite</t>
  </si>
  <si>
    <t>RELATED PARTY BALANCES AND TRANSACTIONS (Tables)</t>
  </si>
  <si>
    <t>Schedule Of Amounts Due To Related Parties [Table Text Block]</t>
  </si>
  <si>
    <t xml:space="preserve"> (2) Due to related parties September 30, 2015 2016 RMB RMB Henan Agriculture University 1,000 1,000 Beijing Shihui(note (i)) 29,703 91,304 Xinjiang Ginbo Seeds Center(note (ii)) 10,054 10,000 Companies controlled by the Company’s directors 1,511 1,585 Ex-shareholders of State Harvest 16 16 42,284 103,905 Note (i): The balance as of September 30, 2016 represented the advance from Beijing Shihui for its seed sales. Note (ii): Xinjiang Origin, the subsidiary of the Company, has received a cash advance of RMB 10,000</t>
  </si>
  <si>
    <t>Schedule of Related Party Transactions [Table Text Block]</t>
  </si>
  <si>
    <t xml:space="preserve"> (3) Transactions with related parties (a) Sales to Year ended September 30, 2014 2015 2016 RMB RMB RMB Beijing Shihui - 40,586 102,234 (b) Technology usage fees charged by Year ended September 30, 2014 2015 2016 RMB RMB RMB Henan Agriculture University - - 1,000 Liyu 4,838 - - Neijiang Agriculture Institute 500 - - 5,338 - 1,000 The above amounts related to technology usage fees paid to certain related party research centers for the exclusive right to use certain seed technologies. (c) Dividend received from Year ended September 30, 2014 2015 2016 RMB RMB RMB Liyu 3,000 - - (d) Rental income received from Year ended September 30, 2014 2015 2016 RMB RMB RMB Beijing Shihui - - 250 </t>
  </si>
  <si>
    <t>ACCOUNTS RECEIVABLE (Tables)</t>
  </si>
  <si>
    <t>Schedule of Accounts, Notes, Loans and Financing Receivable [Table Text Block]</t>
  </si>
  <si>
    <t xml:space="preserve"> Allowance for doubtful account is as follows: Year ended September 30, 2014 2015 2016 RMB RMB RMB Balance at beginning of year 12,110 5,881 4,845 Additions 15 - 242 Reversal of recovered debts (627) (1,036) - Derecognition upon disposal of a subsidiary (5,617) - - Balance at end of year 5,881 4,845 5,087 </t>
  </si>
  <si>
    <t>ADVANCES TO SUPPLIERS (Tables)</t>
  </si>
  <si>
    <t>Schedule Of Prepaid Expenses and Other Assets [Table Text Block]</t>
  </si>
  <si>
    <t xml:space="preserve"> Advances to suppliers consist of the following: September 30, 2015 2016 RMB RMB Purchases of materials 4,767 315 Prepayments for advertisement 3,083 3,141 Prepayments for transportation fee 2 2 Prepayments for operating lease 204 - Prepayments for testing fee 289 475 Utility deposit 476 86 Deposits for research and development fee 865 830 Prepayments for professional fee - 328 Others 798 2,186 10,484 7,363 </t>
  </si>
  <si>
    <t>INVENTORIES (Tables)</t>
  </si>
  <si>
    <t>Schedule of Inventory, Current [Table Text Block]</t>
  </si>
  <si>
    <t xml:space="preserve"> Inventories consist of the following: September 30, 2015 2016 RMB RMB Work in progress and supplies 420,655 385,790 Finished goods 65,080 39,426 Provision (46,173) (57,130) 439,562 368,086 </t>
  </si>
  <si>
    <t>Schedule Of Provision For Inventories [Table Text Block]</t>
  </si>
  <si>
    <t xml:space="preserve"> Provision for inventories is as below: Years ended September 30, 2014 2015 2016 RMB RMB RMB Balance at beginning of year 52,301 53,587 46,173 Additions 21,984 10,965 20,502 Write-off (20,698) (18,379) (9,545) Balance at end of year 53,587 46,173 57,130 </t>
  </si>
  <si>
    <t>OTHER CURRENT ASSETS (Tables)</t>
  </si>
  <si>
    <t>Schedule of Other Current Assets [Table Text Block]</t>
  </si>
  <si>
    <t xml:space="preserve"> Other current assets consist of the following: September 30, 2015 2016 RMB RMB Advances to staff for business use 2,911 2,998 Deposits for rental 1,130 1,099 Others 752 656 4,793 4,753 </t>
  </si>
  <si>
    <t>LAND USE RIGHTS, NET (Tables)</t>
  </si>
  <si>
    <t>Schedule of Finite-Lived Intangible Assets [Table Text Block]</t>
  </si>
  <si>
    <t xml:space="preserve"> Land use rights, net consist of the following: September 30, 2015 2016 RMB RMB Land use rights 38,576 38,575 Accumulated amortization (6,854) (7,835) Land use rights, net 31,722 30,740 </t>
  </si>
  <si>
    <t>PLANT AND EQUIPMENT, NET (Tables)</t>
  </si>
  <si>
    <t>Property, Plant and Equipment [Table Text Block]</t>
  </si>
  <si>
    <t xml:space="preserve"> Plant and equipment, net consist of the following: September 30, 2015 2016 RMB RMB Plant and building 252,664 253,739 Machinery and equipment 163,013 170,485 Furniture and office equipment 12,955 12,914 Motor vehicles 9,963 9,285 Total 438,595 446,423 Accumulated depreciation (118,064) (138,640) Construction in progress 4,374 5,966 Plant and equipment, net 324,905 313,749 </t>
  </si>
  <si>
    <t>LONG-TERM INVESTMENTS (Tables)</t>
  </si>
  <si>
    <t>Schedule of Investments in and Advances to Affiliates, Schedule of Investments [Table Text Block]</t>
  </si>
  <si>
    <t xml:space="preserve"> Equity investments consist of the following: September 30, 2015 2016 RMB RMB Cost method investment 18,721 18,721 </t>
  </si>
  <si>
    <t>ACQUIRED INTANGIBLE ASSETS, NET (Tables)</t>
  </si>
  <si>
    <t>Schedule of Acquired Finite-Lived Intangible Assets by Major Class [Table Text Block]</t>
  </si>
  <si>
    <t xml:space="preserve"> Acquired intangible assets, net consist of the following: September 30, 2015 2016 RMB RMB Technology rights for licensed seeds 99,602 100,602 Distribution network 6,739 6,739 Others 7,584 7,834 113,925 115,175 Accumulated amortization (78,221) (85,931) Impairment provision (4,314) (4,314) Acquired intangible assets, net 31,390 24,930 </t>
  </si>
  <si>
    <t>Schedule of Finite-Lived Intangible Assets, Future Amortization Expense [Table Text Block]</t>
  </si>
  <si>
    <t xml:space="preserve"> Amortization expense on these intangible assets for each of the next five years is as follows: Year ending September 30, RMB 2017 5,629 2018 5,312 2019 3,608 2020 2,179 2021 1,980 Total 18,708 </t>
  </si>
  <si>
    <t>OTHER ASSETS (Tables)</t>
  </si>
  <si>
    <t>Schedule of Other Assets [Table Text Block]</t>
  </si>
  <si>
    <t xml:space="preserve"> Other assets consist of the following: September 30, 2015 2016 RMB RMB Prepaid lease 2,796 2,368 Deposits for purchase of plant and equipment 233 - Others 50 42 3,079 2,410 </t>
  </si>
  <si>
    <t>BORROWINGS (Tables)</t>
  </si>
  <si>
    <t>Schedule of Debt [Table Text Block]</t>
  </si>
  <si>
    <t xml:space="preserve"> September 30, 2015 2016 RMB RMB Short-term borrowings 220,000 190,000 Current portion of long-term borrowings 24,000 27,057 Long-term borrowings 40,972 20,000 </t>
  </si>
  <si>
    <t>OTHER PAYABLES AND ACCRUED EXPENSES (Tables)</t>
  </si>
  <si>
    <t>Schedule of Accounts Payable and Accrued Liabilities [Table Text Block]</t>
  </si>
  <si>
    <t xml:space="preserve"> Other payables and accrued expenses consist of: September 30, 2015 2016 RMB RMB Payable for purchase of plant and equipment 1,262 1,355 Payable for purchase of land use rights 620 620 Payable for purchase of construction-in-progress 12,776 8,850 Professional fee payable 1,500 9,154 Salaries and bonus payable 10,869 10,699 Accrued interest 1,813 1,813 Other taxes payable 731 658 Deposits from growers 969 355 Deposits from others 2,035 7,684 Payable for labor union, housing fund and education expenses 738 785 Deferred government subsidies 9,575 6,172 Others 7,410 5,243 50,298 53,388 </t>
  </si>
  <si>
    <t>SHARE OPTION PLANS (Tables)</t>
  </si>
  <si>
    <t>Schedule of Share-based Compensation, Stock Options, Activity [Table Text Block]</t>
  </si>
  <si>
    <t xml:space="preserve"> A summary of the share option activity under the 2005, 2009 and 2014 Plans is as follows: Tranche Tranche Tranche Tranche Tranche Tranche 10 Tranche 11 Tranche 12 Tranche 13 Tranche 14 5 6 7 8 9 January 3 January 3 January 3, January 2, January 2, January 2, January 4, April 19, May 16, August 3, Grant date 2010 , 2011 2012 2013 2014 2015 2016 2016 2016 2016 Options outstanding as of October 1, 2014 120,000 115,000 365,000 360,000 350,000 - - - - - Number of options granted - - - - - 195,000 - - - - Options cancelled/expired (120,000) - (5,000) (5,000) (5,000) - - - - - Options outstanding as of September 30, 2015 - 115,000 360,000 355,000 345,000 195,000 - - - - Number of options granted - - - - 185,000 600,000 200,000 200,000 Options cancelled/expired - (115,000) - - - - - - - - Outstanding as of September 30, 2016 - - 360,000 355,000 345,000 195,000 185,000 600,000 200,000 200,000 Options vested and exercisable At September 30, 2015 - 115,000 360,000 355,000 345,000 195,000 - - - - At September 30, 2016 - - 360,000 355,000 345,000 195,000 185,000 600,000 200,000 200,000 Weighted average fair value at the grant date (USD) 7.20 6.08 1.45 0.76 0.65 0.75 0.90 1.54 1.24 1.44 </t>
  </si>
  <si>
    <t>Schedule of Share-based Payment Award, Stock Options, Valuation Assumptions [Table Text Block]</t>
  </si>
  <si>
    <t xml:space="preserve"> The fair value of each option granted is estimated on the date of grant using the Black-Scholes Option Pricing Model: Tranche 5 Tranche 6 Tranche 7 Tranche 8 Tranche 9 Tranche 10 Tranche 11 Tranche 12 Tranche 13 Tranche 14 Exercise price (US$) 12.23 10.84 2.55 1.44 1.27 1.48 1.38 2.05 1.65 2.00 Average risk-free interest rate 1.66 % 1.03 % 0.40 % 0.37 % 0.76 % 1.07 % 1.73 % 1.79 % 1.75 % 1.55 % Expected option life (year) 3 3 3 3 3 3 5 10 10 10 Volatility rate 92.81 % 88.03 % 90.30 % 81.98 % 79.20 % 79.67 % 80.72 % 69.27 % 69.92 % 65.37 % Dividend yield - - - - - - - - - - </t>
  </si>
  <si>
    <t>INCOME TAXES (Tables)</t>
  </si>
  <si>
    <t>Schedule of Components of Income Tax Expense (Benefit) [Table Text Block]</t>
  </si>
  <si>
    <t xml:space="preserve"> The provision for income taxes expenses consists of the following: Year ended September 30, 2014 2015 2016 RMB RMB RMB Current 677 1,295 1,436 Deferred - - - Reversal of contingent tax liability (39,060) - - (38,383) 1,295 1,436 </t>
  </si>
  <si>
    <t>Schedule of Deferred Tax Assets and Liabilities [Table Text Block]</t>
  </si>
  <si>
    <t xml:space="preserve"> The principal components of the deferred income tax assets are as follows: September 30, 2015 2016 RMB RMB Non-current deferred tax assets: Net operating loss carry forward 26,547 25,964 Impairment on inventory 9,420 11,213 Others 9,292 9,734 Non-current deferred income tax assets 45,259 46,911 Valuation allowances (45,259) (46,911) Net non-current deferred income tax assets - - </t>
  </si>
  <si>
    <t>Summary of Operating Loss Carryforwards [Table Text Block]</t>
  </si>
  <si>
    <t xml:space="preserve"> The expiration period of unused tax losses is as follows: Year ended September 30, 2015 2016 RMB RMB Calendar year ending, 2015 10,278 - 2016 49,532 40,099 2017 21,254 21,254 2018 5,290 5,290 2019 35,477 24,931 2020 - 24,154 121,831 115,728 </t>
  </si>
  <si>
    <t>Schedule of Effective Income Tax Rate Reconciliation [Table Text Block]</t>
  </si>
  <si>
    <t xml:space="preserve"> Reconciliation between total income tax expenses and the amount computed by applying the statutory income tax rate to income before taxes is as follows: Year ended September 30, 2014 2015 2016 % % % Statutory rate 25 25 25 Effect of preferential tax treatment (2) (7) (5) Effect of different tax jurisdiction (3) (7) (6) Permanent book-tax difference 9 11 (3) Change in valuation allowance (2) 10 (7) Utilization of tax loss previously not recognized - - - Under/(Over) provision in prior year (29) (40) (6) Reversal of contingent tax liability 90 - - Effective income tax rate 88 (8) (2) </t>
  </si>
  <si>
    <t>LOSS PER SHARE (Tables)</t>
  </si>
  <si>
    <t>Schedule of Earnings Per Share, Basic and Diluted [Table Text Block]</t>
  </si>
  <si>
    <t xml:space="preserve"> The following table sets forth the computation of basic and diluted loss per share for the years indicated: Year ended September 30, 2014 2015 2016 RMB RMB RMB Net loss (numerator), basic and diluted (9,527) (13,808) (65,578) Shares (denominator): Common stock outstanding 22,743,853 22,813,541 22,873,541 Weighted average common stock outstanding used in computing basic and diluted income per share 22,743,853 22,794,791 22,858,541 Net loss per share-basic and diluted (0.42) (0.61) (2.87) </t>
  </si>
  <si>
    <t>COMMITMENTS AND CONTINGENCIES (Tables)</t>
  </si>
  <si>
    <t>Long-term Purchase Commitment [Table Text Block]</t>
  </si>
  <si>
    <t xml:space="preserve"> As of September 30, 2015 and 2016, capital commitments for the purchase of long-term assets are as follows: September 30, 2015 2016 RMB RMB Equipment 4,877 4,172 Intangible assets - 1,000 4,877 5,172 </t>
  </si>
  <si>
    <t>Schedule of Future Minimum Rental Payments for Operating Leases [Table Text Block]</t>
  </si>
  <si>
    <t xml:space="preserve"> As of September 30, 2016, the Company was obligated under operating leases requiring minimum rental as follows: RMB Year ending September 30, 2017 1,642 2018 654 2019 470 2020 457 Thereafter 3,468 6,691 </t>
  </si>
  <si>
    <t>SEGMENT AND GEOGRAPHIC INFORMATION (Tables)</t>
  </si>
  <si>
    <t>Schedule of Segment Reporting Information, by Segment [Table Text Block]</t>
  </si>
  <si>
    <t xml:space="preserve"> Net revenues, income (loss) from operations and total assets of the Company’s reportable segments are as follows: Year ended September 30, 2014 2015 2016 RMB RMB RMB Segment net revenues Production and distribution of hybrid seeds 414,891 376,250 334,769 Agri-biotech and product development 3,536 3,560 3,495 Segment total net revenues 418,427 379,810 338,264 Inter-segment sales eliminations (3,250) (3,257) (3,013) Reconciliation to consolidated revenues 415,177 376,553 335,251 Segment operating income(loss) Production and distribution of hybrid seeds 10,691 38,709 263 Agri-biotech and product development (24,328) (26,501) (31,205) Total segment operating income(loss) (13,637) 12,208 (30,942) Less: Unallocated corporate operating expenses, net 10,842 10,868 30,366 Reconciliation to consolidated income (loss) from operations (24,479) 1,340 (61,308) September 30, 2015 2016 RMB RMB Segment identifiable assets: Production and distribution of hybrid seeds 916,088 803,420 Agri-biotech and product development 187,223 189,446 Segment total identifiable assets 1,103,311 992,866 Receivables elimination (117,482) (112,240) Reconciliation to consolidated total assets 985,829 880,626 Supplemental disclosures of segment information: Year ended September 30, 2014 2015 2016 RMB RMB RMB Segment depreciation and amortization Production and distribution of hybrid seeds 27,567 29,668 30,365 Agri-biotech and product development 957 879 857 Reconciliation to consolidated depreciation and amortization 28,524 30,547 31,222 Segment capital expenditure to long-lived assets Production and distribution of hybrid seeds 22,615 20,531 16,964 Agri-biotech and product development - - - Reconciliation to consolidated expenditure on the purchase of plant and equipment, land use rights and intangible assets 22,615 20,531 16,964 </t>
  </si>
  <si>
    <t>CONDENSED FINANCIAL INFORMATION OF THE PARENT COMPANY (Tables)</t>
  </si>
  <si>
    <t>Schedule of Condensed Balance Sheet [Table Text Block]</t>
  </si>
  <si>
    <t xml:space="preserve"> September 30 2015 2016 2016 RMB RMB US$ ASSETS Current assets Cash and cash equivalents 341 581 87 Other receivables 3 3 - Prepaid expenses 481 - - Due from inter-companies 125,815 129,811 19,439 Total current assets 126,640 130,395 19,526 Investment in unconsolidated subsidiaries 130,013 71,512 10,709 Total assets 256,653 201,907 30,235 LIABILITIES AND EQUITY Current liabilities Due to related parties 1,511 1,586 237 Total current liabilities 1,511 1,586 237 Long-term borrowings 13,948 20,033 3,000 Total liabilities 15,459 21,619 3,237 Total stockholders’ equity 241,194 180,288 26,998 Total liabilities and stockholders’ equity 256,653 201,907 30,235 </t>
  </si>
  <si>
    <t>Schedule of Comprehensive Income (Loss) [Table Text Block]</t>
  </si>
  <si>
    <t xml:space="preserve"> Year ended September 30, 2014 2015 2016 2016 RMB RMB RMB US$ Revenues 286 303 204 31 Cost of revenues - - - - Operating expenses General and administrative (5,025) (4,335) (16,035) (2,401) Loss from operations (4,739) (4,032) (15,831) (2,370) Equity in earnings loss of unconsolidated subsidiaries (43,579) (9,223) (49,009) (7,339) Interest expense (268) (553) (738) (111) Loss before income taxes (48,586) (13,808) (65,578) (9,820) Income tax (expense) benefits Income tax expense - - - - Reversal of contingent tax liability 39,059 - - - Income tax benefits 39,059 - - - Net loss (9,527) (13,808) (65,578) (9,820) Other comprehensive loss Foreign currency translation difference (56) (2,607) (4,124) (618) Total comprehensive loss (9,583) (16,415) (69,702) (10,438) </t>
  </si>
  <si>
    <t>Schedule of Condensed Cash Flow Statement [Table Text Block]</t>
  </si>
  <si>
    <t xml:space="preserve"> Year ended September 30, 2014 2015 2016 2016 RMB RMB RMB US$ Net cash used in operating activities (3,288) (7,242) (20,009) (2,996) Net cash provided by (used in) financing activities (452) 3,255 14,881 2,228 Net increase in cash and cash equivalents (3,740) (3,987) (5,128) (768) Cash and cash equivalents, beginning of year 4,332 671 341 51 Effect of exchange rate changes on cash and cash equivalents 79 3,657 5,368 804 Cash and cash equivalents, end of year 671 341 581 87 </t>
  </si>
  <si>
    <t>ORGANIZATION AND PRINCIPAL ACTIVITIES (Details)</t>
  </si>
  <si>
    <t>Beijing Origin Seed Limited [Member]</t>
  </si>
  <si>
    <t>Entity Incorporation, Date of Incorporation or Establishment</t>
  </si>
  <si>
    <t>Dec. 26,
		1997</t>
  </si>
  <si>
    <t>[1]</t>
  </si>
  <si>
    <t>Entity Incorporation, Place of Incorporation or Establishment</t>
  </si>
  <si>
    <t>PRC</t>
  </si>
  <si>
    <t>Percentage of Ownership</t>
  </si>
  <si>
    <t>0.00%</t>
  </si>
  <si>
    <t>Principal Activity</t>
  </si>
  <si>
    <t>Hybrid crop seed development, production and Distribution</t>
  </si>
  <si>
    <t>Henan Origin Cotton Technology Development Limited [Member]</t>
  </si>
  <si>
    <t>Mar. 2,
		2001</t>
  </si>
  <si>
    <t>92.04%</t>
  </si>
  <si>
    <t>Hybrid crop seed development, production and distribution</t>
  </si>
  <si>
    <t>Changchun Origin Seed Technology Development Limited [Member]</t>
  </si>
  <si>
    <t>Apr. 29,
		2003</t>
  </si>
  <si>
    <t>99.83%</t>
  </si>
  <si>
    <t>Linze Origin Seed Limited [Member]</t>
  </si>
  <si>
    <t>Nov. 18,
		2008</t>
  </si>
  <si>
    <t>100.00%</t>
  </si>
  <si>
    <t>Xinjiang Originbo Seed Company Limited [Member]</t>
  </si>
  <si>
    <t>Jul. 13,
		2011</t>
  </si>
  <si>
    <t>51.00%</t>
  </si>
  <si>
    <t>Denong Zhengcheng Seed Limited [Member]</t>
  </si>
  <si>
    <t>Jun. 21,
		2000</t>
  </si>
  <si>
    <t>98.58%</t>
  </si>
  <si>
    <t>Hybrid seed development, production and distribution</t>
  </si>
  <si>
    <t>State Harvest Holdings Limited [Member]</t>
  </si>
  <si>
    <t>Oct. 6,
		2004</t>
  </si>
  <si>
    <t>British Virgin Islands</t>
  </si>
  <si>
    <t>Investment Holding</t>
  </si>
  <si>
    <t>Beijing Origin State Harvest Biotechnology Limited [Member]</t>
  </si>
  <si>
    <t>Dec. 1,
		2004</t>
  </si>
  <si>
    <t>People&amp;#8217;s Republic of China (&amp;#8220;PRC&amp;#8221;)</t>
  </si>
  <si>
    <t>Hybrid seed technology development</t>
  </si>
  <si>
    <t>Origin Agritech USA LLC [Member]</t>
  </si>
  <si>
    <t>Aug. 12,
		2016</t>
  </si>
  <si>
    <t>United States of America (&amp;#8220;USA&amp;#8221;)</t>
  </si>
  <si>
    <t>Beijing Origin Seed Limited, Henan Origin Cotton Technology Development Limited, Changchun Origin Seed Technology Development Limited, Linze Origin Seed Limited and Xinjiang Originbo Seed Company Limited are collectively referred to as “Beijing Origin”.</t>
  </si>
  <si>
    <t>ORGANIZATION AND PRINCIPAL ACTIVITIES (Details 1) ¥ in Thousands, $ in Thousands</t>
  </si>
  <si>
    <t>Sep. 30, 2015USD ($)</t>
  </si>
  <si>
    <t>Sep. 30, 2013CNY (¥)</t>
  </si>
  <si>
    <t>Land use rights, net</t>
  </si>
  <si>
    <t>Plant and equipment, net</t>
  </si>
  <si>
    <t>Goodwill</t>
  </si>
  <si>
    <t>Acquired intangible assets, net</t>
  </si>
  <si>
    <t>Current liabilities</t>
  </si>
  <si>
    <t>Short-term borrowings</t>
  </si>
  <si>
    <t>Current portion of long-term borrowings</t>
  </si>
  <si>
    <t>Advance from customers</t>
  </si>
  <si>
    <t>Long-term borrowings</t>
  </si>
  <si>
    <t>Other long-term liability</t>
  </si>
  <si>
    <t>Total liabilities</t>
  </si>
  <si>
    <t>Variable Interest Entity [Member]</t>
  </si>
  <si>
    <t>Equity investments</t>
  </si>
  <si>
    <t>ORGANIZATION AND PRINCIPAL ACTIVITIES (Details Textual) ¥ in Thousands, $ in Thousands</t>
  </si>
  <si>
    <t>1 Months Ended</t>
  </si>
  <si>
    <t>Dec. 31, 2004</t>
  </si>
  <si>
    <t>Variable Interest Entity, Consolidated, Carrying Amount, Assets</t>
  </si>
  <si>
    <t>Inventory [Member]</t>
  </si>
  <si>
    <t>Plant and Equipment [Member]</t>
  </si>
  <si>
    <t>Land Use Rights [Member]</t>
  </si>
  <si>
    <t>Share Exchange Transaction Variable Interest Entity Voting Rights Assigned</t>
  </si>
  <si>
    <t>97.96%</t>
  </si>
  <si>
    <t>Period Of Operations</t>
  </si>
  <si>
    <t>20 years</t>
  </si>
  <si>
    <t>Assets Disposed Of By Methods Other Than Sale In Period Of Disposition</t>
  </si>
  <si>
    <t>50.00%</t>
  </si>
  <si>
    <t>State Harvest Holdings Limited [Member] | Criteria One [Member]</t>
  </si>
  <si>
    <t>Business Combination Restriction On Control Obtained Description</t>
  </si>
  <si>
    <t>State Harvest Holdings Limited [Member] | Criteria Two [Member]</t>
  </si>
  <si>
    <t>Variable Interest Entity Revenue Percentage</t>
  </si>
  <si>
    <t>99.86%</t>
  </si>
  <si>
    <t>99.92%</t>
  </si>
  <si>
    <t>99.93%</t>
  </si>
  <si>
    <t>Variable Interest Entity Total Assets Percentage</t>
  </si>
  <si>
    <t>98.98%</t>
  </si>
  <si>
    <t>98.95%</t>
  </si>
  <si>
    <t>SUMMARY OF SIGNIFICANT ACCOUNTING POLICIES (Details)</t>
  </si>
  <si>
    <t>Leasehold Improvements [Member]</t>
  </si>
  <si>
    <t>Property, Plant and Equipment, Estimated Useful Lives</t>
  </si>
  <si>
    <t>Shorter of the useful lives or the lease term</t>
  </si>
  <si>
    <t>Maximum [Member] | Plant and Building [Member]</t>
  </si>
  <si>
    <t>Property, Plant and Equipment, Useful Life</t>
  </si>
  <si>
    <t>40 years</t>
  </si>
  <si>
    <t>Maximum [Member] | Machinery and Equipment [Member]</t>
  </si>
  <si>
    <t>15 years</t>
  </si>
  <si>
    <t>Maximum [Member] | Furniture and Office Equipment [Member]</t>
  </si>
  <si>
    <t>8 years</t>
  </si>
  <si>
    <t>Maximum [Member] | Vehicles [Member]</t>
  </si>
  <si>
    <t>10 years</t>
  </si>
  <si>
    <t>Minimum [Member] | Plant and Building [Member]</t>
  </si>
  <si>
    <t>Minimum [Member] | Machinery and Equipment [Member]</t>
  </si>
  <si>
    <t>Minimum [Member] | Furniture and Office Equipment [Member]</t>
  </si>
  <si>
    <t>5 years</t>
  </si>
  <si>
    <t>Minimum [Member] | Vehicles [Member]</t>
  </si>
  <si>
    <t>SUMMARY OF SIGNIFICANT ACCOUNTING POLICIES (Details 1) ¥ in Thousands, $ in Thousands</t>
  </si>
  <si>
    <t>Balance at beginning of year</t>
  </si>
  <si>
    <t>Additions</t>
  </si>
  <si>
    <t>Written off</t>
  </si>
  <si>
    <t>Balance at ending of year</t>
  </si>
  <si>
    <t>SUMMARY OF SIGNIFICANT ACCOUNTING POLICIES (Details 2)</t>
  </si>
  <si>
    <t>Maximum [Member] | Technology Rights [Member]</t>
  </si>
  <si>
    <t>Finite-Lived Intangible Asset, Useful Life</t>
  </si>
  <si>
    <t>Maximum [Member] | Distribution Rights [Member]</t>
  </si>
  <si>
    <t>14 years</t>
  </si>
  <si>
    <t>Minimum [Member] | Technology Rights [Member]</t>
  </si>
  <si>
    <t>3 years</t>
  </si>
  <si>
    <t>Minimum [Member] | Distribution Rights [Member]</t>
  </si>
  <si>
    <t>6 years</t>
  </si>
  <si>
    <t>SUMMARY OF SIGNIFICANT ACCOUNTING POLICIES (Details Textual) ¥ in Thousands, $ in Thousands</t>
  </si>
  <si>
    <t>Sep. 26, 2016CNY (¥)</t>
  </si>
  <si>
    <t>Foreign Currency Exchange Rate, Translation</t>
  </si>
  <si>
    <t>Government Subsidies Recognized</t>
  </si>
  <si>
    <t>Lease Term Description</t>
  </si>
  <si>
    <t>lease term is at least 75% of the propertys estimated remaining economic life or d) the present value of the minimum lease payments at the beginning of the lease term is 90% or more of the fair value of the leased property to the lessor at the inception date.</t>
  </si>
  <si>
    <t>Net Income (Loss), Including Portion Attributable To Noncontrolling Interest</t>
  </si>
  <si>
    <t>Retained Earnings (Accumulated Deficit)</t>
  </si>
  <si>
    <t>Working Capital Deficit</t>
  </si>
  <si>
    <t>China-Based Commercial Corn Seed Production and Distribution Business [Member]</t>
  </si>
  <si>
    <t>Expected Cash Proceeds From Sale Of Business</t>
  </si>
  <si>
    <t>Advertising Expenses [Member]</t>
  </si>
  <si>
    <t>Advertising Expense</t>
  </si>
  <si>
    <t>Shipping HandlingAnd Transportation Cost [Member]</t>
  </si>
  <si>
    <t>Research and Development [Member]</t>
  </si>
  <si>
    <t>RELATED PARTY BALANCES AND TRANSACTIONS (Details)</t>
  </si>
  <si>
    <t>Shijiazhuang Liyu Technology Development Co., Ltd. ("Liyu") [Member]</t>
  </si>
  <si>
    <t>Related Party Nature Of Relationship</t>
  </si>
  <si>
    <t>Being long-term investment of the Company (note 10)</t>
  </si>
  <si>
    <t>Jilin Jinong Hi-tech Development Shares Co., Ltd. ("Jinong") [Member]</t>
  </si>
  <si>
    <t>Being an equity investment of the Company prior to July 10, 2014</t>
  </si>
  <si>
    <t>Henan Agriculture University [Member]</t>
  </si>
  <si>
    <t>Being the non-controlling interest of Beijing Origin</t>
  </si>
  <si>
    <t>Beijing Shihui Agriculture Ltd [Member]</t>
  </si>
  <si>
    <t>Being owned by close family members of the Company&amp;#8217;s Chairman</t>
  </si>
  <si>
    <t>Neijiang Agriculture Institute [Member]</t>
  </si>
  <si>
    <t>Being the non-controlling interest of Denong</t>
  </si>
  <si>
    <t>Xinjiang Ginbo Seeds Center [Member]</t>
  </si>
  <si>
    <t>Being the non-controlling interest of Xinjiang Origin</t>
  </si>
  <si>
    <t>RELATED PARTY BALANCES AND TRANSACTIONS (Details 1) ¥ in Thousands, $ in Thousands</t>
  </si>
  <si>
    <t>Companies controlled by the Company's directors [Member]</t>
  </si>
  <si>
    <t>Ex-shareholders of State Harvest [Member]</t>
  </si>
  <si>
    <t>[2]</t>
  </si>
  <si>
    <t>Xinjiang Origin, the subsidiary of the Company, has received a cash advance of RMB10,000 from Xinjiang Ginbo Seeds Center during the year ended September 30, 2016, which is unsecured, interest-free and repayable on demand.</t>
  </si>
  <si>
    <t>The balance as of September 30, 2016 represented the advance from Beijing Shihui for its seed sales.</t>
  </si>
  <si>
    <t>RELATED PARTY BALANCES AND TRANSACTIONS (Details 2) - CNY (¥) ¥ in Thousands</t>
  </si>
  <si>
    <t>Beijing Shihui Agriculture Ltd [Member] | Sales [Member]</t>
  </si>
  <si>
    <t>Due from related parties (note 3)</t>
  </si>
  <si>
    <t>RELATED PARTY BALANCES AND TRANSACTIONS (Details 3) - CNY (¥) ¥ in Thousands</t>
  </si>
  <si>
    <t>Related Party Transaction, Amounts of Transaction</t>
  </si>
  <si>
    <t>Liyu [Member]</t>
  </si>
  <si>
    <t>Liyu [Member] | Dividend Received [Member]</t>
  </si>
  <si>
    <t>Beijing Shihui Agriculture Ltd.</t>
  </si>
  <si>
    <t>RELATED PARTY BALANCES AND TRANSACTIONS (Details Textual) - CNY (¥) ¥ in Thousands</t>
  </si>
  <si>
    <t>Sep. 26, 2016</t>
  </si>
  <si>
    <t>Related Party Deposit Liabilities</t>
  </si>
  <si>
    <t>Beijing Shihui Agriculture Ltd [Member] | Other Intangible Assets [Member]</t>
  </si>
  <si>
    <t>ACCOUNTS RECEIVABLE (Details) ¥ in Thousands, $ in Thousands</t>
  </si>
  <si>
    <t>Reversal of recovered debts</t>
  </si>
  <si>
    <t>Derecognition upon disposal of a subsidiary</t>
  </si>
  <si>
    <t>Balance at end of year</t>
  </si>
  <si>
    <t>ADVANCES TO SUPPLIERS (Details) ¥ in Thousands, $ in Thousands</t>
  </si>
  <si>
    <t>Purchases of materials</t>
  </si>
  <si>
    <t>Prepayments for advertisement</t>
  </si>
  <si>
    <t>Prepayments for transportation fee</t>
  </si>
  <si>
    <t>Prepayments for operating lease</t>
  </si>
  <si>
    <t>Prepayments for testing fee</t>
  </si>
  <si>
    <t>Utility deposit</t>
  </si>
  <si>
    <t>Deposits for research and development fee</t>
  </si>
  <si>
    <t>Prepayments for professional fee</t>
  </si>
  <si>
    <t>Others</t>
  </si>
  <si>
    <t>INVENTORIES (Details) ¥ in Thousands, $ in Thousands</t>
  </si>
  <si>
    <t>Work in progress and supplies</t>
  </si>
  <si>
    <t>Finished goods</t>
  </si>
  <si>
    <t>Provision</t>
  </si>
  <si>
    <t>INVENTORIES (Details 1) - CNY (¥) ¥ in Thousands</t>
  </si>
  <si>
    <t>Write-off</t>
  </si>
  <si>
    <t>INVENTORIES (Details Textual) - CNY (¥)</t>
  </si>
  <si>
    <t>Federal Home Loan Bank, Advances, General Debt Obligations, Disclosures, Collateral Pledged</t>
  </si>
  <si>
    <t>Debtor [Member]</t>
  </si>
  <si>
    <t>OTHER CURRENT ASSETS (Details) ¥ in Thousands, $ in Thousands</t>
  </si>
  <si>
    <t>Advances to staff for business use</t>
  </si>
  <si>
    <t>Deposits for rental</t>
  </si>
  <si>
    <t>Other Assets, Current</t>
  </si>
  <si>
    <t>LAND USE RIGHTS, NET (Details) ¥ in Thousands, $ in Thousands</t>
  </si>
  <si>
    <t>Land use rights</t>
  </si>
  <si>
    <t>Accumulated amortization</t>
  </si>
  <si>
    <t>LAND USE RIGHTS, NET (Details Textual) ¥ in Thousands, $ in Thousands</t>
  </si>
  <si>
    <t>Amortization of Intangible Assets</t>
  </si>
  <si>
    <t>Use Rights [Member]</t>
  </si>
  <si>
    <t>Asset Pledged As Collateral [Member]</t>
  </si>
  <si>
    <t>PLANT AND EQUIPMENT, NET (Details) ¥ in Thousands, $ in Thousands</t>
  </si>
  <si>
    <t>Plant and building</t>
  </si>
  <si>
    <t>Machinery and equipment</t>
  </si>
  <si>
    <t>Furniture and office equipment</t>
  </si>
  <si>
    <t>Motor vehicles</t>
  </si>
  <si>
    <t>Total</t>
  </si>
  <si>
    <t>Accumulated depreciation</t>
  </si>
  <si>
    <t>Construction in progress</t>
  </si>
  <si>
    <t>PLANT AND EQUIPMENT, NET (Details Textual) - CNY (¥) ¥ in Thousands</t>
  </si>
  <si>
    <t>Buildings and Improvements Gross Collateral To Bank Loan</t>
  </si>
  <si>
    <t>Depreciation</t>
  </si>
  <si>
    <t>LONG TERM INVESTMENTS (Details) - CNY (¥) ¥ in Thousands</t>
  </si>
  <si>
    <t>Cost method investment</t>
  </si>
  <si>
    <t>LONG TERM INVESTMENTS (Details Textual)</t>
  </si>
  <si>
    <t>Sep. 30, 2012</t>
  </si>
  <si>
    <t>Jinong [Member]</t>
  </si>
  <si>
    <t>Equity Method Investment, Ownership Percentage</t>
  </si>
  <si>
    <t>23.00%</t>
  </si>
  <si>
    <t>17.94%</t>
  </si>
  <si>
    <t>ACQUIRED INTANGIBLE ASSETS, NET (Details) ¥ in Thousands, $ in Thousands</t>
  </si>
  <si>
    <t>Acquired Finite Lived Intangible Asset Gross</t>
  </si>
  <si>
    <t>Impairment provision</t>
  </si>
  <si>
    <t>Technology rights for licensed seeds [Member]</t>
  </si>
  <si>
    <t>Distribution network [Member]</t>
  </si>
  <si>
    <t>Others [Member]</t>
  </si>
  <si>
    <t>ACQUIRED INTANGIBLE ASSETS, NET (Details 1) ¥ in Thousands</t>
  </si>
  <si>
    <t>ACQUIRED INTANGIBLE ASSETS, NET (Details Textual) - CNY (¥) ¥ in Thousands</t>
  </si>
  <si>
    <t>Acquired Finite-lived Intangible Assets, Weighted Average Useful Life</t>
  </si>
  <si>
    <t>OTHER ASSETS (Details) ¥ in Thousands, $ in Thousands</t>
  </si>
  <si>
    <t>Prepaid lease</t>
  </si>
  <si>
    <t>Deposits for purchase of plant and equipment</t>
  </si>
  <si>
    <t>Other Assets, Noncurrent, Total</t>
  </si>
  <si>
    <t>BORROWINGS (Details) ¥ in Thousands, $ in Thousands</t>
  </si>
  <si>
    <t>BORROWINGS (Details Textual) ¥ in Thousands, $ in Thousands</t>
  </si>
  <si>
    <t>Long-Term Debt, Current Maturities</t>
  </si>
  <si>
    <t>Loans Payable, Noncurrent</t>
  </si>
  <si>
    <t>Secured Debt [Member]</t>
  </si>
  <si>
    <t>Short-term Bank Loans and Notes Payable</t>
  </si>
  <si>
    <t>Unsecured Debt [Member]</t>
  </si>
  <si>
    <t>Long-term Debt, Percentage Bearing Variable Interest, Percentage Rate</t>
  </si>
  <si>
    <t>2.38%</t>
  </si>
  <si>
    <t>2.3832%</t>
  </si>
  <si>
    <t>Unsecured Debt [Member] | Financial Standby Letter of Credit [Member]</t>
  </si>
  <si>
    <t>Fixed Deposits Collateral To Bank Loan</t>
  </si>
  <si>
    <t>Maximum [Member] | Unsecured Debt [Member]</t>
  </si>
  <si>
    <t>Short-term Debt, Percentage Bearing Variable Interest Rate</t>
  </si>
  <si>
    <t>5.22%</t>
  </si>
  <si>
    <t>6.42%</t>
  </si>
  <si>
    <t>Minimum [Member] | Unsecured Debt [Member]</t>
  </si>
  <si>
    <t>5.00%</t>
  </si>
  <si>
    <t>5.10%</t>
  </si>
  <si>
    <t>Beijing Origin Seed Limited [Member] | Land Use Right [Member]</t>
  </si>
  <si>
    <t>Debt Instrument, Collateral Amount</t>
  </si>
  <si>
    <t>Beijing Origin Seed Limited [Member] | Property, Plant and Equipment [Member]</t>
  </si>
  <si>
    <t>Beijing Origin Seed Limited [Member] | Secured Debt [Member]</t>
  </si>
  <si>
    <t>Short-term Debt, Percentage Bearing Fixed Interest Rate</t>
  </si>
  <si>
    <t>4.57%</t>
  </si>
  <si>
    <t>5.88%</t>
  </si>
  <si>
    <t>Beijing Origin Seed Limited [Member] | Unsecured Debt [Member]</t>
  </si>
  <si>
    <t>Linze Origin Seed Limited [Member] | Property, Plant and Equipment [Member]</t>
  </si>
  <si>
    <t>Linze Origin Seed Limited [Member] | Secured Debt [Member]</t>
  </si>
  <si>
    <t>5.71%</t>
  </si>
  <si>
    <t>5.936%</t>
  </si>
  <si>
    <t>Inventory Gross Collateral To Bank Loan</t>
  </si>
  <si>
    <t>Linze Origin Seed Limited [Member] | Unsecured Debt [Member]</t>
  </si>
  <si>
    <t>Linze Origin Seed Limited [Member] | Maximum [Member] | Unsecured Debt [Member]</t>
  </si>
  <si>
    <t>6.068%</t>
  </si>
  <si>
    <t>Linze Origin Seed Limited [Member] | Minimum [Member] | Unsecured Debt [Member]</t>
  </si>
  <si>
    <t>4.85%</t>
  </si>
  <si>
    <t>4.99%</t>
  </si>
  <si>
    <t>6.72%</t>
  </si>
  <si>
    <t>Xinjiang Originbo Seed Company Limited [Member] | Land Use Right [Member]</t>
  </si>
  <si>
    <t>Xinjiang Originbo Seed Company Limited [Member] | Property, Plant and Equipment [Member]</t>
  </si>
  <si>
    <t>Xinjiang Originbo Seed Company Limited [Member] | Secured Debt [Member]</t>
  </si>
  <si>
    <t>Xinjiang Originbo Seed Company Limited [Member] | Unsecured Debt [Member]</t>
  </si>
  <si>
    <t>Xinjiang Originbo Seed Company Limited [Member] | Maximum [Member] | Unsecured Debt [Member]</t>
  </si>
  <si>
    <t>Long-term Debt, Percentage Bearing Fixed Interest, Percentage Rate</t>
  </si>
  <si>
    <t>7.80%</t>
  </si>
  <si>
    <t>Xinjiang Originbo Seed Company Limited [Member] | Minimum [Member] | Unsecured Debt [Member]</t>
  </si>
  <si>
    <t>7.04%</t>
  </si>
  <si>
    <t>Origin Agritech Limited [Member] | Unsecured Debt [Member]</t>
  </si>
  <si>
    <t>Origin Agritech Limited [Member] | Maximum [Member] | Unsecured Debt [Member]</t>
  </si>
  <si>
    <t>6.18%</t>
  </si>
  <si>
    <t>Origin Agritech Limited [Member] | Minimum [Member] | Unsecured Debt [Member]</t>
  </si>
  <si>
    <t>5.23%</t>
  </si>
  <si>
    <t>Zhengzhou Branch [Member] | Land Use Right [Member]</t>
  </si>
  <si>
    <t>Zhengzhou Branch [Member] | Property, Plant and Equipment [Member]</t>
  </si>
  <si>
    <t>Zhengzhou Branch [Member] | Secured Debt [Member]</t>
  </si>
  <si>
    <t>5.87%</t>
  </si>
  <si>
    <t>6.885%</t>
  </si>
  <si>
    <t>OTHER PAYABLES AND ACCRUED EXPENSES (Details) ¥ in Thousands, $ in Thousands</t>
  </si>
  <si>
    <t>Payable for purchase of plant and equipment</t>
  </si>
  <si>
    <t>Payable for purchase of land use rights</t>
  </si>
  <si>
    <t>Payable for purchase of construction-in-progress</t>
  </si>
  <si>
    <t>Professional fee payable</t>
  </si>
  <si>
    <t>Salaries and bonus payable</t>
  </si>
  <si>
    <t>Accrued interest</t>
  </si>
  <si>
    <t>Other taxes payable</t>
  </si>
  <si>
    <t>Deposits from growers</t>
  </si>
  <si>
    <t>Deposits from others</t>
  </si>
  <si>
    <t>Payable for labor union, housing fund and education expenses</t>
  </si>
  <si>
    <t>Deferred government subsidies</t>
  </si>
  <si>
    <t>Other Payables and Accrued Expenses Current</t>
  </si>
  <si>
    <t>OTHER LONG-TERM LIABILITY (Details Textual) ¥ in Thousands, $ in Thousands</t>
  </si>
  <si>
    <t>Sep. 30, 2011CNY (¥)</t>
  </si>
  <si>
    <t>Subsidiary Received</t>
  </si>
  <si>
    <t>SHARE OPTION PLANS (Details) - $ / shares</t>
  </si>
  <si>
    <t>Tranche 5 [Member]</t>
  </si>
  <si>
    <t>Grant date</t>
  </si>
  <si>
    <t>Jan. 3,
		2010</t>
  </si>
  <si>
    <t>Options outstanding</t>
  </si>
  <si>
    <t>Number of options granted</t>
  </si>
  <si>
    <t>Options cancelled/expired</t>
  </si>
  <si>
    <t>Options vested and exercisable</t>
  </si>
  <si>
    <t>Weighted average fair value at the grant date (USD)</t>
  </si>
  <si>
    <t>Tranche 6 [Member]</t>
  </si>
  <si>
    <t>Jan. 3,
		2011</t>
  </si>
  <si>
    <t>Tranche 7 [Member]</t>
  </si>
  <si>
    <t>Jan. 3,
		2012</t>
  </si>
  <si>
    <t>Tranche 8 [Member]</t>
  </si>
  <si>
    <t>Jan. 2,
		2013</t>
  </si>
  <si>
    <t>Tranche 9 [Member]</t>
  </si>
  <si>
    <t>Jan. 2,
		2014</t>
  </si>
  <si>
    <t>Tranche 10 [Member]</t>
  </si>
  <si>
    <t>Jan. 2,
		2015</t>
  </si>
  <si>
    <t>Tranche 11 [Member]</t>
  </si>
  <si>
    <t>Jan. 4,
		2016</t>
  </si>
  <si>
    <t>Tranche 12 [Member]</t>
  </si>
  <si>
    <t>Apr. 19,
		2016</t>
  </si>
  <si>
    <t>Tranche 13 [Member]</t>
  </si>
  <si>
    <t>May 16,
		2016</t>
  </si>
  <si>
    <t>Tranche 14 [Member]</t>
  </si>
  <si>
    <t>Aug. 3,
		2016</t>
  </si>
  <si>
    <t>SHARE OPTION PLANS (Details 1)</t>
  </si>
  <si>
    <t>Sep. 30, 2016$ / shares</t>
  </si>
  <si>
    <t>Exercise price (USD)</t>
  </si>
  <si>
    <t>Average risk-free interest rate</t>
  </si>
  <si>
    <t>1.66%</t>
  </si>
  <si>
    <t>Expected option life (year)</t>
  </si>
  <si>
    <t>Volatility rate</t>
  </si>
  <si>
    <t>92.81%</t>
  </si>
  <si>
    <t>Dividend yield</t>
  </si>
  <si>
    <t>1.03%</t>
  </si>
  <si>
    <t>88.03%</t>
  </si>
  <si>
    <t>0.40%</t>
  </si>
  <si>
    <t>90.30%</t>
  </si>
  <si>
    <t>0.37%</t>
  </si>
  <si>
    <t>81.98%</t>
  </si>
  <si>
    <t>0.76%</t>
  </si>
  <si>
    <t>79.20%</t>
  </si>
  <si>
    <t>1.07%</t>
  </si>
  <si>
    <t>79.67%</t>
  </si>
  <si>
    <t>1.73%</t>
  </si>
  <si>
    <t>80.72%</t>
  </si>
  <si>
    <t>1.79%</t>
  </si>
  <si>
    <t>69.27%</t>
  </si>
  <si>
    <t>1.75%</t>
  </si>
  <si>
    <t>69.92%</t>
  </si>
  <si>
    <t>1.55%</t>
  </si>
  <si>
    <t>65.37%</t>
  </si>
  <si>
    <t>SHARE OPTION PLANS (Details Textual) $ / shares in Units, ¥ in Thousands, $ in Thousands</t>
  </si>
  <si>
    <t>Jan. 02, 2016CNY (¥)</t>
  </si>
  <si>
    <t>Jan. 02, 2016USD ($)</t>
  </si>
  <si>
    <t>Jan. 31, 2015$ / sharesshares</t>
  </si>
  <si>
    <t>Dec. 22, 2014CNY (¥)shares</t>
  </si>
  <si>
    <t>Jan. 31, 2014$ / sharesshares</t>
  </si>
  <si>
    <t>Jan. 31, 2013$ / sharesshares</t>
  </si>
  <si>
    <t>Jan. 31, 2012$ / sharesshares</t>
  </si>
  <si>
    <t>Jan. 31, 2011$ / sharesshares</t>
  </si>
  <si>
    <t>Jan. 31, 2010$ / sharesshares</t>
  </si>
  <si>
    <t>Sep. 30, 2015USD ($)shares</t>
  </si>
  <si>
    <t>Apr. 22, 2010shares</t>
  </si>
  <si>
    <t>Nov. 08, 2005shares</t>
  </si>
  <si>
    <t>Share-based Compensation Arrangement by Share-based Payment Award, Options, Outstanding, Weighted Average Remaining Contractual Term</t>
  </si>
  <si>
    <t>5 years 1 month 6 days</t>
  </si>
  <si>
    <t>2 years 4 months 24 days</t>
  </si>
  <si>
    <t>Share-based Compensation Arrangement by Share-based Payment Award, Options, Outstanding, Intrinsic Value | $</t>
  </si>
  <si>
    <t>Employee Service Share-based Compensation, Nonvested Awards, Total Compensation Cost Not yet Recognized, Period for Recognition</t>
  </si>
  <si>
    <t>6 months 7 days</t>
  </si>
  <si>
    <t>Board of Directors Chairman [Member]</t>
  </si>
  <si>
    <t>Share-based Compensation Arrangement by Share-based Payment Award, Plan Modification, Incremental Compensation Cost</t>
  </si>
  <si>
    <t>Exercise price (USD) | $ / shares</t>
  </si>
  <si>
    <t>2005 Performance Equity Plan [Member]</t>
  </si>
  <si>
    <t>Share-based Compensation Arrangement by Share-based Payment Award, Number of Shares Authorized</t>
  </si>
  <si>
    <t>2005 Performance Equity Plan [Member] | Tranche 5 [Member]</t>
  </si>
  <si>
    <t>2005 Performance Equity Plan [Member] | Tranche 6 [Member]</t>
  </si>
  <si>
    <t>2005 Performance Equity Plan [Member] | Tranche 7 [Member]</t>
  </si>
  <si>
    <t>2005 Performance Equity Plan [Member] | Tranche 8 [Member]</t>
  </si>
  <si>
    <t>2005 Performance Equity Plan [Member] | Tranche 9 [Member]</t>
  </si>
  <si>
    <t>2005 Performance Equity Plan [Member] | Tranche 10 [Member]</t>
  </si>
  <si>
    <t>2009 Performance Equity Plan [Member]</t>
  </si>
  <si>
    <t>Employee Service Share-based Compensation, Nonvested Awards, Total Compensation Cost Not yet Recognized, Stock Options | ¥</t>
  </si>
  <si>
    <t>2014 Performance Equity Plan [Member]</t>
  </si>
  <si>
    <t>Before Adjustment [Member] | 2009 Performance Equity Plan [Member]</t>
  </si>
  <si>
    <t>Share-based Compensation Arrangement by Share-based Payment Award, Number of Shares Available for Grant</t>
  </si>
  <si>
    <t>Before Adjustment [Member] | 2014 Performance Equity Plan [Member]</t>
  </si>
  <si>
    <t>Minimum [Member] | After Adjustment [Member]</t>
  </si>
  <si>
    <t>Share Based Compensation Arrangement By Share Based Payment Award Expiration Period</t>
  </si>
  <si>
    <t>Share-based Compensation Arrangement by Share-based Payment Award, Award Vesting Period</t>
  </si>
  <si>
    <t>1 year</t>
  </si>
  <si>
    <t>Maximum [Member] | After Adjustment [Member]</t>
  </si>
  <si>
    <t>TREASURY STOCK (Details Textual) ¥ in Thousands, $ in Millions</t>
  </si>
  <si>
    <t>Sep. 30, 2014CNY (¥)shares</t>
  </si>
  <si>
    <t>Sep. 30, 2013CNY (¥)shares</t>
  </si>
  <si>
    <t>Sep. 30, 2007CNY (¥)shares</t>
  </si>
  <si>
    <t>Stock Repurchased During Period, Shares (in shares)</t>
  </si>
  <si>
    <t>Stock Repurchased During Period, Value | ¥</t>
  </si>
  <si>
    <t>Stock Repurchase Program, Number of Shares Authorized to be Repurchased</t>
  </si>
  <si>
    <t>Stock Repurchase Program, Authorized Amount | $</t>
  </si>
  <si>
    <t>INCOME TAXES (Details) ¥ in Thousands, $ in Thousands</t>
  </si>
  <si>
    <t>Income tax expense</t>
  </si>
  <si>
    <t>INCOME TAXES (Details 1) - CNY (¥) ¥ in Thousands</t>
  </si>
  <si>
    <t>Non-current deferred tax assets:</t>
  </si>
  <si>
    <t>Net operating loss carry forward</t>
  </si>
  <si>
    <t>Impairment on inventory</t>
  </si>
  <si>
    <t>Non-current deferred income tax assets</t>
  </si>
  <si>
    <t>Valuation allowances</t>
  </si>
  <si>
    <t>Net non-current deferred income tax assets</t>
  </si>
  <si>
    <t>INCOME TAXES (Details 2) - CNY (¥) ¥ in Thousands</t>
  </si>
  <si>
    <t>Deferred Tax Assets, Tax Credit Carryforwards</t>
  </si>
  <si>
    <t>Year 2015 [Member]</t>
  </si>
  <si>
    <t>Year 2016 [Member]</t>
  </si>
  <si>
    <t>Year 2017 [Member]</t>
  </si>
  <si>
    <t>Year 2018 [Member]</t>
  </si>
  <si>
    <t>Year 2019 [Member]</t>
  </si>
  <si>
    <t>Year 2020 [Member]</t>
  </si>
  <si>
    <t>INCOME TAXES (Details 3)</t>
  </si>
  <si>
    <t>Statutory rate</t>
  </si>
  <si>
    <t>25.00%</t>
  </si>
  <si>
    <t>Effect of preferential tax treatment</t>
  </si>
  <si>
    <t>(5.00%)</t>
  </si>
  <si>
    <t>(7.00%)</t>
  </si>
  <si>
    <t>(2.00%)</t>
  </si>
  <si>
    <t>Effect of different tax jurisdiction</t>
  </si>
  <si>
    <t>(6.00%)</t>
  </si>
  <si>
    <t>(3.00%)</t>
  </si>
  <si>
    <t>Permanent book-tax difference</t>
  </si>
  <si>
    <t>11.00%</t>
  </si>
  <si>
    <t>9.00%</t>
  </si>
  <si>
    <t>Change in valuation allowance</t>
  </si>
  <si>
    <t>10.00%</t>
  </si>
  <si>
    <t>Utilization of tax loss previously not recognized</t>
  </si>
  <si>
    <t>Under/(Over) provision in prior year</t>
  </si>
  <si>
    <t>(40.00%)</t>
  </si>
  <si>
    <t>(29.00%)</t>
  </si>
  <si>
    <t>90.00%</t>
  </si>
  <si>
    <t>Effective income tax rate</t>
  </si>
  <si>
    <t>(8.00%)</t>
  </si>
  <si>
    <t>88.00%</t>
  </si>
  <si>
    <t>INCOME TAXES (Details Textual) ¥ / shares in Units, ¥ in Thousands, $ in Thousands</t>
  </si>
  <si>
    <t>Jan. 30, 2008</t>
  </si>
  <si>
    <t>Sep. 30, 2016CNY (¥)¥ / shares</t>
  </si>
  <si>
    <t>Sep. 30, 2015CNY (¥)¥ / shares</t>
  </si>
  <si>
    <t>Sep. 30, 2014CNY (¥)¥ / shares</t>
  </si>
  <si>
    <t>Effective Income Tax Rate Reconciliation, at Federal Statutory Income Tax Rate</t>
  </si>
  <si>
    <t>Preferential Tax Rate</t>
  </si>
  <si>
    <t>Effective Income Tax Rate, Continuing Operations</t>
  </si>
  <si>
    <t>Income Tax Holiday Effect On Tax Charges</t>
  </si>
  <si>
    <t>Income Tax Holiday, Income Tax Benefits Per Share | ¥ / shares</t>
  </si>
  <si>
    <t>Income Tax Holiday Income Tax Diluted Earnings Per Share | ¥ / shares</t>
  </si>
  <si>
    <t>Operating Loss Carryforwards, Limitations on Use</t>
  </si>
  <si>
    <t>a preferential tax of 2 years exemption and 3 years of half EIT from January 1, 2012 to December 31, 2016</t>
  </si>
  <si>
    <t>Preferential Tax Rate Applicable Period Description</t>
  </si>
  <si>
    <t>The open tax years for examinations in China are 5 years.</t>
  </si>
  <si>
    <t>Business Combination, Contingent Consideration, Liability</t>
  </si>
  <si>
    <t>Accrued Income Taxes, Current</t>
  </si>
  <si>
    <t>Other Tax Expense (Benefit)</t>
  </si>
  <si>
    <t>Maximum [Member]</t>
  </si>
  <si>
    <t>33.00%</t>
  </si>
  <si>
    <t>Minimum [Member]</t>
  </si>
  <si>
    <t>15.00%</t>
  </si>
  <si>
    <t>High Tech Status [Member]</t>
  </si>
  <si>
    <t>LOSS PER SHARE (Details) ¥ / shares in Units, ¥ in Thousands, $ in Thousands</t>
  </si>
  <si>
    <t>Net loss (numerator), basic and diluted</t>
  </si>
  <si>
    <t>Shares (denominator):</t>
  </si>
  <si>
    <t>Common stock outstanding</t>
  </si>
  <si>
    <t>Weighted average common stock outstanding used in computing basic and diluted income per share</t>
  </si>
  <si>
    <t>Net loss per share-basic and diluted | ¥ / shares</t>
  </si>
  <si>
    <t>EMPLOYEE BENEFIT PLAN AND PROFIT APPROPRIATION (Details Textual) - CNY (¥) ¥ in Thousands</t>
  </si>
  <si>
    <t>Defined Contribution Plan, Cost Recognized</t>
  </si>
  <si>
    <t>Percentage Of Entity Registered Capital</t>
  </si>
  <si>
    <t>Statutory Surplus Reserve Fund Annual Appropriation Percentage</t>
  </si>
  <si>
    <t>Statutory Surplus Reserve Fund Appropriations</t>
  </si>
  <si>
    <t>COMMITMENTS AND CONTINGENCIES (Details) - CNY (¥) ¥ in Thousands</t>
  </si>
  <si>
    <t>Long-term Purchase Commitment, Amount</t>
  </si>
  <si>
    <t>Equipment [Member]</t>
  </si>
  <si>
    <t>Plant and building construction [Member]</t>
  </si>
  <si>
    <t>COMMITMENTS AND CONTINGENCIES (Details 1) ¥ in Thousands</t>
  </si>
  <si>
    <t>Thereafter</t>
  </si>
  <si>
    <t>Operating Leases, Future Minimum Payments Due</t>
  </si>
  <si>
    <t>SEGMENT AND GEOGRAPHIC INFORMATION (Details) ¥ in Thousands, $ in Thousands</t>
  </si>
  <si>
    <t>Segment net revenues</t>
  </si>
  <si>
    <t>Revenues</t>
  </si>
  <si>
    <t>Segment operating income(loss)</t>
  </si>
  <si>
    <t>Operating Income (Loss)</t>
  </si>
  <si>
    <t>Segment identifiable assets:</t>
  </si>
  <si>
    <t>Segment depreciation and amortization</t>
  </si>
  <si>
    <t>Depreciation, Depletion and Amortization</t>
  </si>
  <si>
    <t>Segment capital expenditure to long-lived assets</t>
  </si>
  <si>
    <t>Capital Expenditure To Long Lived Assets</t>
  </si>
  <si>
    <t>Operating Segments [Member]</t>
  </si>
  <si>
    <t>Operating Segments [Member] | Production and distribution of hybrid seeds</t>
  </si>
  <si>
    <t>Operating Segments [Member] | Agri-biotech and product development</t>
  </si>
  <si>
    <t>Inter-segment sales eliminations</t>
  </si>
  <si>
    <t>Less: Unallocated corporate operating expenses, net</t>
  </si>
  <si>
    <t>OPERATING RISK (Details Textual)</t>
  </si>
  <si>
    <t>Debt Instrument, Interest Rate, Stated Percentage</t>
  </si>
  <si>
    <t>AGREEMENT TO SELL COMMERICAL SEED BUSINESS (Details Textual) - CNY (¥) ¥ in Millions</t>
  </si>
  <si>
    <t>Agreement To Sale Subsidiary or Equity Method Investee [Line Items]</t>
  </si>
  <si>
    <t>Subsidiary or Equity Method Investee, Cumulative Proceeds Receivable on All Transactions</t>
  </si>
  <si>
    <t>Loans Payable to Bank, Current</t>
  </si>
  <si>
    <t>Subsidiary or Equity Method Investee, Non-Competition Provision, Description</t>
  </si>
  <si>
    <t>This non-competition provision will terminate if more than 50% of the equity interest or assets of the Company are acquired by an independent third party during the restrictive period.</t>
  </si>
  <si>
    <t>Beijing Origin Seed Limited [Member] | First Closing [Member]</t>
  </si>
  <si>
    <t>Subsidiary or Equity Method Investee, Proceeds Receivable</t>
  </si>
  <si>
    <t>Beijing Origin Seed Limited [Member] | Second Closing [Member]</t>
  </si>
  <si>
    <t>Subsidiary or Equity Method Investee, Cumulative Proceeds Receivable</t>
  </si>
  <si>
    <t>Subsidiary or Equity Method Investee, Proceeds Received By Deposit</t>
  </si>
  <si>
    <t>Denong Zhengcheng Seed Limited [Member] | First Closing [Member]</t>
  </si>
  <si>
    <t>Changchun Origin Seed Technology Development Limited [Member] | First Closing [Member]</t>
  </si>
  <si>
    <t>Changchun Origin Seed Technology Development Limited [Member] | First Closing [Member] | Board of Directors Chairman [Member]</t>
  </si>
  <si>
    <t>Linze Origin Seed Limited [Member] | First Closing [Member]</t>
  </si>
  <si>
    <t>CONDENSED FINANCIAL INFORMATION OF THE PARENT COMPANY (Details) ¥ in Thousands, $ in Thousands</t>
  </si>
  <si>
    <t>Current assets</t>
  </si>
  <si>
    <t>Total stockholders’ equity</t>
  </si>
  <si>
    <t>Total liabilities and stockholders’ equity</t>
  </si>
  <si>
    <t>Parent Company [Member]</t>
  </si>
  <si>
    <t>Other receivables</t>
  </si>
  <si>
    <t>Prepaid expenses</t>
  </si>
  <si>
    <t>Due from inter-companies</t>
  </si>
  <si>
    <t>Investment in unconsolidated subsidiaries</t>
  </si>
  <si>
    <t>CONDENSED FINANCIAL INFORMATION OF THE PARENT COMPANY (Details 1) ¥ in Thousands, $ in Thousands</t>
  </si>
  <si>
    <t>Loss from operations</t>
  </si>
  <si>
    <t>Total comprehensive loss</t>
  </si>
  <si>
    <t>Equity in earnings loss of unconsolidated subsidiaries</t>
  </si>
  <si>
    <t>CONDENSED FINANCIAL INFORMATION OF THE PARENT COMPANY (Details 2) ¥ in Thousands, $ in Thousands</t>
  </si>
  <si>
    <t>Net cash used in operating activities</t>
  </si>
  <si>
    <t>Net increase in cash and cash equivalents</t>
  </si>
  <si>
    <t>CONDENSED FINANCIAL INFORMATION OF THE PARENT COMPANY (Details Textual) - CNY (¥) ¥ in Thousands</t>
  </si>
  <si>
    <t>Amount of Restricted Net Assets for Consolidated and Unconsolidated Subsidiarie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32185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4" t="s">
        <v>27</v>
      </c>
    </row>
    <row r="18" spans="1:2">
      <c r="A18" s="4" t="s">
        <v>28</v>
      </c>
      <c r="B18" s="5" t="n">
        <v>22873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134</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941</v>
      </c>
      <c r="B1" s="2" t="s">
        <v>30</v>
      </c>
    </row>
    <row r="2" spans="1:2">
      <c r="A2" s="5" t="n">
        <v>2017</v>
      </c>
      <c r="B2" s="7" t="n">
        <v>1642</v>
      </c>
    </row>
    <row r="3" spans="1:2">
      <c r="A3" s="5" t="n">
        <v>2018</v>
      </c>
      <c r="B3" s="5" t="n">
        <v>654</v>
      </c>
    </row>
    <row r="4" spans="1:2">
      <c r="A4" s="5" t="n">
        <v>2019</v>
      </c>
      <c r="B4" s="5" t="n">
        <v>470</v>
      </c>
    </row>
    <row r="5" spans="1:2">
      <c r="A5" s="5" t="n">
        <v>2020</v>
      </c>
      <c r="B5" s="5" t="n">
        <v>457</v>
      </c>
    </row>
    <row r="6" spans="1:2">
      <c r="A6" s="4" t="s">
        <v>942</v>
      </c>
      <c r="B6" s="5" t="n">
        <v>3468</v>
      </c>
    </row>
    <row r="7" spans="1:2">
      <c r="A7" s="4" t="s">
        <v>943</v>
      </c>
      <c r="B7" s="7" t="n">
        <v>66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944</v>
      </c>
      <c r="B1" s="2" t="s">
        <v>1</v>
      </c>
    </row>
    <row r="2" spans="1:6">
      <c r="B2" s="2" t="s">
        <v>30</v>
      </c>
      <c r="C2" s="2" t="s">
        <v>31</v>
      </c>
      <c r="D2" s="2" t="s">
        <v>32</v>
      </c>
      <c r="E2" s="2" t="s">
        <v>170</v>
      </c>
      <c r="F2" s="2" t="s">
        <v>31</v>
      </c>
    </row>
    <row r="3" spans="1:6">
      <c r="A3" s="3" t="s">
        <v>945</v>
      </c>
    </row>
    <row r="4" spans="1:6">
      <c r="A4" s="4" t="s">
        <v>946</v>
      </c>
      <c r="B4" s="7" t="n">
        <v>335251</v>
      </c>
      <c r="C4" s="6" t="n">
        <v>50204</v>
      </c>
      <c r="D4" s="7" t="n">
        <v>376553</v>
      </c>
      <c r="E4" s="7" t="n">
        <v>415177</v>
      </c>
    </row>
    <row r="5" spans="1:6">
      <c r="A5" s="3" t="s">
        <v>947</v>
      </c>
    </row>
    <row r="6" spans="1:6">
      <c r="A6" s="4" t="s">
        <v>948</v>
      </c>
      <c r="B6" s="5" t="n">
        <v>-61308</v>
      </c>
      <c r="C6" s="5" t="n">
        <v>-9181</v>
      </c>
      <c r="D6" s="5" t="n">
        <v>1340</v>
      </c>
      <c r="E6" s="5" t="n">
        <v>-24479</v>
      </c>
    </row>
    <row r="7" spans="1:6">
      <c r="A7" s="3" t="s">
        <v>949</v>
      </c>
    </row>
    <row r="8" spans="1:6">
      <c r="A8" s="4" t="s">
        <v>91</v>
      </c>
      <c r="B8" s="5" t="n">
        <v>880626</v>
      </c>
      <c r="D8" s="5" t="n">
        <v>985829</v>
      </c>
      <c r="F8" s="6" t="n">
        <v>131874</v>
      </c>
    </row>
    <row r="9" spans="1:6">
      <c r="A9" s="3" t="s">
        <v>950</v>
      </c>
    </row>
    <row r="10" spans="1:6">
      <c r="A10" s="4" t="s">
        <v>951</v>
      </c>
      <c r="B10" s="5" t="n">
        <v>31222</v>
      </c>
      <c r="C10" s="6" t="n">
        <v>4675</v>
      </c>
      <c r="D10" s="5" t="n">
        <v>30547</v>
      </c>
      <c r="E10" s="5" t="n">
        <v>28524</v>
      </c>
    </row>
    <row r="11" spans="1:6">
      <c r="A11" s="3" t="s">
        <v>952</v>
      </c>
    </row>
    <row r="12" spans="1:6">
      <c r="A12" s="4" t="s">
        <v>953</v>
      </c>
      <c r="B12" s="5" t="n">
        <v>16964</v>
      </c>
      <c r="D12" s="5" t="n">
        <v>20531</v>
      </c>
      <c r="E12" s="5" t="n">
        <v>22615</v>
      </c>
    </row>
    <row r="13" spans="1:6">
      <c r="A13" s="4" t="s">
        <v>954</v>
      </c>
    </row>
    <row r="14" spans="1:6">
      <c r="A14" s="3" t="s">
        <v>945</v>
      </c>
    </row>
    <row r="15" spans="1:6">
      <c r="A15" s="4" t="s">
        <v>946</v>
      </c>
      <c r="B15" s="5" t="n">
        <v>338264</v>
      </c>
      <c r="D15" s="5" t="n">
        <v>379810</v>
      </c>
      <c r="E15" s="5" t="n">
        <v>418427</v>
      </c>
    </row>
    <row r="16" spans="1:6">
      <c r="A16" s="3" t="s">
        <v>947</v>
      </c>
    </row>
    <row r="17" spans="1:6">
      <c r="A17" s="4" t="s">
        <v>948</v>
      </c>
      <c r="B17" s="5" t="n">
        <v>-30942</v>
      </c>
      <c r="D17" s="5" t="n">
        <v>12208</v>
      </c>
      <c r="E17" s="5" t="n">
        <v>-13637</v>
      </c>
    </row>
    <row r="18" spans="1:6">
      <c r="A18" s="3" t="s">
        <v>949</v>
      </c>
    </row>
    <row r="19" spans="1:6">
      <c r="A19" s="4" t="s">
        <v>91</v>
      </c>
      <c r="B19" s="5" t="n">
        <v>992866</v>
      </c>
      <c r="D19" s="5" t="n">
        <v>1103311</v>
      </c>
    </row>
    <row r="20" spans="1:6">
      <c r="A20" s="4" t="s">
        <v>955</v>
      </c>
    </row>
    <row r="21" spans="1:6">
      <c r="A21" s="3" t="s">
        <v>945</v>
      </c>
    </row>
    <row r="22" spans="1:6">
      <c r="A22" s="4" t="s">
        <v>946</v>
      </c>
      <c r="B22" s="5" t="n">
        <v>334769</v>
      </c>
      <c r="D22" s="5" t="n">
        <v>376250</v>
      </c>
      <c r="E22" s="5" t="n">
        <v>414891</v>
      </c>
    </row>
    <row r="23" spans="1:6">
      <c r="A23" s="3" t="s">
        <v>947</v>
      </c>
    </row>
    <row r="24" spans="1:6">
      <c r="A24" s="4" t="s">
        <v>948</v>
      </c>
      <c r="B24" s="5" t="n">
        <v>263</v>
      </c>
      <c r="D24" s="5" t="n">
        <v>38709</v>
      </c>
      <c r="E24" s="5" t="n">
        <v>10691</v>
      </c>
    </row>
    <row r="25" spans="1:6">
      <c r="A25" s="3" t="s">
        <v>949</v>
      </c>
    </row>
    <row r="26" spans="1:6">
      <c r="A26" s="4" t="s">
        <v>91</v>
      </c>
      <c r="B26" s="5" t="n">
        <v>803420</v>
      </c>
      <c r="D26" s="5" t="n">
        <v>916088</v>
      </c>
    </row>
    <row r="27" spans="1:6">
      <c r="A27" s="3" t="s">
        <v>950</v>
      </c>
    </row>
    <row r="28" spans="1:6">
      <c r="A28" s="4" t="s">
        <v>951</v>
      </c>
      <c r="B28" s="5" t="n">
        <v>30365</v>
      </c>
      <c r="D28" s="5" t="n">
        <v>29668</v>
      </c>
      <c r="E28" s="5" t="n">
        <v>27567</v>
      </c>
    </row>
    <row r="29" spans="1:6">
      <c r="A29" s="3" t="s">
        <v>952</v>
      </c>
    </row>
    <row r="30" spans="1:6">
      <c r="A30" s="4" t="s">
        <v>953</v>
      </c>
      <c r="B30" s="5" t="n">
        <v>16964</v>
      </c>
      <c r="D30" s="5" t="n">
        <v>20531</v>
      </c>
      <c r="E30" s="5" t="n">
        <v>22615</v>
      </c>
    </row>
    <row r="31" spans="1:6">
      <c r="A31" s="4" t="s">
        <v>956</v>
      </c>
    </row>
    <row r="32" spans="1:6">
      <c r="A32" s="3" t="s">
        <v>945</v>
      </c>
    </row>
    <row r="33" spans="1:6">
      <c r="A33" s="4" t="s">
        <v>946</v>
      </c>
      <c r="B33" s="5" t="n">
        <v>3495</v>
      </c>
      <c r="D33" s="5" t="n">
        <v>3560</v>
      </c>
      <c r="E33" s="5" t="n">
        <v>3536</v>
      </c>
    </row>
    <row r="34" spans="1:6">
      <c r="A34" s="3" t="s">
        <v>947</v>
      </c>
    </row>
    <row r="35" spans="1:6">
      <c r="A35" s="4" t="s">
        <v>948</v>
      </c>
      <c r="B35" s="5" t="n">
        <v>-31205</v>
      </c>
      <c r="D35" s="5" t="n">
        <v>-26501</v>
      </c>
      <c r="E35" s="5" t="n">
        <v>-24328</v>
      </c>
    </row>
    <row r="36" spans="1:6">
      <c r="A36" s="3" t="s">
        <v>949</v>
      </c>
    </row>
    <row r="37" spans="1:6">
      <c r="A37" s="4" t="s">
        <v>91</v>
      </c>
      <c r="B37" s="5" t="n">
        <v>189446</v>
      </c>
      <c r="D37" s="5" t="n">
        <v>187223</v>
      </c>
    </row>
    <row r="38" spans="1:6">
      <c r="A38" s="3" t="s">
        <v>950</v>
      </c>
    </row>
    <row r="39" spans="1:6">
      <c r="A39" s="4" t="s">
        <v>951</v>
      </c>
      <c r="B39" s="5" t="n">
        <v>857</v>
      </c>
      <c r="D39" s="5" t="n">
        <v>879</v>
      </c>
      <c r="E39" s="5" t="n">
        <v>957</v>
      </c>
    </row>
    <row r="40" spans="1:6">
      <c r="A40" s="3" t="s">
        <v>952</v>
      </c>
    </row>
    <row r="41" spans="1:6">
      <c r="A41" s="4" t="s">
        <v>953</v>
      </c>
      <c r="B41" s="5" t="n">
        <v>0</v>
      </c>
      <c r="D41" s="5" t="n">
        <v>0</v>
      </c>
      <c r="E41" s="5" t="n">
        <v>0</v>
      </c>
    </row>
    <row r="42" spans="1:6">
      <c r="A42" s="4" t="s">
        <v>957</v>
      </c>
    </row>
    <row r="43" spans="1:6">
      <c r="A43" s="3" t="s">
        <v>945</v>
      </c>
    </row>
    <row r="44" spans="1:6">
      <c r="A44" s="4" t="s">
        <v>946</v>
      </c>
      <c r="B44" s="5" t="n">
        <v>-3013</v>
      </c>
      <c r="D44" s="5" t="n">
        <v>-3257</v>
      </c>
      <c r="E44" s="5" t="n">
        <v>-3250</v>
      </c>
    </row>
    <row r="45" spans="1:6">
      <c r="A45" s="3" t="s">
        <v>949</v>
      </c>
    </row>
    <row r="46" spans="1:6">
      <c r="A46" s="4" t="s">
        <v>91</v>
      </c>
      <c r="B46" s="5" t="n">
        <v>-112240</v>
      </c>
      <c r="D46" s="5" t="n">
        <v>-117482</v>
      </c>
    </row>
    <row r="47" spans="1:6">
      <c r="A47" s="4" t="s">
        <v>958</v>
      </c>
    </row>
    <row r="48" spans="1:6">
      <c r="A48" s="3" t="s">
        <v>947</v>
      </c>
    </row>
    <row r="49" spans="1:6">
      <c r="A49" s="4" t="s">
        <v>948</v>
      </c>
      <c r="B49" s="7" t="n">
        <v>30366</v>
      </c>
      <c r="D49" s="7" t="n">
        <v>10868</v>
      </c>
      <c r="E49" s="7" t="n">
        <v>1084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959</v>
      </c>
      <c r="B1" s="2" t="s">
        <v>134</v>
      </c>
    </row>
    <row r="2" spans="1:2">
      <c r="A2" s="4" t="s">
        <v>921</v>
      </c>
    </row>
    <row r="3" spans="1:2">
      <c r="A3" s="4" t="s">
        <v>960</v>
      </c>
      <c r="B3" s="4" t="s">
        <v>736</v>
      </c>
    </row>
    <row r="4" spans="1:2">
      <c r="A4" s="4" t="s">
        <v>923</v>
      </c>
    </row>
    <row r="5" spans="1:2">
      <c r="A5" s="4" t="s">
        <v>960</v>
      </c>
      <c r="B5" s="4" t="s">
        <v>6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1</v>
      </c>
      <c r="B1" s="2" t="s">
        <v>1</v>
      </c>
    </row>
    <row r="2" spans="1:3">
      <c r="B2" s="2" t="s">
        <v>134</v>
      </c>
      <c r="C2" s="2" t="s">
        <v>135</v>
      </c>
    </row>
    <row r="3" spans="1:3">
      <c r="A3" s="4" t="s">
        <v>463</v>
      </c>
    </row>
    <row r="4" spans="1:3">
      <c r="A4" s="3" t="s">
        <v>962</v>
      </c>
    </row>
    <row r="5" spans="1:3">
      <c r="A5" s="4" t="s">
        <v>963</v>
      </c>
      <c r="C5" s="7" t="n">
        <v>400</v>
      </c>
    </row>
    <row r="6" spans="1:3">
      <c r="A6" s="4" t="s">
        <v>964</v>
      </c>
      <c r="B6" s="7" t="n">
        <v>100</v>
      </c>
    </row>
    <row r="7" spans="1:3">
      <c r="A7" s="4" t="s">
        <v>965</v>
      </c>
      <c r="B7" s="4" t="s">
        <v>966</v>
      </c>
    </row>
    <row r="8" spans="1:3">
      <c r="A8" s="4" t="s">
        <v>967</v>
      </c>
    </row>
    <row r="9" spans="1:3">
      <c r="A9" s="3" t="s">
        <v>962</v>
      </c>
    </row>
    <row r="10" spans="1:3">
      <c r="A10" s="4" t="s">
        <v>968</v>
      </c>
      <c r="B10" s="7" t="n">
        <v>200</v>
      </c>
    </row>
    <row r="11" spans="1:3">
      <c r="A11" s="4" t="s">
        <v>969</v>
      </c>
    </row>
    <row r="12" spans="1:3">
      <c r="A12" s="3" t="s">
        <v>962</v>
      </c>
    </row>
    <row r="13" spans="1:3">
      <c r="A13" s="4" t="s">
        <v>670</v>
      </c>
      <c r="B13" s="4" t="s">
        <v>482</v>
      </c>
    </row>
    <row r="14" spans="1:3">
      <c r="A14" s="4" t="s">
        <v>970</v>
      </c>
      <c r="B14" s="7" t="n">
        <v>190</v>
      </c>
    </row>
    <row r="15" spans="1:3">
      <c r="A15" s="4" t="s">
        <v>971</v>
      </c>
      <c r="B15" s="7" t="n">
        <v>10</v>
      </c>
    </row>
    <row r="16" spans="1:3">
      <c r="A16" s="4" t="s">
        <v>972</v>
      </c>
    </row>
    <row r="17" spans="1:3">
      <c r="A17" s="3" t="s">
        <v>962</v>
      </c>
    </row>
    <row r="18" spans="1:3">
      <c r="A18" s="4" t="s">
        <v>670</v>
      </c>
      <c r="B18" s="4" t="s">
        <v>488</v>
      </c>
    </row>
    <row r="19" spans="1:3">
      <c r="A19" s="4" t="s">
        <v>973</v>
      </c>
    </row>
    <row r="20" spans="1:3">
      <c r="A20" s="3" t="s">
        <v>962</v>
      </c>
    </row>
    <row r="21" spans="1:3">
      <c r="A21" s="4" t="s">
        <v>670</v>
      </c>
      <c r="B21" s="4" t="s">
        <v>482</v>
      </c>
    </row>
    <row r="22" spans="1:3">
      <c r="A22" s="4" t="s">
        <v>974</v>
      </c>
    </row>
    <row r="23" spans="1:3">
      <c r="A23" s="3" t="s">
        <v>962</v>
      </c>
    </row>
    <row r="24" spans="1:3">
      <c r="A24" s="4" t="s">
        <v>670</v>
      </c>
      <c r="B24" s="4" t="s">
        <v>482</v>
      </c>
    </row>
    <row r="25" spans="1:3">
      <c r="A25" s="4" t="s">
        <v>975</v>
      </c>
    </row>
    <row r="26" spans="1:3">
      <c r="A26" s="3" t="s">
        <v>962</v>
      </c>
    </row>
    <row r="27" spans="1:3">
      <c r="A27" s="4" t="s">
        <v>670</v>
      </c>
      <c r="B27" s="4" t="s">
        <v>48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6</v>
      </c>
      <c r="B1" s="2" t="s">
        <v>30</v>
      </c>
      <c r="C1" s="2" t="s">
        <v>31</v>
      </c>
      <c r="D1" s="2" t="s">
        <v>32</v>
      </c>
      <c r="E1" s="2" t="s">
        <v>503</v>
      </c>
      <c r="F1" s="2" t="s">
        <v>170</v>
      </c>
      <c r="G1" s="2" t="s">
        <v>504</v>
      </c>
    </row>
    <row r="2" spans="1:7">
      <c r="A2" s="3" t="s">
        <v>977</v>
      </c>
    </row>
    <row r="3" spans="1:7">
      <c r="A3" s="4" t="s">
        <v>34</v>
      </c>
      <c r="B3" s="7" t="n">
        <v>54509</v>
      </c>
      <c r="C3" s="6" t="n">
        <v>8163</v>
      </c>
      <c r="D3" s="7" t="n">
        <v>66025</v>
      </c>
      <c r="E3" s="6" t="n">
        <v>9888</v>
      </c>
      <c r="F3" s="7" t="n">
        <v>46268</v>
      </c>
      <c r="G3" s="7" t="n">
        <v>131978</v>
      </c>
    </row>
    <row r="4" spans="1:7">
      <c r="A4" s="4" t="s">
        <v>42</v>
      </c>
      <c r="B4" s="5" t="n">
        <v>478103</v>
      </c>
      <c r="C4" s="5" t="n">
        <v>71596</v>
      </c>
      <c r="D4" s="5" t="n">
        <v>543759</v>
      </c>
    </row>
    <row r="5" spans="1:7">
      <c r="A5" s="4" t="s">
        <v>91</v>
      </c>
      <c r="B5" s="5" t="n">
        <v>880626</v>
      </c>
      <c r="C5" s="5" t="n">
        <v>131874</v>
      </c>
      <c r="D5" s="5" t="n">
        <v>985829</v>
      </c>
    </row>
    <row r="6" spans="1:7">
      <c r="A6" s="3" t="s">
        <v>509</v>
      </c>
    </row>
    <row r="7" spans="1:7">
      <c r="A7" s="4" t="s">
        <v>185</v>
      </c>
      <c r="B7" s="5" t="n">
        <v>103905</v>
      </c>
      <c r="C7" s="5" t="n">
        <v>15560</v>
      </c>
      <c r="D7" s="5" t="n">
        <v>42284</v>
      </c>
    </row>
    <row r="8" spans="1:7">
      <c r="A8" s="4" t="s">
        <v>60</v>
      </c>
      <c r="B8" s="5" t="n">
        <v>614502</v>
      </c>
      <c r="C8" s="5" t="n">
        <v>92022</v>
      </c>
      <c r="D8" s="5" t="n">
        <v>634140</v>
      </c>
    </row>
    <row r="9" spans="1:7">
      <c r="A9" s="4" t="s">
        <v>513</v>
      </c>
      <c r="B9" s="5" t="n">
        <v>20000</v>
      </c>
      <c r="C9" s="5" t="n">
        <v>2995</v>
      </c>
      <c r="D9" s="5" t="n">
        <v>40972</v>
      </c>
    </row>
    <row r="10" spans="1:7">
      <c r="A10" s="4" t="s">
        <v>515</v>
      </c>
      <c r="B10" s="5" t="n">
        <v>662009</v>
      </c>
      <c r="C10" s="5" t="n">
        <v>99136</v>
      </c>
      <c r="D10" s="5" t="n">
        <v>695051</v>
      </c>
    </row>
    <row r="11" spans="1:7">
      <c r="A11" s="4" t="s">
        <v>978</v>
      </c>
      <c r="B11" s="5" t="n">
        <v>218617</v>
      </c>
      <c r="C11" s="5" t="n">
        <v>32738</v>
      </c>
      <c r="D11" s="5" t="n">
        <v>290778</v>
      </c>
      <c r="F11" s="5" t="n">
        <v>309587</v>
      </c>
      <c r="G11" s="5" t="n">
        <v>320245</v>
      </c>
    </row>
    <row r="12" spans="1:7">
      <c r="A12" s="4" t="s">
        <v>979</v>
      </c>
      <c r="B12" s="5" t="n">
        <v>880626</v>
      </c>
      <c r="C12" s="5" t="n">
        <v>131874</v>
      </c>
      <c r="D12" s="5" t="n">
        <v>985829</v>
      </c>
    </row>
    <row r="13" spans="1:7">
      <c r="A13" s="4" t="s">
        <v>980</v>
      </c>
    </row>
    <row r="14" spans="1:7">
      <c r="A14" s="3" t="s">
        <v>977</v>
      </c>
    </row>
    <row r="15" spans="1:7">
      <c r="A15" s="4" t="s">
        <v>34</v>
      </c>
      <c r="B15" s="5" t="n">
        <v>581</v>
      </c>
      <c r="C15" s="5" t="n">
        <v>87</v>
      </c>
      <c r="D15" s="5" t="n">
        <v>341</v>
      </c>
      <c r="E15" s="6" t="n">
        <v>51</v>
      </c>
      <c r="F15" s="7" t="n">
        <v>671</v>
      </c>
      <c r="G15" s="7" t="n">
        <v>4332</v>
      </c>
    </row>
    <row r="16" spans="1:7">
      <c r="A16" s="4" t="s">
        <v>981</v>
      </c>
      <c r="B16" s="5" t="n">
        <v>3</v>
      </c>
      <c r="C16" s="5" t="n">
        <v>0</v>
      </c>
      <c r="D16" s="5" t="n">
        <v>3</v>
      </c>
    </row>
    <row r="17" spans="1:7">
      <c r="A17" s="4" t="s">
        <v>982</v>
      </c>
      <c r="B17" s="5" t="n">
        <v>0</v>
      </c>
      <c r="C17" s="5" t="n">
        <v>0</v>
      </c>
      <c r="D17" s="5" t="n">
        <v>481</v>
      </c>
    </row>
    <row r="18" spans="1:7">
      <c r="A18" s="4" t="s">
        <v>983</v>
      </c>
      <c r="B18" s="5" t="n">
        <v>129811</v>
      </c>
      <c r="C18" s="5" t="n">
        <v>19439</v>
      </c>
      <c r="D18" s="5" t="n">
        <v>125815</v>
      </c>
    </row>
    <row r="19" spans="1:7">
      <c r="A19" s="4" t="s">
        <v>42</v>
      </c>
      <c r="B19" s="5" t="n">
        <v>130395</v>
      </c>
      <c r="C19" s="5" t="n">
        <v>19526</v>
      </c>
      <c r="D19" s="5" t="n">
        <v>126640</v>
      </c>
    </row>
    <row r="20" spans="1:7">
      <c r="A20" s="4" t="s">
        <v>984</v>
      </c>
      <c r="B20" s="5" t="n">
        <v>71512</v>
      </c>
      <c r="C20" s="5" t="n">
        <v>10709</v>
      </c>
      <c r="D20" s="5" t="n">
        <v>130013</v>
      </c>
    </row>
    <row r="21" spans="1:7">
      <c r="A21" s="4" t="s">
        <v>91</v>
      </c>
      <c r="B21" s="5" t="n">
        <v>201907</v>
      </c>
      <c r="C21" s="5" t="n">
        <v>30235</v>
      </c>
      <c r="D21" s="5" t="n">
        <v>256653</v>
      </c>
    </row>
    <row r="22" spans="1:7">
      <c r="A22" s="3" t="s">
        <v>509</v>
      </c>
    </row>
    <row r="23" spans="1:7">
      <c r="A23" s="4" t="s">
        <v>185</v>
      </c>
      <c r="B23" s="5" t="n">
        <v>1586</v>
      </c>
      <c r="C23" s="5" t="n">
        <v>237</v>
      </c>
      <c r="D23" s="5" t="n">
        <v>1511</v>
      </c>
    </row>
    <row r="24" spans="1:7">
      <c r="A24" s="4" t="s">
        <v>60</v>
      </c>
      <c r="B24" s="5" t="n">
        <v>1586</v>
      </c>
      <c r="C24" s="5" t="n">
        <v>237</v>
      </c>
      <c r="D24" s="5" t="n">
        <v>1511</v>
      </c>
    </row>
    <row r="25" spans="1:7">
      <c r="A25" s="4" t="s">
        <v>513</v>
      </c>
      <c r="B25" s="5" t="n">
        <v>20033</v>
      </c>
      <c r="C25" s="5" t="n">
        <v>3000</v>
      </c>
      <c r="D25" s="5" t="n">
        <v>13948</v>
      </c>
    </row>
    <row r="26" spans="1:7">
      <c r="A26" s="4" t="s">
        <v>515</v>
      </c>
      <c r="B26" s="5" t="n">
        <v>21619</v>
      </c>
      <c r="C26" s="5" t="n">
        <v>3237</v>
      </c>
      <c r="D26" s="5" t="n">
        <v>15459</v>
      </c>
    </row>
    <row r="27" spans="1:7">
      <c r="A27" s="4" t="s">
        <v>978</v>
      </c>
      <c r="B27" s="5" t="n">
        <v>180288</v>
      </c>
      <c r="C27" s="5" t="n">
        <v>26998</v>
      </c>
      <c r="D27" s="5" t="n">
        <v>241194</v>
      </c>
    </row>
    <row r="28" spans="1:7">
      <c r="A28" s="4" t="s">
        <v>979</v>
      </c>
      <c r="B28" s="7" t="n">
        <v>201907</v>
      </c>
      <c r="C28" s="6" t="n">
        <v>30235</v>
      </c>
      <c r="D28" s="7" t="n">
        <v>2566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5</v>
      </c>
      <c r="B1" s="2" t="s">
        <v>1</v>
      </c>
    </row>
    <row r="2" spans="1:5">
      <c r="B2" s="2" t="s">
        <v>30</v>
      </c>
      <c r="C2" s="2" t="s">
        <v>31</v>
      </c>
      <c r="D2" s="2" t="s">
        <v>32</v>
      </c>
      <c r="E2" s="2" t="s">
        <v>170</v>
      </c>
    </row>
    <row r="3" spans="1:5">
      <c r="A3" s="4" t="s">
        <v>946</v>
      </c>
      <c r="B3" s="7" t="n">
        <v>335251</v>
      </c>
      <c r="C3" s="6" t="n">
        <v>50204</v>
      </c>
      <c r="D3" s="7" t="n">
        <v>376553</v>
      </c>
      <c r="E3" s="7" t="n">
        <v>415177</v>
      </c>
    </row>
    <row r="4" spans="1:5">
      <c r="A4" s="4" t="s">
        <v>101</v>
      </c>
      <c r="B4" s="5" t="n">
        <v>-259253</v>
      </c>
      <c r="C4" s="5" t="n">
        <v>-38823</v>
      </c>
      <c r="D4" s="5" t="n">
        <v>-264039</v>
      </c>
      <c r="E4" s="5" t="n">
        <v>-301148</v>
      </c>
    </row>
    <row r="5" spans="1:5">
      <c r="A5" s="3" t="s">
        <v>103</v>
      </c>
    </row>
    <row r="6" spans="1:5">
      <c r="A6" s="4" t="s">
        <v>105</v>
      </c>
      <c r="B6" s="5" t="n">
        <v>-62159</v>
      </c>
      <c r="C6" s="5" t="n">
        <v>-9308</v>
      </c>
      <c r="D6" s="5" t="n">
        <v>-40684</v>
      </c>
      <c r="E6" s="5" t="n">
        <v>-46428</v>
      </c>
    </row>
    <row r="7" spans="1:5">
      <c r="A7" s="4" t="s">
        <v>986</v>
      </c>
      <c r="B7" s="5" t="n">
        <v>-61308</v>
      </c>
      <c r="C7" s="5" t="n">
        <v>-9181</v>
      </c>
      <c r="D7" s="5" t="n">
        <v>1340</v>
      </c>
      <c r="E7" s="5" t="n">
        <v>-24479</v>
      </c>
    </row>
    <row r="8" spans="1:5">
      <c r="A8" s="4" t="s">
        <v>110</v>
      </c>
      <c r="B8" s="5" t="n">
        <v>-14251</v>
      </c>
      <c r="C8" s="5" t="n">
        <v>-2134</v>
      </c>
      <c r="D8" s="5" t="n">
        <v>-18634</v>
      </c>
      <c r="E8" s="5" t="n">
        <v>-19743</v>
      </c>
    </row>
    <row r="9" spans="1:5">
      <c r="A9" s="4" t="s">
        <v>115</v>
      </c>
      <c r="B9" s="5" t="n">
        <v>-75397</v>
      </c>
      <c r="C9" s="5" t="n">
        <v>-11291</v>
      </c>
      <c r="D9" s="5" t="n">
        <v>-16519</v>
      </c>
      <c r="E9" s="5" t="n">
        <v>-48523</v>
      </c>
    </row>
    <row r="10" spans="1:5">
      <c r="A10" s="3" t="s">
        <v>120</v>
      </c>
    </row>
    <row r="11" spans="1:5">
      <c r="A11" s="4" t="s">
        <v>864</v>
      </c>
      <c r="E11" s="5" t="n">
        <v>39060</v>
      </c>
    </row>
    <row r="12" spans="1:5">
      <c r="A12" s="4" t="s">
        <v>119</v>
      </c>
      <c r="B12" s="5" t="n">
        <v>0</v>
      </c>
      <c r="C12" s="5" t="n">
        <v>0</v>
      </c>
      <c r="D12" s="5" t="n">
        <v>0</v>
      </c>
      <c r="E12" s="5" t="n">
        <v>39060</v>
      </c>
    </row>
    <row r="13" spans="1:5">
      <c r="A13" s="4" t="s">
        <v>864</v>
      </c>
      <c r="B13" s="5" t="n">
        <v>-1436</v>
      </c>
      <c r="C13" s="5" t="n">
        <v>-215</v>
      </c>
      <c r="D13" s="5" t="n">
        <v>-1295</v>
      </c>
      <c r="E13" s="5" t="n">
        <v>38383</v>
      </c>
    </row>
    <row r="14" spans="1:5">
      <c r="A14" s="4" t="s">
        <v>121</v>
      </c>
      <c r="B14" s="5" t="n">
        <v>-76833</v>
      </c>
      <c r="C14" s="5" t="n">
        <v>-11506</v>
      </c>
      <c r="D14" s="5" t="n">
        <v>-17814</v>
      </c>
      <c r="E14" s="5" t="n">
        <v>-10140</v>
      </c>
    </row>
    <row r="15" spans="1:5">
      <c r="A15" s="3" t="s">
        <v>124</v>
      </c>
    </row>
    <row r="16" spans="1:5">
      <c r="A16" s="4" t="s">
        <v>125</v>
      </c>
      <c r="B16" s="5" t="n">
        <v>-4124</v>
      </c>
      <c r="C16" s="5" t="n">
        <v>-617</v>
      </c>
      <c r="D16" s="5" t="n">
        <v>-2607</v>
      </c>
      <c r="E16" s="5" t="n">
        <v>-56</v>
      </c>
    </row>
    <row r="17" spans="1:5">
      <c r="A17" s="4" t="s">
        <v>987</v>
      </c>
      <c r="B17" s="5" t="n">
        <v>-69702</v>
      </c>
      <c r="C17" s="5" t="n">
        <v>-10438</v>
      </c>
      <c r="D17" s="5" t="n">
        <v>-16415</v>
      </c>
      <c r="E17" s="5" t="n">
        <v>-9583</v>
      </c>
    </row>
    <row r="18" spans="1:5">
      <c r="A18" s="4" t="s">
        <v>980</v>
      </c>
    </row>
    <row r="19" spans="1:5">
      <c r="A19" s="4" t="s">
        <v>946</v>
      </c>
      <c r="B19" s="5" t="n">
        <v>204</v>
      </c>
      <c r="C19" s="5" t="n">
        <v>31</v>
      </c>
      <c r="D19" s="5" t="n">
        <v>303</v>
      </c>
      <c r="E19" s="5" t="n">
        <v>286</v>
      </c>
    </row>
    <row r="20" spans="1:5">
      <c r="A20" s="4" t="s">
        <v>101</v>
      </c>
      <c r="B20" s="5" t="n">
        <v>0</v>
      </c>
      <c r="C20" s="5" t="n">
        <v>0</v>
      </c>
      <c r="D20" s="5" t="n">
        <v>0</v>
      </c>
      <c r="E20" s="5" t="n">
        <v>0</v>
      </c>
    </row>
    <row r="21" spans="1:5">
      <c r="A21" s="3" t="s">
        <v>103</v>
      </c>
    </row>
    <row r="22" spans="1:5">
      <c r="A22" s="4" t="s">
        <v>105</v>
      </c>
      <c r="B22" s="5" t="n">
        <v>-16035</v>
      </c>
      <c r="C22" s="5" t="n">
        <v>-2401</v>
      </c>
      <c r="D22" s="5" t="n">
        <v>-4335</v>
      </c>
      <c r="E22" s="5" t="n">
        <v>-5025</v>
      </c>
    </row>
    <row r="23" spans="1:5">
      <c r="A23" s="4" t="s">
        <v>986</v>
      </c>
      <c r="B23" s="5" t="n">
        <v>-15831</v>
      </c>
      <c r="C23" s="5" t="n">
        <v>-2370</v>
      </c>
      <c r="D23" s="5" t="n">
        <v>-4032</v>
      </c>
      <c r="E23" s="5" t="n">
        <v>-4739</v>
      </c>
    </row>
    <row r="24" spans="1:5">
      <c r="A24" s="4" t="s">
        <v>988</v>
      </c>
      <c r="B24" s="5" t="n">
        <v>-49009</v>
      </c>
      <c r="C24" s="5" t="n">
        <v>-7339</v>
      </c>
      <c r="D24" s="5" t="n">
        <v>-9223</v>
      </c>
      <c r="E24" s="5" t="n">
        <v>-43579</v>
      </c>
    </row>
    <row r="25" spans="1:5">
      <c r="A25" s="4" t="s">
        <v>110</v>
      </c>
      <c r="B25" s="5" t="n">
        <v>-738</v>
      </c>
      <c r="C25" s="5" t="n">
        <v>-111</v>
      </c>
      <c r="D25" s="5" t="n">
        <v>-553</v>
      </c>
      <c r="E25" s="5" t="n">
        <v>-268</v>
      </c>
    </row>
    <row r="26" spans="1:5">
      <c r="A26" s="4" t="s">
        <v>115</v>
      </c>
      <c r="B26" s="5" t="n">
        <v>-65578</v>
      </c>
      <c r="C26" s="5" t="n">
        <v>-9820</v>
      </c>
      <c r="D26" s="5" t="n">
        <v>-13808</v>
      </c>
      <c r="E26" s="5" t="n">
        <v>-48586</v>
      </c>
    </row>
    <row r="27" spans="1:5">
      <c r="A27" s="3" t="s">
        <v>120</v>
      </c>
    </row>
    <row r="28" spans="1:5">
      <c r="A28" s="4" t="s">
        <v>864</v>
      </c>
      <c r="B28" s="5" t="n">
        <v>0</v>
      </c>
      <c r="C28" s="5" t="n">
        <v>0</v>
      </c>
      <c r="D28" s="5" t="n">
        <v>0</v>
      </c>
      <c r="E28" s="5" t="n">
        <v>0</v>
      </c>
    </row>
    <row r="29" spans="1:5">
      <c r="A29" s="4" t="s">
        <v>119</v>
      </c>
      <c r="B29" s="5" t="n">
        <v>0</v>
      </c>
      <c r="C29" s="5" t="n">
        <v>0</v>
      </c>
      <c r="D29" s="5" t="n">
        <v>0</v>
      </c>
      <c r="E29" s="5" t="n">
        <v>39059</v>
      </c>
    </row>
    <row r="30" spans="1:5">
      <c r="A30" s="4" t="s">
        <v>864</v>
      </c>
      <c r="B30" s="5" t="n">
        <v>0</v>
      </c>
      <c r="C30" s="5" t="n">
        <v>0</v>
      </c>
      <c r="D30" s="5" t="n">
        <v>0</v>
      </c>
      <c r="E30" s="5" t="n">
        <v>39059</v>
      </c>
    </row>
    <row r="31" spans="1:5">
      <c r="A31" s="4" t="s">
        <v>121</v>
      </c>
      <c r="B31" s="5" t="n">
        <v>-65578</v>
      </c>
      <c r="C31" s="5" t="n">
        <v>-9820</v>
      </c>
      <c r="D31" s="5" t="n">
        <v>-13808</v>
      </c>
      <c r="E31" s="5" t="n">
        <v>-9527</v>
      </c>
    </row>
    <row r="32" spans="1:5">
      <c r="A32" s="3" t="s">
        <v>124</v>
      </c>
    </row>
    <row r="33" spans="1:5">
      <c r="A33" s="4" t="s">
        <v>125</v>
      </c>
      <c r="B33" s="5" t="n">
        <v>-4124</v>
      </c>
      <c r="C33" s="5" t="n">
        <v>-618</v>
      </c>
      <c r="D33" s="5" t="n">
        <v>-2607</v>
      </c>
      <c r="E33" s="5" t="n">
        <v>-56</v>
      </c>
    </row>
    <row r="34" spans="1:5">
      <c r="A34" s="4" t="s">
        <v>987</v>
      </c>
      <c r="B34" s="7" t="n">
        <v>-69702</v>
      </c>
      <c r="C34" s="6" t="n">
        <v>-10438</v>
      </c>
      <c r="D34" s="7" t="n">
        <v>-16415</v>
      </c>
      <c r="E34" s="7" t="n">
        <v>-958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9</v>
      </c>
      <c r="B1" s="2" t="s">
        <v>1</v>
      </c>
    </row>
    <row r="2" spans="1:5">
      <c r="B2" s="2" t="s">
        <v>30</v>
      </c>
      <c r="C2" s="2" t="s">
        <v>31</v>
      </c>
      <c r="D2" s="2" t="s">
        <v>32</v>
      </c>
      <c r="E2" s="2" t="s">
        <v>170</v>
      </c>
    </row>
    <row r="3" spans="1:5">
      <c r="A3" s="4" t="s">
        <v>990</v>
      </c>
      <c r="B3" s="7" t="n">
        <v>47905</v>
      </c>
      <c r="C3" s="6" t="n">
        <v>7174</v>
      </c>
      <c r="D3" s="7" t="n">
        <v>52189</v>
      </c>
      <c r="E3" s="7" t="n">
        <v>-85639</v>
      </c>
    </row>
    <row r="4" spans="1:5">
      <c r="A4" s="4" t="s">
        <v>207</v>
      </c>
      <c r="B4" s="5" t="n">
        <v>-48816</v>
      </c>
      <c r="C4" s="5" t="n">
        <v>-7310</v>
      </c>
      <c r="D4" s="5" t="n">
        <v>-9466</v>
      </c>
      <c r="E4" s="5" t="n">
        <v>394</v>
      </c>
    </row>
    <row r="5" spans="1:5">
      <c r="A5" s="4" t="s">
        <v>991</v>
      </c>
      <c r="B5" s="5" t="n">
        <v>-7392</v>
      </c>
      <c r="C5" s="5" t="n">
        <v>-1107</v>
      </c>
      <c r="D5" s="5" t="n">
        <v>22364</v>
      </c>
      <c r="E5" s="5" t="n">
        <v>-85806</v>
      </c>
    </row>
    <row r="6" spans="1:5">
      <c r="A6" s="4" t="s">
        <v>209</v>
      </c>
      <c r="B6" s="5" t="n">
        <v>66025</v>
      </c>
      <c r="C6" s="5" t="n">
        <v>9888</v>
      </c>
      <c r="D6" s="5" t="n">
        <v>46268</v>
      </c>
      <c r="E6" s="5" t="n">
        <v>131978</v>
      </c>
    </row>
    <row r="7" spans="1:5">
      <c r="A7" s="4" t="s">
        <v>210</v>
      </c>
      <c r="B7" s="5" t="n">
        <v>-4124</v>
      </c>
      <c r="C7" s="5" t="n">
        <v>-618</v>
      </c>
      <c r="D7" s="5" t="n">
        <v>-2607</v>
      </c>
      <c r="E7" s="5" t="n">
        <v>96</v>
      </c>
    </row>
    <row r="8" spans="1:5">
      <c r="A8" s="4" t="s">
        <v>211</v>
      </c>
      <c r="B8" s="5" t="n">
        <v>54509</v>
      </c>
      <c r="C8" s="5" t="n">
        <v>8163</v>
      </c>
      <c r="D8" s="5" t="n">
        <v>66025</v>
      </c>
      <c r="E8" s="5" t="n">
        <v>46268</v>
      </c>
    </row>
    <row r="9" spans="1:5">
      <c r="A9" s="4" t="s">
        <v>980</v>
      </c>
    </row>
    <row r="10" spans="1:5">
      <c r="A10" s="4" t="s">
        <v>990</v>
      </c>
      <c r="B10" s="5" t="n">
        <v>-20009</v>
      </c>
      <c r="C10" s="5" t="n">
        <v>-2996</v>
      </c>
      <c r="D10" s="5" t="n">
        <v>-7242</v>
      </c>
      <c r="E10" s="5" t="n">
        <v>-3288</v>
      </c>
    </row>
    <row r="11" spans="1:5">
      <c r="A11" s="4" t="s">
        <v>207</v>
      </c>
      <c r="B11" s="5" t="n">
        <v>14881</v>
      </c>
      <c r="C11" s="5" t="n">
        <v>2228</v>
      </c>
      <c r="D11" s="5" t="n">
        <v>3255</v>
      </c>
      <c r="E11" s="5" t="n">
        <v>-452</v>
      </c>
    </row>
    <row r="12" spans="1:5">
      <c r="A12" s="4" t="s">
        <v>991</v>
      </c>
      <c r="B12" s="5" t="n">
        <v>-5128</v>
      </c>
      <c r="C12" s="5" t="n">
        <v>-768</v>
      </c>
      <c r="D12" s="5" t="n">
        <v>-3987</v>
      </c>
      <c r="E12" s="5" t="n">
        <v>-3740</v>
      </c>
    </row>
    <row r="13" spans="1:5">
      <c r="A13" s="4" t="s">
        <v>209</v>
      </c>
      <c r="B13" s="5" t="n">
        <v>341</v>
      </c>
      <c r="C13" s="5" t="n">
        <v>51</v>
      </c>
      <c r="D13" s="5" t="n">
        <v>671</v>
      </c>
      <c r="E13" s="5" t="n">
        <v>4332</v>
      </c>
    </row>
    <row r="14" spans="1:5">
      <c r="A14" s="4" t="s">
        <v>210</v>
      </c>
      <c r="B14" s="5" t="n">
        <v>5368</v>
      </c>
      <c r="C14" s="5" t="n">
        <v>804</v>
      </c>
      <c r="D14" s="5" t="n">
        <v>3657</v>
      </c>
      <c r="E14" s="5" t="n">
        <v>79</v>
      </c>
    </row>
    <row r="15" spans="1:5">
      <c r="A15" s="4" t="s">
        <v>211</v>
      </c>
      <c r="B15" s="7" t="n">
        <v>581</v>
      </c>
      <c r="C15" s="6" t="n">
        <v>87</v>
      </c>
      <c r="D15" s="7" t="n">
        <v>341</v>
      </c>
      <c r="E15" s="7" t="n">
        <v>67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134</v>
      </c>
      <c r="C1" s="2" t="s">
        <v>135</v>
      </c>
    </row>
    <row r="2" spans="1:3">
      <c r="A2" s="4" t="s">
        <v>993</v>
      </c>
      <c r="B2" s="7" t="n">
        <v>109651</v>
      </c>
      <c r="C2" s="7" t="n">
        <v>1096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134</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134</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134</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134</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134</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134</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134</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134</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134</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7" t="n">
        <v>54509</v>
      </c>
      <c r="C3" s="6" t="n">
        <v>8163</v>
      </c>
      <c r="D3" s="7" t="n">
        <v>66025</v>
      </c>
    </row>
    <row r="4" spans="1:4">
      <c r="A4" s="4" t="s">
        <v>35</v>
      </c>
      <c r="B4" s="5" t="n">
        <v>21181</v>
      </c>
      <c r="C4" s="5" t="n">
        <v>3172</v>
      </c>
      <c r="D4" s="5" t="n">
        <v>0</v>
      </c>
    </row>
    <row r="5" spans="1:4">
      <c r="A5" s="4" t="s">
        <v>36</v>
      </c>
      <c r="B5" s="5" t="n">
        <v>491</v>
      </c>
      <c r="C5" s="5" t="n">
        <v>74</v>
      </c>
      <c r="D5" s="5" t="n">
        <v>2051</v>
      </c>
    </row>
    <row r="6" spans="1:4">
      <c r="A6" s="4" t="s">
        <v>37</v>
      </c>
      <c r="B6" s="5" t="n">
        <v>7363</v>
      </c>
      <c r="C6" s="5" t="n">
        <v>1103</v>
      </c>
      <c r="D6" s="5" t="n">
        <v>10484</v>
      </c>
    </row>
    <row r="7" spans="1:4">
      <c r="A7" s="4" t="s">
        <v>38</v>
      </c>
      <c r="B7" s="5" t="n">
        <v>21672</v>
      </c>
      <c r="C7" s="5" t="n">
        <v>3245</v>
      </c>
      <c r="D7" s="5" t="n">
        <v>20796</v>
      </c>
    </row>
    <row r="8" spans="1:4">
      <c r="A8" s="4" t="s">
        <v>39</v>
      </c>
      <c r="B8" s="5" t="n">
        <v>368086</v>
      </c>
      <c r="C8" s="5" t="n">
        <v>55121</v>
      </c>
      <c r="D8" s="5" t="n">
        <v>439562</v>
      </c>
    </row>
    <row r="9" spans="1:4">
      <c r="A9" s="4" t="s">
        <v>40</v>
      </c>
      <c r="B9" s="5" t="n">
        <v>48</v>
      </c>
      <c r="C9" s="5" t="n">
        <v>7</v>
      </c>
      <c r="D9" s="5" t="n">
        <v>48</v>
      </c>
    </row>
    <row r="10" spans="1:4">
      <c r="A10" s="4" t="s">
        <v>41</v>
      </c>
      <c r="B10" s="5" t="n">
        <v>4753</v>
      </c>
      <c r="C10" s="5" t="n">
        <v>711</v>
      </c>
      <c r="D10" s="5" t="n">
        <v>4793</v>
      </c>
    </row>
    <row r="11" spans="1:4">
      <c r="A11" s="4" t="s">
        <v>42</v>
      </c>
      <c r="B11" s="5" t="n">
        <v>478103</v>
      </c>
      <c r="C11" s="5" t="n">
        <v>71596</v>
      </c>
      <c r="D11" s="5" t="n">
        <v>543759</v>
      </c>
    </row>
    <row r="12" spans="1:4">
      <c r="A12" s="4" t="s">
        <v>35</v>
      </c>
      <c r="B12" s="5" t="n">
        <v>0</v>
      </c>
      <c r="C12" s="5" t="n">
        <v>0</v>
      </c>
      <c r="D12" s="5" t="n">
        <v>20280</v>
      </c>
    </row>
    <row r="13" spans="1:4">
      <c r="A13" s="4" t="s">
        <v>43</v>
      </c>
      <c r="B13" s="5" t="n">
        <v>30740</v>
      </c>
      <c r="C13" s="5" t="n">
        <v>4603</v>
      </c>
      <c r="D13" s="5" t="n">
        <v>31722</v>
      </c>
    </row>
    <row r="14" spans="1:4">
      <c r="A14" s="4" t="s">
        <v>44</v>
      </c>
      <c r="B14" s="5" t="n">
        <v>313749</v>
      </c>
      <c r="C14" s="5" t="n">
        <v>46984</v>
      </c>
      <c r="D14" s="5" t="n">
        <v>324905</v>
      </c>
    </row>
    <row r="15" spans="1:4">
      <c r="A15" s="4" t="s">
        <v>45</v>
      </c>
      <c r="B15" s="5" t="n">
        <v>18721</v>
      </c>
      <c r="C15" s="5" t="n">
        <v>2803</v>
      </c>
      <c r="D15" s="5" t="n">
        <v>18721</v>
      </c>
    </row>
    <row r="16" spans="1:4">
      <c r="A16" s="4" t="s">
        <v>46</v>
      </c>
      <c r="B16" s="5" t="n">
        <v>11973</v>
      </c>
      <c r="C16" s="5" t="n">
        <v>1793</v>
      </c>
      <c r="D16" s="5" t="n">
        <v>11973</v>
      </c>
    </row>
    <row r="17" spans="1:4">
      <c r="A17" s="4" t="s">
        <v>47</v>
      </c>
      <c r="B17" s="5" t="n">
        <v>24930</v>
      </c>
      <c r="C17" s="5" t="n">
        <v>3733</v>
      </c>
      <c r="D17" s="5" t="n">
        <v>31390</v>
      </c>
    </row>
    <row r="18" spans="1:4">
      <c r="A18" s="4" t="s">
        <v>48</v>
      </c>
      <c r="B18" s="5" t="n">
        <v>2410</v>
      </c>
      <c r="C18" s="5" t="n">
        <v>362</v>
      </c>
      <c r="D18" s="5" t="n">
        <v>3079</v>
      </c>
    </row>
    <row r="19" spans="1:4">
      <c r="A19" s="4" t="s">
        <v>49</v>
      </c>
      <c r="B19" s="5" t="n">
        <v>880626</v>
      </c>
      <c r="C19" s="5" t="n">
        <v>131874</v>
      </c>
      <c r="D19" s="5" t="n">
        <v>985829</v>
      </c>
    </row>
    <row r="20" spans="1:4">
      <c r="A20" s="3" t="s">
        <v>50</v>
      </c>
    </row>
    <row r="21" spans="1:4">
      <c r="A21" s="4" t="s">
        <v>51</v>
      </c>
      <c r="B21" s="5" t="n">
        <v>190000</v>
      </c>
      <c r="C21" s="5" t="n">
        <v>28453</v>
      </c>
      <c r="D21" s="5" t="n">
        <v>220000</v>
      </c>
    </row>
    <row r="22" spans="1:4">
      <c r="A22" s="4" t="s">
        <v>52</v>
      </c>
      <c r="B22" s="5" t="n">
        <v>27057</v>
      </c>
      <c r="C22" s="5" t="n">
        <v>4052</v>
      </c>
      <c r="D22" s="5" t="n">
        <v>24000</v>
      </c>
    </row>
    <row r="23" spans="1:4">
      <c r="A23" s="4" t="s">
        <v>53</v>
      </c>
      <c r="B23" s="5" t="n">
        <v>4374</v>
      </c>
      <c r="C23" s="5" t="n">
        <v>655</v>
      </c>
      <c r="D23" s="5" t="n">
        <v>4389</v>
      </c>
    </row>
    <row r="24" spans="1:4">
      <c r="A24" s="4" t="s">
        <v>54</v>
      </c>
      <c r="B24" s="5" t="n">
        <v>19926</v>
      </c>
      <c r="C24" s="5" t="n">
        <v>2984</v>
      </c>
      <c r="D24" s="5" t="n">
        <v>17337</v>
      </c>
    </row>
    <row r="25" spans="1:4">
      <c r="A25" s="4" t="s">
        <v>55</v>
      </c>
      <c r="B25" s="5" t="n">
        <v>103905</v>
      </c>
      <c r="C25" s="5" t="n">
        <v>15560</v>
      </c>
      <c r="D25" s="5" t="n">
        <v>42284</v>
      </c>
    </row>
    <row r="26" spans="1:4">
      <c r="A26" s="4" t="s">
        <v>56</v>
      </c>
      <c r="B26" s="5" t="n">
        <v>208844</v>
      </c>
      <c r="C26" s="5" t="n">
        <v>31274</v>
      </c>
      <c r="D26" s="5" t="n">
        <v>264547</v>
      </c>
    </row>
    <row r="27" spans="1:4">
      <c r="A27" s="4" t="s">
        <v>57</v>
      </c>
      <c r="B27" s="5" t="n">
        <v>7008</v>
      </c>
      <c r="C27" s="5" t="n">
        <v>1049</v>
      </c>
      <c r="D27" s="5" t="n">
        <v>11248</v>
      </c>
    </row>
    <row r="28" spans="1:4">
      <c r="A28" s="4" t="s">
        <v>58</v>
      </c>
      <c r="B28" s="5" t="n">
        <v>0</v>
      </c>
      <c r="C28" s="5" t="n">
        <v>0</v>
      </c>
      <c r="D28" s="5" t="n">
        <v>37</v>
      </c>
    </row>
    <row r="29" spans="1:4">
      <c r="A29" s="4" t="s">
        <v>59</v>
      </c>
      <c r="B29" s="5" t="n">
        <v>53388</v>
      </c>
      <c r="C29" s="5" t="n">
        <v>7995</v>
      </c>
      <c r="D29" s="5" t="n">
        <v>50298</v>
      </c>
    </row>
    <row r="30" spans="1:4">
      <c r="A30" s="4" t="s">
        <v>60</v>
      </c>
      <c r="B30" s="5" t="n">
        <v>614502</v>
      </c>
      <c r="C30" s="5" t="n">
        <v>92022</v>
      </c>
      <c r="D30" s="5" t="n">
        <v>634140</v>
      </c>
    </row>
    <row r="31" spans="1:4">
      <c r="A31" s="4" t="s">
        <v>61</v>
      </c>
      <c r="B31" s="5" t="n">
        <v>20000</v>
      </c>
      <c r="C31" s="5" t="n">
        <v>2995</v>
      </c>
      <c r="D31" s="5" t="n">
        <v>40972</v>
      </c>
    </row>
    <row r="32" spans="1:4">
      <c r="A32" s="4" t="s">
        <v>62</v>
      </c>
      <c r="B32" s="5" t="n">
        <v>27507</v>
      </c>
      <c r="C32" s="5" t="n">
        <v>4119</v>
      </c>
      <c r="D32" s="5" t="n">
        <v>19939</v>
      </c>
    </row>
    <row r="33" spans="1:4">
      <c r="A33" s="4" t="s">
        <v>63</v>
      </c>
      <c r="B33" s="5" t="n">
        <v>662009</v>
      </c>
      <c r="C33" s="5" t="n">
        <v>99136</v>
      </c>
      <c r="D33" s="5" t="n">
        <v>695051</v>
      </c>
    </row>
    <row r="34" spans="1:4">
      <c r="A34" s="4" t="s">
        <v>64</v>
      </c>
      <c r="B34" s="4" t="s">
        <v>65</v>
      </c>
      <c r="C34" s="4" t="s">
        <v>65</v>
      </c>
      <c r="D34" s="4" t="s">
        <v>65</v>
      </c>
    </row>
    <row r="35" spans="1:4">
      <c r="A35" s="3" t="s">
        <v>66</v>
      </c>
    </row>
    <row r="36" spans="1:4">
      <c r="A36" s="4" t="s">
        <v>67</v>
      </c>
      <c r="B36" s="5" t="n">
        <v>0</v>
      </c>
      <c r="C36" s="5" t="n">
        <v>0</v>
      </c>
      <c r="D36" s="5" t="n">
        <v>0</v>
      </c>
    </row>
    <row r="37" spans="1:4">
      <c r="A37" s="4" t="s">
        <v>68</v>
      </c>
      <c r="B37" s="5" t="n">
        <v>0</v>
      </c>
      <c r="C37" s="5" t="n">
        <v>0</v>
      </c>
      <c r="D37" s="5" t="n">
        <v>0</v>
      </c>
    </row>
    <row r="38" spans="1:4">
      <c r="A38" s="4" t="s">
        <v>69</v>
      </c>
      <c r="B38" s="5" t="n">
        <v>411296</v>
      </c>
      <c r="C38" s="5" t="n">
        <v>61591</v>
      </c>
      <c r="D38" s="5" t="n">
        <v>402500</v>
      </c>
    </row>
    <row r="39" spans="1:4">
      <c r="A39" s="4" t="s">
        <v>70</v>
      </c>
      <c r="B39" s="5" t="n">
        <v>-182386</v>
      </c>
      <c r="C39" s="5" t="n">
        <v>-27312</v>
      </c>
      <c r="D39" s="5" t="n">
        <v>-116808</v>
      </c>
    </row>
    <row r="40" spans="1:4">
      <c r="A40" s="4" t="s">
        <v>71</v>
      </c>
      <c r="B40" s="5" t="n">
        <v>-37445</v>
      </c>
      <c r="C40" s="5" t="n">
        <v>-5607</v>
      </c>
      <c r="D40" s="5" t="n">
        <v>-37445</v>
      </c>
    </row>
    <row r="41" spans="1:4">
      <c r="A41" s="4" t="s">
        <v>72</v>
      </c>
      <c r="B41" s="5" t="n">
        <v>-11177</v>
      </c>
      <c r="C41" s="5" t="n">
        <v>-1674</v>
      </c>
      <c r="D41" s="5" t="n">
        <v>-7053</v>
      </c>
    </row>
    <row r="42" spans="1:4">
      <c r="A42" s="4" t="s">
        <v>73</v>
      </c>
      <c r="B42" s="5" t="n">
        <v>180288</v>
      </c>
      <c r="C42" s="5" t="n">
        <v>26998</v>
      </c>
      <c r="D42" s="5" t="n">
        <v>241194</v>
      </c>
    </row>
    <row r="43" spans="1:4">
      <c r="A43" s="4" t="s">
        <v>74</v>
      </c>
      <c r="B43" s="5" t="n">
        <v>38329</v>
      </c>
      <c r="C43" s="5" t="n">
        <v>5740</v>
      </c>
      <c r="D43" s="5" t="n">
        <v>49584</v>
      </c>
    </row>
    <row r="44" spans="1:4">
      <c r="A44" s="4" t="s">
        <v>75</v>
      </c>
      <c r="B44" s="5" t="n">
        <v>218617</v>
      </c>
      <c r="C44" s="5" t="n">
        <v>32738</v>
      </c>
      <c r="D44" s="5" t="n">
        <v>290778</v>
      </c>
    </row>
    <row r="45" spans="1:4">
      <c r="A45" s="4" t="s">
        <v>76</v>
      </c>
      <c r="B45" s="7" t="n">
        <v>880626</v>
      </c>
      <c r="C45" s="6" t="n">
        <v>131874</v>
      </c>
      <c r="D45" s="7" t="n">
        <v>985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134</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134</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134</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134</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134</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134</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134</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134</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134</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134</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s>
  <sheetData>
    <row r="1" spans="1:5">
      <c r="A1" s="1" t="s">
        <v>77</v>
      </c>
      <c r="B1" s="2" t="s">
        <v>78</v>
      </c>
      <c r="C1" s="2" t="s">
        <v>79</v>
      </c>
      <c r="D1" s="2" t="s">
        <v>80</v>
      </c>
      <c r="E1" s="2" t="s">
        <v>81</v>
      </c>
    </row>
    <row r="2" spans="1:5">
      <c r="A2" s="4" t="s">
        <v>82</v>
      </c>
      <c r="B2" s="7" t="n">
        <v>5087</v>
      </c>
      <c r="D2" s="7" t="n">
        <v>4845</v>
      </c>
    </row>
    <row r="3" spans="1:5">
      <c r="A3" s="4" t="s">
        <v>83</v>
      </c>
      <c r="C3" s="6" t="n">
        <v>0</v>
      </c>
      <c r="E3" s="6" t="n">
        <v>0</v>
      </c>
    </row>
    <row r="4" spans="1:5">
      <c r="A4" s="4" t="s">
        <v>84</v>
      </c>
      <c r="B4" s="5" t="n">
        <v>1000000</v>
      </c>
      <c r="C4" s="5" t="n">
        <v>1000000</v>
      </c>
      <c r="D4" s="5" t="n">
        <v>1000000</v>
      </c>
    </row>
    <row r="5" spans="1:5">
      <c r="A5" s="4" t="s">
        <v>85</v>
      </c>
      <c r="B5" s="5" t="n">
        <v>0</v>
      </c>
      <c r="C5" s="5" t="n">
        <v>0</v>
      </c>
      <c r="D5" s="5" t="n">
        <v>0</v>
      </c>
    </row>
    <row r="6" spans="1:5">
      <c r="A6" s="4" t="s">
        <v>86</v>
      </c>
      <c r="C6" s="6" t="n">
        <v>0</v>
      </c>
      <c r="E6" s="6" t="n">
        <v>0</v>
      </c>
    </row>
    <row r="7" spans="1:5">
      <c r="A7" s="4" t="s">
        <v>87</v>
      </c>
      <c r="B7" s="5" t="n">
        <v>60000000</v>
      </c>
      <c r="C7" s="5" t="n">
        <v>60000000</v>
      </c>
      <c r="D7" s="5" t="n">
        <v>60000000</v>
      </c>
    </row>
    <row r="8" spans="1:5">
      <c r="A8" s="4" t="s">
        <v>88</v>
      </c>
      <c r="B8" s="5" t="n">
        <v>24151163</v>
      </c>
      <c r="C8" s="5" t="n">
        <v>24151163</v>
      </c>
      <c r="D8" s="5" t="n">
        <v>24091163</v>
      </c>
    </row>
    <row r="9" spans="1:5">
      <c r="A9" s="4" t="s">
        <v>89</v>
      </c>
      <c r="B9" s="5" t="n">
        <v>22873541</v>
      </c>
      <c r="C9" s="5" t="n">
        <v>22873541</v>
      </c>
      <c r="D9" s="5" t="n">
        <v>22813541</v>
      </c>
    </row>
    <row r="10" spans="1:5">
      <c r="A10" s="4" t="s">
        <v>90</v>
      </c>
      <c r="B10" s="5" t="n">
        <v>1277622</v>
      </c>
      <c r="C10" s="5" t="n">
        <v>1277622</v>
      </c>
      <c r="D10" s="5" t="n">
        <v>1277622</v>
      </c>
    </row>
    <row r="11" spans="1:5">
      <c r="A11" s="4" t="s">
        <v>91</v>
      </c>
      <c r="B11" s="7" t="n">
        <v>880626</v>
      </c>
      <c r="C11" s="6" t="n">
        <v>131874</v>
      </c>
      <c r="D11" s="7" t="n">
        <v>985829</v>
      </c>
    </row>
    <row r="12" spans="1:5">
      <c r="A12" s="4" t="s">
        <v>92</v>
      </c>
      <c r="B12" s="5" t="n">
        <v>662009</v>
      </c>
      <c r="C12" s="6" t="n">
        <v>99136</v>
      </c>
      <c r="D12" s="5" t="n">
        <v>695051</v>
      </c>
    </row>
    <row r="13" spans="1:5">
      <c r="A13" s="4" t="s">
        <v>93</v>
      </c>
    </row>
    <row r="14" spans="1:5">
      <c r="A14" s="4" t="s">
        <v>94</v>
      </c>
      <c r="B14" s="5" t="n">
        <v>871397</v>
      </c>
      <c r="D14" s="5" t="n">
        <v>975507</v>
      </c>
    </row>
    <row r="15" spans="1:5">
      <c r="A15" s="4" t="s">
        <v>95</v>
      </c>
      <c r="B15" s="7" t="n">
        <v>641420</v>
      </c>
      <c r="D15" s="7" t="n">
        <v>678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134</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134</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134</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134</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134</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134</v>
      </c>
    </row>
    <row r="3" spans="1:2">
      <c r="A3" s="3" t="s">
        <v>22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370</v>
      </c>
      <c r="B28" s="4" t="s">
        <v>371</v>
      </c>
    </row>
    <row r="29" spans="1:2">
      <c r="A29" s="4" t="s">
        <v>372</v>
      </c>
      <c r="B29" s="4" t="s">
        <v>373</v>
      </c>
    </row>
    <row r="30" spans="1:2">
      <c r="A30" s="4" t="s">
        <v>374</v>
      </c>
      <c r="B30"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134</v>
      </c>
    </row>
    <row r="3" spans="1:2">
      <c r="A3" s="3" t="s">
        <v>21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134</v>
      </c>
    </row>
    <row r="3" spans="1:2">
      <c r="A3" s="3" t="s">
        <v>22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134</v>
      </c>
    </row>
    <row r="3" spans="1:2">
      <c r="A3" s="3" t="s">
        <v>22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134</v>
      </c>
    </row>
    <row r="3" spans="1:2">
      <c r="A3" s="3" t="s">
        <v>230</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6</v>
      </c>
      <c r="B1" s="2" t="s">
        <v>1</v>
      </c>
    </row>
    <row r="2" spans="1:5">
      <c r="B2" s="2" t="s">
        <v>97</v>
      </c>
      <c r="C2" s="2" t="s">
        <v>79</v>
      </c>
      <c r="D2" s="2" t="s">
        <v>98</v>
      </c>
      <c r="E2" s="2" t="s">
        <v>99</v>
      </c>
    </row>
    <row r="3" spans="1:5">
      <c r="A3" s="4" t="s">
        <v>100</v>
      </c>
      <c r="B3" s="7" t="n">
        <v>335251</v>
      </c>
      <c r="C3" s="6" t="n">
        <v>50204</v>
      </c>
      <c r="D3" s="7" t="n">
        <v>376553</v>
      </c>
      <c r="E3" s="7" t="n">
        <v>415177</v>
      </c>
    </row>
    <row r="4" spans="1:5">
      <c r="A4" s="4" t="s">
        <v>101</v>
      </c>
      <c r="B4" s="5" t="n">
        <v>-259253</v>
      </c>
      <c r="C4" s="5" t="n">
        <v>-38823</v>
      </c>
      <c r="D4" s="5" t="n">
        <v>-264039</v>
      </c>
      <c r="E4" s="5" t="n">
        <v>-301148</v>
      </c>
    </row>
    <row r="5" spans="1:5">
      <c r="A5" s="4" t="s">
        <v>102</v>
      </c>
      <c r="B5" s="5" t="n">
        <v>75998</v>
      </c>
      <c r="C5" s="5" t="n">
        <v>11381</v>
      </c>
      <c r="D5" s="5" t="n">
        <v>112514</v>
      </c>
      <c r="E5" s="5" t="n">
        <v>114029</v>
      </c>
    </row>
    <row r="6" spans="1:5">
      <c r="A6" s="3" t="s">
        <v>103</v>
      </c>
    </row>
    <row r="7" spans="1:5">
      <c r="A7" s="4" t="s">
        <v>104</v>
      </c>
      <c r="B7" s="5" t="n">
        <v>-38079</v>
      </c>
      <c r="C7" s="5" t="n">
        <v>-5702</v>
      </c>
      <c r="D7" s="5" t="n">
        <v>-39987</v>
      </c>
      <c r="E7" s="5" t="n">
        <v>-58972</v>
      </c>
    </row>
    <row r="8" spans="1:5">
      <c r="A8" s="4" t="s">
        <v>105</v>
      </c>
      <c r="B8" s="5" t="n">
        <v>-62159</v>
      </c>
      <c r="C8" s="5" t="n">
        <v>-9308</v>
      </c>
      <c r="D8" s="5" t="n">
        <v>-40684</v>
      </c>
      <c r="E8" s="5" t="n">
        <v>-46428</v>
      </c>
    </row>
    <row r="9" spans="1:5">
      <c r="A9" s="4" t="s">
        <v>106</v>
      </c>
      <c r="B9" s="5" t="n">
        <v>-44032</v>
      </c>
      <c r="C9" s="5" t="n">
        <v>-6594</v>
      </c>
      <c r="D9" s="5" t="n">
        <v>-48741</v>
      </c>
      <c r="E9" s="5" t="n">
        <v>-40377</v>
      </c>
    </row>
    <row r="10" spans="1:5">
      <c r="A10" s="4" t="s">
        <v>107</v>
      </c>
      <c r="B10" s="5" t="n">
        <v>6964</v>
      </c>
      <c r="C10" s="5" t="n">
        <v>1042</v>
      </c>
      <c r="D10" s="5" t="n">
        <v>18238</v>
      </c>
      <c r="E10" s="5" t="n">
        <v>7269</v>
      </c>
    </row>
    <row r="11" spans="1:5">
      <c r="A11" s="4" t="s">
        <v>108</v>
      </c>
      <c r="B11" s="5" t="n">
        <v>-137306</v>
      </c>
      <c r="C11" s="5" t="n">
        <v>-20562</v>
      </c>
      <c r="D11" s="5" t="n">
        <v>-111174</v>
      </c>
      <c r="E11" s="5" t="n">
        <v>-138508</v>
      </c>
    </row>
    <row r="12" spans="1:5">
      <c r="A12" s="4" t="s">
        <v>109</v>
      </c>
      <c r="B12" s="5" t="n">
        <v>-61308</v>
      </c>
      <c r="C12" s="5" t="n">
        <v>-9181</v>
      </c>
      <c r="D12" s="5" t="n">
        <v>1340</v>
      </c>
      <c r="E12" s="5" t="n">
        <v>-24479</v>
      </c>
    </row>
    <row r="13" spans="1:5">
      <c r="A13" s="4" t="s">
        <v>110</v>
      </c>
      <c r="B13" s="5" t="n">
        <v>-14251</v>
      </c>
      <c r="C13" s="5" t="n">
        <v>-2134</v>
      </c>
      <c r="D13" s="5" t="n">
        <v>-18634</v>
      </c>
      <c r="E13" s="5" t="n">
        <v>-19743</v>
      </c>
    </row>
    <row r="14" spans="1:5">
      <c r="A14" s="4" t="s">
        <v>111</v>
      </c>
      <c r="B14" s="5" t="n">
        <v>0</v>
      </c>
      <c r="C14" s="5" t="n">
        <v>0</v>
      </c>
      <c r="D14" s="5" t="n">
        <v>0</v>
      </c>
      <c r="E14" s="5" t="n">
        <v>-776</v>
      </c>
    </row>
    <row r="15" spans="1:5">
      <c r="A15" s="4" t="s">
        <v>112</v>
      </c>
      <c r="B15" s="5" t="n">
        <v>0</v>
      </c>
      <c r="C15" s="5" t="n">
        <v>0</v>
      </c>
      <c r="D15" s="5" t="n">
        <v>0</v>
      </c>
      <c r="E15" s="5" t="n">
        <v>-1498</v>
      </c>
    </row>
    <row r="16" spans="1:5">
      <c r="A16" s="4" t="s">
        <v>113</v>
      </c>
      <c r="B16" s="5" t="n">
        <v>0</v>
      </c>
      <c r="C16" s="5" t="n">
        <v>0</v>
      </c>
      <c r="D16" s="5" t="n">
        <v>0</v>
      </c>
      <c r="E16" s="5" t="n">
        <v>-2623</v>
      </c>
    </row>
    <row r="17" spans="1:5">
      <c r="A17" s="4" t="s">
        <v>114</v>
      </c>
      <c r="B17" s="5" t="n">
        <v>162</v>
      </c>
      <c r="C17" s="5" t="n">
        <v>24</v>
      </c>
      <c r="D17" s="5" t="n">
        <v>775</v>
      </c>
      <c r="E17" s="5" t="n">
        <v>596</v>
      </c>
    </row>
    <row r="18" spans="1:5">
      <c r="A18" s="4" t="s">
        <v>115</v>
      </c>
      <c r="B18" s="5" t="n">
        <v>-75397</v>
      </c>
      <c r="C18" s="5" t="n">
        <v>-11291</v>
      </c>
      <c r="D18" s="5" t="n">
        <v>-16519</v>
      </c>
      <c r="E18" s="5" t="n">
        <v>-48523</v>
      </c>
    </row>
    <row r="19" spans="1:5">
      <c r="A19" s="3" t="s">
        <v>116</v>
      </c>
    </row>
    <row r="20" spans="1:5">
      <c r="A20" s="4" t="s">
        <v>117</v>
      </c>
      <c r="B20" s="5" t="n">
        <v>-1436</v>
      </c>
      <c r="C20" s="5" t="n">
        <v>-215</v>
      </c>
      <c r="D20" s="5" t="n">
        <v>-1295</v>
      </c>
      <c r="E20" s="5" t="n">
        <v>-677</v>
      </c>
    </row>
    <row r="21" spans="1:5">
      <c r="A21" s="4" t="s">
        <v>118</v>
      </c>
      <c r="B21" s="5" t="n">
        <v>0</v>
      </c>
      <c r="C21" s="5" t="n">
        <v>0</v>
      </c>
      <c r="D21" s="5" t="n">
        <v>0</v>
      </c>
      <c r="E21" s="5" t="n">
        <v>0</v>
      </c>
    </row>
    <row r="22" spans="1:5">
      <c r="A22" s="4" t="s">
        <v>119</v>
      </c>
      <c r="B22" s="5" t="n">
        <v>0</v>
      </c>
      <c r="C22" s="5" t="n">
        <v>0</v>
      </c>
      <c r="D22" s="5" t="n">
        <v>0</v>
      </c>
      <c r="E22" s="5" t="n">
        <v>39060</v>
      </c>
    </row>
    <row r="23" spans="1:5">
      <c r="A23" s="4" t="s">
        <v>120</v>
      </c>
      <c r="B23" s="5" t="n">
        <v>-1436</v>
      </c>
      <c r="C23" s="5" t="n">
        <v>-215</v>
      </c>
      <c r="D23" s="5" t="n">
        <v>-1295</v>
      </c>
      <c r="E23" s="5" t="n">
        <v>38383</v>
      </c>
    </row>
    <row r="24" spans="1:5">
      <c r="A24" s="4" t="s">
        <v>121</v>
      </c>
      <c r="B24" s="5" t="n">
        <v>-76833</v>
      </c>
      <c r="C24" s="5" t="n">
        <v>-11506</v>
      </c>
      <c r="D24" s="5" t="n">
        <v>-17814</v>
      </c>
      <c r="E24" s="5" t="n">
        <v>-10140</v>
      </c>
    </row>
    <row r="25" spans="1:5">
      <c r="A25" s="4" t="s">
        <v>122</v>
      </c>
      <c r="B25" s="5" t="n">
        <v>-11255</v>
      </c>
      <c r="C25" s="5" t="n">
        <v>-1686</v>
      </c>
      <c r="D25" s="5" t="n">
        <v>-4006</v>
      </c>
      <c r="E25" s="5" t="n">
        <v>-613</v>
      </c>
    </row>
    <row r="26" spans="1:5">
      <c r="A26" s="4" t="s">
        <v>123</v>
      </c>
      <c r="B26" s="5" t="n">
        <v>-65578</v>
      </c>
      <c r="C26" s="5" t="n">
        <v>-9820</v>
      </c>
      <c r="D26" s="5" t="n">
        <v>-13808</v>
      </c>
      <c r="E26" s="5" t="n">
        <v>-9527</v>
      </c>
    </row>
    <row r="27" spans="1:5">
      <c r="A27" s="3" t="s">
        <v>124</v>
      </c>
    </row>
    <row r="28" spans="1:5">
      <c r="A28" s="4" t="s">
        <v>121</v>
      </c>
      <c r="B28" s="5" t="n">
        <v>-76833</v>
      </c>
      <c r="C28" s="5" t="n">
        <v>-11506</v>
      </c>
      <c r="D28" s="5" t="n">
        <v>-17814</v>
      </c>
      <c r="E28" s="5" t="n">
        <v>-10140</v>
      </c>
    </row>
    <row r="29" spans="1:5">
      <c r="A29" s="4" t="s">
        <v>125</v>
      </c>
      <c r="B29" s="5" t="n">
        <v>-4124</v>
      </c>
      <c r="C29" s="5" t="n">
        <v>-617</v>
      </c>
      <c r="D29" s="5" t="n">
        <v>-2607</v>
      </c>
      <c r="E29" s="5" t="n">
        <v>-56</v>
      </c>
    </row>
    <row r="30" spans="1:5">
      <c r="A30" s="4" t="s">
        <v>126</v>
      </c>
      <c r="B30" s="5" t="n">
        <v>-80957</v>
      </c>
      <c r="C30" s="5" t="n">
        <v>-12123</v>
      </c>
      <c r="D30" s="5" t="n">
        <v>-20421</v>
      </c>
      <c r="E30" s="5" t="n">
        <v>-10196</v>
      </c>
    </row>
    <row r="31" spans="1:5">
      <c r="A31" s="4" t="s">
        <v>127</v>
      </c>
      <c r="B31" s="5" t="n">
        <v>-11255</v>
      </c>
      <c r="C31" s="5" t="n">
        <v>-1685</v>
      </c>
      <c r="D31" s="5" t="n">
        <v>-4006</v>
      </c>
      <c r="E31" s="5" t="n">
        <v>-613</v>
      </c>
    </row>
    <row r="32" spans="1:5">
      <c r="A32" s="4" t="s">
        <v>128</v>
      </c>
      <c r="B32" s="7" t="n">
        <v>-69702</v>
      </c>
      <c r="C32" s="6" t="n">
        <v>-10438</v>
      </c>
      <c r="D32" s="7" t="n">
        <v>-16415</v>
      </c>
      <c r="E32" s="7" t="n">
        <v>-9583</v>
      </c>
    </row>
    <row r="33" spans="1:5">
      <c r="A33" s="4" t="s">
        <v>129</v>
      </c>
      <c r="B33" s="8" t="n">
        <v>-2.87</v>
      </c>
      <c r="C33" s="9" t="n">
        <v>-0.43</v>
      </c>
      <c r="D33" s="8" t="n">
        <v>-0.61</v>
      </c>
      <c r="E33" s="8" t="n">
        <v>-0.42</v>
      </c>
    </row>
    <row r="34" spans="1:5">
      <c r="A34" s="4" t="s">
        <v>130</v>
      </c>
      <c r="B34" s="8" t="n">
        <v>-2.87</v>
      </c>
      <c r="C34" s="9" t="n">
        <v>-0.43</v>
      </c>
      <c r="D34" s="8" t="n">
        <v>-0.61</v>
      </c>
      <c r="E34" s="8" t="n">
        <v>-0.42</v>
      </c>
    </row>
    <row r="35" spans="1:5">
      <c r="A35" s="4" t="s">
        <v>131</v>
      </c>
      <c r="B35" s="5" t="n">
        <v>22858541</v>
      </c>
      <c r="C35" s="5" t="n">
        <v>22858541</v>
      </c>
      <c r="D35" s="5" t="n">
        <v>22794791</v>
      </c>
      <c r="E35" s="5" t="n">
        <v>22743853</v>
      </c>
    </row>
    <row r="36" spans="1:5">
      <c r="A36" s="4" t="s">
        <v>132</v>
      </c>
      <c r="B36" s="5" t="n">
        <v>22858541</v>
      </c>
      <c r="C36" s="5" t="n">
        <v>22858541</v>
      </c>
      <c r="D36" s="5" t="n">
        <v>22794791</v>
      </c>
      <c r="E36" s="5" t="n">
        <v>2274385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134</v>
      </c>
    </row>
    <row r="3" spans="1:2">
      <c r="A3" s="3" t="s">
        <v>234</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134</v>
      </c>
    </row>
    <row r="3" spans="1:2">
      <c r="A3" s="3" t="s">
        <v>23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134</v>
      </c>
    </row>
    <row r="3" spans="1:2">
      <c r="A3" s="3" t="s">
        <v>242</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134</v>
      </c>
    </row>
    <row r="3" spans="1:2">
      <c r="A3" s="3" t="s">
        <v>246</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134</v>
      </c>
    </row>
    <row r="3" spans="1:2">
      <c r="A3" s="3" t="s">
        <v>250</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134</v>
      </c>
    </row>
    <row r="3" spans="1:2">
      <c r="A3" s="3" t="s">
        <v>25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34</v>
      </c>
    </row>
    <row r="3" spans="1:2">
      <c r="A3" s="3" t="s">
        <v>25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134</v>
      </c>
    </row>
    <row r="3" spans="1:2">
      <c r="A3" s="3" t="s">
        <v>262</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4</v>
      </c>
      <c r="B1" s="2" t="s">
        <v>1</v>
      </c>
    </row>
    <row r="2" spans="1:2">
      <c r="B2" s="2" t="s">
        <v>134</v>
      </c>
    </row>
    <row r="3" spans="1:2">
      <c r="A3" s="3" t="s">
        <v>266</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134</v>
      </c>
    </row>
    <row r="3" spans="1:2">
      <c r="A3" s="3" t="s">
        <v>270</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134</v>
      </c>
      <c r="C2" s="2" t="s">
        <v>135</v>
      </c>
      <c r="D2" s="2" t="s">
        <v>136</v>
      </c>
    </row>
    <row r="3" spans="1:4">
      <c r="A3" s="4" t="s">
        <v>137</v>
      </c>
      <c r="B3" s="7" t="n">
        <v>102234</v>
      </c>
      <c r="C3" s="7" t="n">
        <v>40586</v>
      </c>
      <c r="D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134</v>
      </c>
    </row>
    <row r="3" spans="1:2">
      <c r="A3" s="3" t="s">
        <v>27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5</v>
      </c>
      <c r="B1" s="2" t="s">
        <v>1</v>
      </c>
    </row>
    <row r="2" spans="1:2">
      <c r="B2" s="2" t="s">
        <v>134</v>
      </c>
    </row>
    <row r="3" spans="1:2">
      <c r="A3" s="3" t="s">
        <v>286</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134</v>
      </c>
    </row>
    <row r="3" spans="1:2">
      <c r="A3" s="3" t="s">
        <v>290</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134</v>
      </c>
    </row>
    <row r="3" spans="1:2">
      <c r="A3" s="3" t="s">
        <v>29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2</v>
      </c>
      <c r="B1" s="2" t="s">
        <v>1</v>
      </c>
    </row>
    <row r="2" spans="1:2">
      <c r="B2" s="2" t="s">
        <v>134</v>
      </c>
    </row>
    <row r="3" spans="1:2">
      <c r="A3" s="3" t="s">
        <v>306</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134</v>
      </c>
    </row>
    <row r="3" spans="1:2">
      <c r="A3" s="3" t="s">
        <v>318</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462</v>
      </c>
      <c r="B1" s="2" t="s">
        <v>1</v>
      </c>
    </row>
    <row r="2" spans="1:3">
      <c r="B2" s="2" t="s">
        <v>134</v>
      </c>
    </row>
    <row r="3" spans="1:3">
      <c r="A3" s="4" t="s">
        <v>463</v>
      </c>
    </row>
    <row r="4" spans="1:3">
      <c r="A4" s="4" t="s">
        <v>464</v>
      </c>
      <c r="B4" s="4" t="s">
        <v>465</v>
      </c>
      <c r="C4" s="4" t="s">
        <v>466</v>
      </c>
    </row>
    <row r="5" spans="1:3">
      <c r="A5" s="4" t="s">
        <v>467</v>
      </c>
      <c r="B5" s="4" t="s">
        <v>468</v>
      </c>
      <c r="C5" s="4" t="s">
        <v>466</v>
      </c>
    </row>
    <row r="6" spans="1:3">
      <c r="A6" s="4" t="s">
        <v>469</v>
      </c>
      <c r="B6" s="4" t="s">
        <v>470</v>
      </c>
      <c r="C6" s="4" t="s">
        <v>466</v>
      </c>
    </row>
    <row r="7" spans="1:3">
      <c r="A7" s="4" t="s">
        <v>471</v>
      </c>
      <c r="B7" s="4" t="s">
        <v>472</v>
      </c>
      <c r="C7" s="4" t="s">
        <v>466</v>
      </c>
    </row>
    <row r="8" spans="1:3">
      <c r="A8" s="4" t="s">
        <v>473</v>
      </c>
    </row>
    <row r="9" spans="1:3">
      <c r="A9" s="4" t="s">
        <v>464</v>
      </c>
      <c r="B9" s="4" t="s">
        <v>474</v>
      </c>
      <c r="C9" s="4" t="s">
        <v>466</v>
      </c>
    </row>
    <row r="10" spans="1:3">
      <c r="A10" s="4" t="s">
        <v>467</v>
      </c>
      <c r="B10" s="4" t="s">
        <v>468</v>
      </c>
      <c r="C10" s="4" t="s">
        <v>466</v>
      </c>
    </row>
    <row r="11" spans="1:3">
      <c r="A11" s="4" t="s">
        <v>469</v>
      </c>
      <c r="B11" s="4" t="s">
        <v>475</v>
      </c>
      <c r="C11" s="4" t="s">
        <v>466</v>
      </c>
    </row>
    <row r="12" spans="1:3">
      <c r="A12" s="4" t="s">
        <v>471</v>
      </c>
      <c r="B12" s="4" t="s">
        <v>476</v>
      </c>
      <c r="C12" s="4" t="s">
        <v>466</v>
      </c>
    </row>
    <row r="13" spans="1:3">
      <c r="A13" s="4" t="s">
        <v>477</v>
      </c>
    </row>
    <row r="14" spans="1:3">
      <c r="A14" s="4" t="s">
        <v>464</v>
      </c>
      <c r="B14" s="4" t="s">
        <v>478</v>
      </c>
      <c r="C14" s="4" t="s">
        <v>466</v>
      </c>
    </row>
    <row r="15" spans="1:3">
      <c r="A15" s="4" t="s">
        <v>467</v>
      </c>
      <c r="B15" s="4" t="s">
        <v>468</v>
      </c>
      <c r="C15" s="4" t="s">
        <v>466</v>
      </c>
    </row>
    <row r="16" spans="1:3">
      <c r="A16" s="4" t="s">
        <v>469</v>
      </c>
      <c r="B16" s="4" t="s">
        <v>479</v>
      </c>
      <c r="C16" s="4" t="s">
        <v>466</v>
      </c>
    </row>
    <row r="17" spans="1:3">
      <c r="A17" s="4" t="s">
        <v>471</v>
      </c>
      <c r="B17" s="4" t="s">
        <v>476</v>
      </c>
      <c r="C17" s="4" t="s">
        <v>466</v>
      </c>
    </row>
    <row r="18" spans="1:3">
      <c r="A18" s="4" t="s">
        <v>480</v>
      </c>
    </row>
    <row r="19" spans="1:3">
      <c r="A19" s="4" t="s">
        <v>464</v>
      </c>
      <c r="B19" s="4" t="s">
        <v>481</v>
      </c>
      <c r="C19" s="4" t="s">
        <v>466</v>
      </c>
    </row>
    <row r="20" spans="1:3">
      <c r="A20" s="4" t="s">
        <v>467</v>
      </c>
      <c r="B20" s="4" t="s">
        <v>468</v>
      </c>
      <c r="C20" s="4" t="s">
        <v>466</v>
      </c>
    </row>
    <row r="21" spans="1:3">
      <c r="A21" s="4" t="s">
        <v>469</v>
      </c>
      <c r="B21" s="4" t="s">
        <v>482</v>
      </c>
      <c r="C21" s="4" t="s">
        <v>466</v>
      </c>
    </row>
    <row r="22" spans="1:3">
      <c r="A22" s="4" t="s">
        <v>471</v>
      </c>
      <c r="B22" s="4" t="s">
        <v>476</v>
      </c>
      <c r="C22" s="4" t="s">
        <v>466</v>
      </c>
    </row>
    <row r="23" spans="1:3">
      <c r="A23" s="4" t="s">
        <v>483</v>
      </c>
    </row>
    <row r="24" spans="1:3">
      <c r="A24" s="4" t="s">
        <v>464</v>
      </c>
      <c r="B24" s="4" t="s">
        <v>484</v>
      </c>
      <c r="C24" s="4" t="s">
        <v>466</v>
      </c>
    </row>
    <row r="25" spans="1:3">
      <c r="A25" s="4" t="s">
        <v>467</v>
      </c>
      <c r="B25" s="4" t="s">
        <v>468</v>
      </c>
      <c r="C25" s="4" t="s">
        <v>466</v>
      </c>
    </row>
    <row r="26" spans="1:3">
      <c r="A26" s="4" t="s">
        <v>469</v>
      </c>
      <c r="B26" s="4" t="s">
        <v>485</v>
      </c>
      <c r="C26" s="4" t="s">
        <v>466</v>
      </c>
    </row>
    <row r="27" spans="1:3">
      <c r="A27" s="4" t="s">
        <v>471</v>
      </c>
      <c r="B27" s="4" t="s">
        <v>476</v>
      </c>
      <c r="C27" s="4" t="s">
        <v>466</v>
      </c>
    </row>
    <row r="28" spans="1:3">
      <c r="A28" s="4" t="s">
        <v>486</v>
      </c>
    </row>
    <row r="29" spans="1:3">
      <c r="A29" s="4" t="s">
        <v>464</v>
      </c>
      <c r="B29" s="4" t="s">
        <v>487</v>
      </c>
    </row>
    <row r="30" spans="1:3">
      <c r="A30" s="4" t="s">
        <v>467</v>
      </c>
      <c r="B30" s="4" t="s">
        <v>468</v>
      </c>
    </row>
    <row r="31" spans="1:3">
      <c r="A31" s="4" t="s">
        <v>469</v>
      </c>
      <c r="B31" s="4" t="s">
        <v>488</v>
      </c>
    </row>
    <row r="32" spans="1:3">
      <c r="A32" s="4" t="s">
        <v>471</v>
      </c>
      <c r="B32" s="4" t="s">
        <v>489</v>
      </c>
    </row>
    <row r="33" spans="1:3">
      <c r="A33" s="4" t="s">
        <v>490</v>
      </c>
    </row>
    <row r="34" spans="1:3">
      <c r="A34" s="4" t="s">
        <v>464</v>
      </c>
      <c r="B34" s="4" t="s">
        <v>491</v>
      </c>
    </row>
    <row r="35" spans="1:3">
      <c r="A35" s="4" t="s">
        <v>467</v>
      </c>
      <c r="B35" s="4" t="s">
        <v>492</v>
      </c>
    </row>
    <row r="36" spans="1:3">
      <c r="A36" s="4" t="s">
        <v>469</v>
      </c>
      <c r="B36" s="4" t="s">
        <v>482</v>
      </c>
    </row>
    <row r="37" spans="1:3">
      <c r="A37" s="4" t="s">
        <v>471</v>
      </c>
      <c r="B37" s="4" t="s">
        <v>493</v>
      </c>
    </row>
    <row r="38" spans="1:3">
      <c r="A38" s="4" t="s">
        <v>494</v>
      </c>
    </row>
    <row r="39" spans="1:3">
      <c r="A39" s="4" t="s">
        <v>464</v>
      </c>
      <c r="B39" s="4" t="s">
        <v>495</v>
      </c>
    </row>
    <row r="40" spans="1:3">
      <c r="A40" s="4" t="s">
        <v>467</v>
      </c>
      <c r="B40" s="4" t="s">
        <v>496</v>
      </c>
    </row>
    <row r="41" spans="1:3">
      <c r="A41" s="4" t="s">
        <v>469</v>
      </c>
      <c r="B41" s="4" t="s">
        <v>482</v>
      </c>
    </row>
    <row r="42" spans="1:3">
      <c r="A42" s="4" t="s">
        <v>471</v>
      </c>
      <c r="B42" s="4" t="s">
        <v>497</v>
      </c>
    </row>
    <row r="43" spans="1:3">
      <c r="A43" s="4" t="s">
        <v>498</v>
      </c>
    </row>
    <row r="44" spans="1:3">
      <c r="A44" s="4" t="s">
        <v>464</v>
      </c>
      <c r="B44" s="4" t="s">
        <v>499</v>
      </c>
    </row>
    <row r="45" spans="1:3">
      <c r="A45" s="4" t="s">
        <v>467</v>
      </c>
      <c r="B45" s="4" t="s">
        <v>500</v>
      </c>
    </row>
    <row r="46" spans="1:3">
      <c r="A46" s="4" t="s">
        <v>469</v>
      </c>
      <c r="B46" s="4" t="s">
        <v>482</v>
      </c>
    </row>
    <row r="47" spans="1:3">
      <c r="A47" s="4" t="s">
        <v>471</v>
      </c>
      <c r="B47" s="4" t="s">
        <v>497</v>
      </c>
    </row>
    <row r="48" spans="1:3"/>
    <row r="49" spans="1:3">
      <c r="A49" s="4" t="s">
        <v>466</v>
      </c>
      <c r="B49" s="4" t="s">
        <v>501</v>
      </c>
    </row>
  </sheetData>
  <mergeCells count="5">
    <mergeCell ref="A1:A2"/>
    <mergeCell ref="B1:C1"/>
    <mergeCell ref="B2:C2"/>
    <mergeCell ref="A48:C48"/>
    <mergeCell ref="B49:C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2</v>
      </c>
      <c r="B1" s="2" t="s">
        <v>30</v>
      </c>
      <c r="C1" s="2" t="s">
        <v>31</v>
      </c>
      <c r="D1" s="2" t="s">
        <v>32</v>
      </c>
      <c r="E1" s="2" t="s">
        <v>503</v>
      </c>
      <c r="F1" s="2" t="s">
        <v>170</v>
      </c>
      <c r="G1" s="2" t="s">
        <v>504</v>
      </c>
    </row>
    <row r="2" spans="1:7">
      <c r="A2" s="3" t="s">
        <v>33</v>
      </c>
    </row>
    <row r="3" spans="1:7">
      <c r="A3" s="4" t="s">
        <v>34</v>
      </c>
      <c r="B3" s="7" t="n">
        <v>54509</v>
      </c>
      <c r="C3" s="6" t="n">
        <v>8163</v>
      </c>
      <c r="D3" s="7" t="n">
        <v>66025</v>
      </c>
      <c r="E3" s="6" t="n">
        <v>9888</v>
      </c>
      <c r="F3" s="7" t="n">
        <v>46268</v>
      </c>
      <c r="G3" s="7" t="n">
        <v>131978</v>
      </c>
    </row>
    <row r="4" spans="1:7">
      <c r="A4" s="4" t="s">
        <v>179</v>
      </c>
      <c r="B4" s="5" t="n">
        <v>491</v>
      </c>
      <c r="C4" s="5" t="n">
        <v>74</v>
      </c>
      <c r="D4" s="5" t="n">
        <v>2051</v>
      </c>
    </row>
    <row r="5" spans="1:7">
      <c r="A5" s="4" t="s">
        <v>181</v>
      </c>
      <c r="B5" s="5" t="n">
        <v>7363</v>
      </c>
      <c r="C5" s="5" t="n">
        <v>1103</v>
      </c>
      <c r="D5" s="5" t="n">
        <v>10484</v>
      </c>
    </row>
    <row r="6" spans="1:7">
      <c r="A6" s="4" t="s">
        <v>38</v>
      </c>
      <c r="B6" s="5" t="n">
        <v>21672</v>
      </c>
      <c r="C6" s="5" t="n">
        <v>3245</v>
      </c>
      <c r="D6" s="5" t="n">
        <v>20796</v>
      </c>
    </row>
    <row r="7" spans="1:7">
      <c r="A7" s="4" t="s">
        <v>182</v>
      </c>
      <c r="B7" s="5" t="n">
        <v>368086</v>
      </c>
      <c r="C7" s="5" t="n">
        <v>55121</v>
      </c>
      <c r="D7" s="5" t="n">
        <v>439562</v>
      </c>
    </row>
    <row r="8" spans="1:7">
      <c r="A8" s="4" t="s">
        <v>40</v>
      </c>
      <c r="B8" s="5" t="n">
        <v>48</v>
      </c>
      <c r="C8" s="5" t="n">
        <v>7</v>
      </c>
      <c r="D8" s="5" t="n">
        <v>48</v>
      </c>
    </row>
    <row r="9" spans="1:7">
      <c r="A9" s="4" t="s">
        <v>183</v>
      </c>
      <c r="B9" s="5" t="n">
        <v>4753</v>
      </c>
      <c r="C9" s="5" t="n">
        <v>711</v>
      </c>
      <c r="D9" s="5" t="n">
        <v>4793</v>
      </c>
    </row>
    <row r="10" spans="1:7">
      <c r="A10" s="4" t="s">
        <v>42</v>
      </c>
      <c r="B10" s="5" t="n">
        <v>478103</v>
      </c>
      <c r="C10" s="5" t="n">
        <v>71596</v>
      </c>
      <c r="D10" s="5" t="n">
        <v>543759</v>
      </c>
    </row>
    <row r="11" spans="1:7">
      <c r="A11" s="4" t="s">
        <v>201</v>
      </c>
      <c r="B11" s="5" t="n">
        <v>0</v>
      </c>
      <c r="C11" s="5" t="n">
        <v>0</v>
      </c>
      <c r="D11" s="5" t="n">
        <v>20280</v>
      </c>
    </row>
    <row r="12" spans="1:7">
      <c r="A12" s="4" t="s">
        <v>505</v>
      </c>
      <c r="B12" s="5" t="n">
        <v>30740</v>
      </c>
      <c r="C12" s="5" t="n">
        <v>4603</v>
      </c>
      <c r="D12" s="5" t="n">
        <v>31722</v>
      </c>
    </row>
    <row r="13" spans="1:7">
      <c r="A13" s="4" t="s">
        <v>506</v>
      </c>
      <c r="B13" s="5" t="n">
        <v>313749</v>
      </c>
      <c r="C13" s="5" t="n">
        <v>46984</v>
      </c>
      <c r="D13" s="5" t="n">
        <v>324905</v>
      </c>
    </row>
    <row r="14" spans="1:7">
      <c r="A14" s="4" t="s">
        <v>507</v>
      </c>
      <c r="B14" s="5" t="n">
        <v>11973</v>
      </c>
      <c r="C14" s="5" t="n">
        <v>1793</v>
      </c>
      <c r="D14" s="5" t="n">
        <v>11973</v>
      </c>
      <c r="F14" s="7" t="n">
        <v>11973</v>
      </c>
      <c r="G14" s="7" t="n">
        <v>11973</v>
      </c>
    </row>
    <row r="15" spans="1:7">
      <c r="A15" s="4" t="s">
        <v>508</v>
      </c>
      <c r="B15" s="5" t="n">
        <v>24930</v>
      </c>
      <c r="C15" s="5" t="n">
        <v>3733</v>
      </c>
      <c r="D15" s="5" t="n">
        <v>31390</v>
      </c>
    </row>
    <row r="16" spans="1:7">
      <c r="A16" s="4" t="s">
        <v>184</v>
      </c>
      <c r="B16" s="5" t="n">
        <v>2410</v>
      </c>
      <c r="C16" s="5" t="n">
        <v>362</v>
      </c>
      <c r="D16" s="5" t="n">
        <v>3079</v>
      </c>
    </row>
    <row r="17" spans="1:7">
      <c r="A17" s="4" t="s">
        <v>91</v>
      </c>
      <c r="B17" s="5" t="n">
        <v>880626</v>
      </c>
      <c r="C17" s="5" t="n">
        <v>131874</v>
      </c>
      <c r="D17" s="5" t="n">
        <v>985829</v>
      </c>
    </row>
    <row r="18" spans="1:7">
      <c r="A18" s="3" t="s">
        <v>509</v>
      </c>
    </row>
    <row r="19" spans="1:7">
      <c r="A19" s="4" t="s">
        <v>510</v>
      </c>
      <c r="B19" s="5" t="n">
        <v>190000</v>
      </c>
      <c r="C19" s="5" t="n">
        <v>28453</v>
      </c>
      <c r="D19" s="5" t="n">
        <v>220000</v>
      </c>
    </row>
    <row r="20" spans="1:7">
      <c r="A20" s="4" t="s">
        <v>511</v>
      </c>
      <c r="B20" s="5" t="n">
        <v>27057</v>
      </c>
      <c r="C20" s="5" t="n">
        <v>4052</v>
      </c>
      <c r="D20" s="5" t="n">
        <v>24000</v>
      </c>
    </row>
    <row r="21" spans="1:7">
      <c r="A21" s="4" t="s">
        <v>53</v>
      </c>
      <c r="B21" s="5" t="n">
        <v>4374</v>
      </c>
      <c r="C21" s="5" t="n">
        <v>655</v>
      </c>
      <c r="D21" s="5" t="n">
        <v>4389</v>
      </c>
    </row>
    <row r="22" spans="1:7">
      <c r="A22" s="4" t="s">
        <v>54</v>
      </c>
      <c r="B22" s="5" t="n">
        <v>19926</v>
      </c>
      <c r="C22" s="5" t="n">
        <v>2984</v>
      </c>
      <c r="D22" s="5" t="n">
        <v>17337</v>
      </c>
    </row>
    <row r="23" spans="1:7">
      <c r="A23" s="4" t="s">
        <v>185</v>
      </c>
      <c r="B23" s="5" t="n">
        <v>103905</v>
      </c>
      <c r="C23" s="5" t="n">
        <v>15560</v>
      </c>
      <c r="D23" s="5" t="n">
        <v>42284</v>
      </c>
    </row>
    <row r="24" spans="1:7">
      <c r="A24" s="4" t="s">
        <v>512</v>
      </c>
      <c r="B24" s="5" t="n">
        <v>208844</v>
      </c>
      <c r="C24" s="5" t="n">
        <v>31274</v>
      </c>
      <c r="D24" s="5" t="n">
        <v>264547</v>
      </c>
    </row>
    <row r="25" spans="1:7">
      <c r="A25" s="4" t="s">
        <v>57</v>
      </c>
      <c r="B25" s="5" t="n">
        <v>7008</v>
      </c>
      <c r="C25" s="5" t="n">
        <v>1049</v>
      </c>
      <c r="D25" s="5" t="n">
        <v>11248</v>
      </c>
    </row>
    <row r="26" spans="1:7">
      <c r="A26" s="4" t="s">
        <v>186</v>
      </c>
      <c r="B26" s="5" t="n">
        <v>0</v>
      </c>
      <c r="C26" s="5" t="n">
        <v>0</v>
      </c>
      <c r="D26" s="5" t="n">
        <v>37</v>
      </c>
    </row>
    <row r="27" spans="1:7">
      <c r="A27" s="4" t="s">
        <v>188</v>
      </c>
      <c r="B27" s="5" t="n">
        <v>53388</v>
      </c>
      <c r="C27" s="5" t="n">
        <v>7995</v>
      </c>
      <c r="D27" s="5" t="n">
        <v>50298</v>
      </c>
    </row>
    <row r="28" spans="1:7">
      <c r="A28" s="4" t="s">
        <v>60</v>
      </c>
      <c r="B28" s="5" t="n">
        <v>614502</v>
      </c>
      <c r="C28" s="5" t="n">
        <v>92022</v>
      </c>
      <c r="D28" s="5" t="n">
        <v>634140</v>
      </c>
    </row>
    <row r="29" spans="1:7">
      <c r="A29" s="4" t="s">
        <v>513</v>
      </c>
      <c r="B29" s="5" t="n">
        <v>20000</v>
      </c>
      <c r="C29" s="5" t="n">
        <v>2995</v>
      </c>
      <c r="D29" s="5" t="n">
        <v>40972</v>
      </c>
    </row>
    <row r="30" spans="1:7">
      <c r="A30" s="4" t="s">
        <v>514</v>
      </c>
      <c r="B30" s="5" t="n">
        <v>27507</v>
      </c>
      <c r="C30" s="5" t="n">
        <v>4119</v>
      </c>
      <c r="D30" s="5" t="n">
        <v>19939</v>
      </c>
    </row>
    <row r="31" spans="1:7">
      <c r="A31" s="4" t="s">
        <v>515</v>
      </c>
      <c r="B31" s="5" t="n">
        <v>662009</v>
      </c>
      <c r="C31" s="5" t="n">
        <v>99136</v>
      </c>
      <c r="D31" s="5" t="n">
        <v>695051</v>
      </c>
    </row>
    <row r="32" spans="1:7">
      <c r="A32" s="4" t="s">
        <v>516</v>
      </c>
    </row>
    <row r="33" spans="1:7">
      <c r="A33" s="3" t="s">
        <v>33</v>
      </c>
    </row>
    <row r="34" spans="1:7">
      <c r="A34" s="4" t="s">
        <v>34</v>
      </c>
      <c r="B34" s="5" t="n">
        <v>53855</v>
      </c>
      <c r="C34" s="5" t="n">
        <v>8065</v>
      </c>
      <c r="D34" s="5" t="n">
        <v>65138</v>
      </c>
    </row>
    <row r="35" spans="1:7">
      <c r="A35" s="4" t="s">
        <v>201</v>
      </c>
      <c r="B35" s="5" t="n">
        <v>21181</v>
      </c>
      <c r="C35" s="5" t="n">
        <v>3172</v>
      </c>
      <c r="D35" s="5" t="n">
        <v>0</v>
      </c>
    </row>
    <row r="36" spans="1:7">
      <c r="A36" s="4" t="s">
        <v>179</v>
      </c>
      <c r="B36" s="5" t="n">
        <v>491</v>
      </c>
      <c r="C36" s="5" t="n">
        <v>74</v>
      </c>
      <c r="D36" s="5" t="n">
        <v>2051</v>
      </c>
    </row>
    <row r="37" spans="1:7">
      <c r="A37" s="4" t="s">
        <v>181</v>
      </c>
      <c r="B37" s="5" t="n">
        <v>21672</v>
      </c>
      <c r="C37" s="5" t="n">
        <v>3245</v>
      </c>
      <c r="D37" s="5" t="n">
        <v>20796</v>
      </c>
    </row>
    <row r="38" spans="1:7">
      <c r="A38" s="4" t="s">
        <v>38</v>
      </c>
      <c r="B38" s="5" t="n">
        <v>6885</v>
      </c>
      <c r="C38" s="5" t="n">
        <v>1031</v>
      </c>
      <c r="D38" s="5" t="n">
        <v>10483</v>
      </c>
    </row>
    <row r="39" spans="1:7">
      <c r="A39" s="4" t="s">
        <v>182</v>
      </c>
      <c r="B39" s="5" t="n">
        <v>368042</v>
      </c>
      <c r="C39" s="5" t="n">
        <v>55114</v>
      </c>
      <c r="D39" s="5" t="n">
        <v>439518</v>
      </c>
    </row>
    <row r="40" spans="1:7">
      <c r="A40" s="4" t="s">
        <v>40</v>
      </c>
      <c r="B40" s="5" t="n">
        <v>48</v>
      </c>
      <c r="C40" s="5" t="n">
        <v>7</v>
      </c>
      <c r="D40" s="5" t="n">
        <v>49</v>
      </c>
    </row>
    <row r="41" spans="1:7">
      <c r="A41" s="4" t="s">
        <v>183</v>
      </c>
      <c r="B41" s="5" t="n">
        <v>4730</v>
      </c>
      <c r="C41" s="5" t="n">
        <v>708</v>
      </c>
      <c r="D41" s="5" t="n">
        <v>4292</v>
      </c>
    </row>
    <row r="42" spans="1:7">
      <c r="A42" s="4" t="s">
        <v>42</v>
      </c>
      <c r="B42" s="5" t="n">
        <v>476904</v>
      </c>
      <c r="C42" s="5" t="n">
        <v>71416</v>
      </c>
      <c r="D42" s="5" t="n">
        <v>542327</v>
      </c>
    </row>
    <row r="43" spans="1:7">
      <c r="A43" s="4" t="s">
        <v>201</v>
      </c>
      <c r="B43" s="5" t="n">
        <v>0</v>
      </c>
      <c r="C43" s="5" t="n">
        <v>0</v>
      </c>
      <c r="D43" s="5" t="n">
        <v>20280</v>
      </c>
    </row>
    <row r="44" spans="1:7">
      <c r="A44" s="4" t="s">
        <v>505</v>
      </c>
      <c r="B44" s="5" t="n">
        <v>30740</v>
      </c>
      <c r="C44" s="5" t="n">
        <v>4603</v>
      </c>
      <c r="D44" s="5" t="n">
        <v>31722</v>
      </c>
    </row>
    <row r="45" spans="1:7">
      <c r="A45" s="4" t="s">
        <v>506</v>
      </c>
      <c r="B45" s="5" t="n">
        <v>313688</v>
      </c>
      <c r="C45" s="5" t="n">
        <v>46975</v>
      </c>
      <c r="D45" s="5" t="n">
        <v>324812</v>
      </c>
    </row>
    <row r="46" spans="1:7">
      <c r="A46" s="4" t="s">
        <v>517</v>
      </c>
      <c r="B46" s="5" t="n">
        <v>18721</v>
      </c>
      <c r="C46" s="5" t="n">
        <v>2803</v>
      </c>
      <c r="D46" s="5" t="n">
        <v>18721</v>
      </c>
    </row>
    <row r="47" spans="1:7">
      <c r="A47" s="4" t="s">
        <v>507</v>
      </c>
      <c r="B47" s="5" t="n">
        <v>11973</v>
      </c>
      <c r="C47" s="5" t="n">
        <v>1793</v>
      </c>
      <c r="D47" s="5" t="n">
        <v>11973</v>
      </c>
    </row>
    <row r="48" spans="1:7">
      <c r="A48" s="4" t="s">
        <v>508</v>
      </c>
      <c r="B48" s="5" t="n">
        <v>16961</v>
      </c>
      <c r="C48" s="5" t="n">
        <v>2540</v>
      </c>
      <c r="D48" s="5" t="n">
        <v>22593</v>
      </c>
    </row>
    <row r="49" spans="1:7">
      <c r="A49" s="4" t="s">
        <v>184</v>
      </c>
      <c r="B49" s="5" t="n">
        <v>2410</v>
      </c>
      <c r="C49" s="5" t="n">
        <v>362</v>
      </c>
      <c r="D49" s="5" t="n">
        <v>3079</v>
      </c>
    </row>
    <row r="50" spans="1:7">
      <c r="A50" s="4" t="s">
        <v>91</v>
      </c>
      <c r="B50" s="5" t="n">
        <v>871397</v>
      </c>
      <c r="C50" s="5" t="n">
        <v>130492</v>
      </c>
      <c r="D50" s="5" t="n">
        <v>975507</v>
      </c>
    </row>
    <row r="51" spans="1:7">
      <c r="A51" s="3" t="s">
        <v>509</v>
      </c>
    </row>
    <row r="52" spans="1:7">
      <c r="A52" s="4" t="s">
        <v>510</v>
      </c>
      <c r="B52" s="5" t="n">
        <v>190000</v>
      </c>
      <c r="C52" s="5" t="n">
        <v>28452</v>
      </c>
      <c r="D52" s="5" t="n">
        <v>220000</v>
      </c>
    </row>
    <row r="53" spans="1:7">
      <c r="A53" s="4" t="s">
        <v>511</v>
      </c>
      <c r="B53" s="5" t="n">
        <v>7023</v>
      </c>
      <c r="C53" s="5" t="n">
        <v>1052</v>
      </c>
      <c r="D53" s="5" t="n">
        <v>24000</v>
      </c>
    </row>
    <row r="54" spans="1:7">
      <c r="A54" s="4" t="s">
        <v>53</v>
      </c>
      <c r="B54" s="5" t="n">
        <v>4371</v>
      </c>
      <c r="C54" s="5" t="n">
        <v>655</v>
      </c>
      <c r="D54" s="5" t="n">
        <v>4386</v>
      </c>
    </row>
    <row r="55" spans="1:7">
      <c r="A55" s="4" t="s">
        <v>54</v>
      </c>
      <c r="B55" s="5" t="n">
        <v>19926</v>
      </c>
      <c r="C55" s="5" t="n">
        <v>2984</v>
      </c>
      <c r="D55" s="5" t="n">
        <v>17337</v>
      </c>
    </row>
    <row r="56" spans="1:7">
      <c r="A56" s="4" t="s">
        <v>185</v>
      </c>
      <c r="B56" s="5" t="n">
        <v>103905</v>
      </c>
      <c r="C56" s="5" t="n">
        <v>15560</v>
      </c>
      <c r="D56" s="5" t="n">
        <v>40757</v>
      </c>
    </row>
    <row r="57" spans="1:7">
      <c r="A57" s="4" t="s">
        <v>512</v>
      </c>
      <c r="B57" s="5" t="n">
        <v>208464</v>
      </c>
      <c r="C57" s="5" t="n">
        <v>31217</v>
      </c>
      <c r="D57" s="5" t="n">
        <v>264168</v>
      </c>
    </row>
    <row r="58" spans="1:7">
      <c r="A58" s="4" t="s">
        <v>57</v>
      </c>
      <c r="B58" s="5" t="n">
        <v>7008</v>
      </c>
      <c r="C58" s="5" t="n">
        <v>1049</v>
      </c>
      <c r="D58" s="5" t="n">
        <v>11248</v>
      </c>
    </row>
    <row r="59" spans="1:7">
      <c r="A59" s="4" t="s">
        <v>186</v>
      </c>
      <c r="B59" s="5" t="n">
        <v>0</v>
      </c>
      <c r="C59" s="5" t="n">
        <v>0</v>
      </c>
      <c r="D59" s="5" t="n">
        <v>37</v>
      </c>
    </row>
    <row r="60" spans="1:7">
      <c r="A60" s="4" t="s">
        <v>188</v>
      </c>
      <c r="B60" s="5" t="n">
        <v>53216</v>
      </c>
      <c r="C60" s="5" t="n">
        <v>7969</v>
      </c>
      <c r="D60" s="5" t="n">
        <v>49845</v>
      </c>
    </row>
    <row r="61" spans="1:7">
      <c r="A61" s="4" t="s">
        <v>60</v>
      </c>
      <c r="B61" s="5" t="n">
        <v>593913</v>
      </c>
      <c r="C61" s="5" t="n">
        <v>88938</v>
      </c>
      <c r="D61" s="5" t="n">
        <v>631778</v>
      </c>
    </row>
    <row r="62" spans="1:7">
      <c r="A62" s="4" t="s">
        <v>513</v>
      </c>
      <c r="B62" s="5" t="n">
        <v>20000</v>
      </c>
      <c r="C62" s="5" t="n">
        <v>2995</v>
      </c>
      <c r="D62" s="5" t="n">
        <v>27023</v>
      </c>
    </row>
    <row r="63" spans="1:7">
      <c r="A63" s="4" t="s">
        <v>514</v>
      </c>
      <c r="B63" s="5" t="n">
        <v>27507</v>
      </c>
      <c r="C63" s="5" t="n">
        <v>4120</v>
      </c>
      <c r="D63" s="5" t="n">
        <v>19939</v>
      </c>
    </row>
    <row r="64" spans="1:7">
      <c r="A64" s="4" t="s">
        <v>515</v>
      </c>
      <c r="B64" s="7" t="n">
        <v>641420</v>
      </c>
      <c r="C64" s="6" t="n">
        <v>96053</v>
      </c>
      <c r="D64" s="7" t="n">
        <v>678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21"/>
  </cols>
  <sheetData>
    <row r="1" spans="1:6">
      <c r="A1" s="1" t="s">
        <v>518</v>
      </c>
      <c r="B1" s="2" t="s">
        <v>519</v>
      </c>
      <c r="C1" s="2" t="s">
        <v>1</v>
      </c>
    </row>
    <row r="2" spans="1:6">
      <c r="B2" s="2" t="s">
        <v>520</v>
      </c>
      <c r="C2" s="2" t="s">
        <v>30</v>
      </c>
      <c r="D2" s="2" t="s">
        <v>32</v>
      </c>
      <c r="E2" s="2" t="s">
        <v>136</v>
      </c>
      <c r="F2" s="2" t="s">
        <v>31</v>
      </c>
    </row>
    <row r="3" spans="1:6">
      <c r="A3" s="4" t="s">
        <v>521</v>
      </c>
      <c r="D3" s="7" t="n">
        <v>243469</v>
      </c>
      <c r="F3" s="6" t="n">
        <v>247231</v>
      </c>
    </row>
    <row r="4" spans="1:6">
      <c r="A4" s="4" t="s">
        <v>522</v>
      </c>
    </row>
    <row r="5" spans="1:6">
      <c r="A5" s="4" t="s">
        <v>521</v>
      </c>
      <c r="C5" s="7" t="n">
        <v>36436</v>
      </c>
      <c r="D5" s="5" t="n">
        <v>27323</v>
      </c>
    </row>
    <row r="6" spans="1:6">
      <c r="A6" s="4" t="s">
        <v>523</v>
      </c>
    </row>
    <row r="7" spans="1:6">
      <c r="A7" s="4" t="s">
        <v>521</v>
      </c>
      <c r="C7" s="5" t="n">
        <v>192928</v>
      </c>
      <c r="D7" s="5" t="n">
        <v>197627</v>
      </c>
    </row>
    <row r="8" spans="1:6">
      <c r="A8" s="4" t="s">
        <v>524</v>
      </c>
    </row>
    <row r="9" spans="1:6">
      <c r="A9" s="4" t="s">
        <v>521</v>
      </c>
      <c r="C9" s="7" t="n">
        <v>17867</v>
      </c>
      <c r="D9" s="7" t="n">
        <v>18519</v>
      </c>
    </row>
    <row r="10" spans="1:6">
      <c r="A10" s="4" t="s">
        <v>490</v>
      </c>
    </row>
    <row r="11" spans="1:6">
      <c r="A11" s="4" t="s">
        <v>525</v>
      </c>
      <c r="B11" s="4" t="s">
        <v>526</v>
      </c>
    </row>
    <row r="12" spans="1:6">
      <c r="A12" s="4" t="s">
        <v>527</v>
      </c>
      <c r="B12" s="4" t="s">
        <v>528</v>
      </c>
    </row>
    <row r="13" spans="1:6">
      <c r="A13" s="4" t="s">
        <v>529</v>
      </c>
      <c r="C13" s="4" t="s">
        <v>530</v>
      </c>
    </row>
    <row r="14" spans="1:6">
      <c r="A14" s="4" t="s">
        <v>531</v>
      </c>
    </row>
    <row r="15" spans="1:6">
      <c r="A15" s="4" t="s">
        <v>532</v>
      </c>
      <c r="B15" s="5" t="n">
        <v>49</v>
      </c>
    </row>
    <row r="16" spans="1:6">
      <c r="A16" s="4" t="s">
        <v>533</v>
      </c>
    </row>
    <row r="17" spans="1:6">
      <c r="A17" s="4" t="s">
        <v>532</v>
      </c>
      <c r="B17" s="5" t="n">
        <v>49</v>
      </c>
    </row>
    <row r="18" spans="1:6">
      <c r="A18" s="4" t="s">
        <v>463</v>
      </c>
    </row>
    <row r="19" spans="1:6">
      <c r="A19" s="4" t="s">
        <v>534</v>
      </c>
      <c r="C19" s="4" t="s">
        <v>535</v>
      </c>
      <c r="D19" s="4" t="s">
        <v>536</v>
      </c>
      <c r="E19" s="4" t="s">
        <v>537</v>
      </c>
    </row>
    <row r="20" spans="1:6">
      <c r="A20" s="4" t="s">
        <v>538</v>
      </c>
      <c r="C20" s="4" t="s">
        <v>539</v>
      </c>
      <c r="D20" s="4" t="s">
        <v>54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46"/>
  </cols>
  <sheetData>
    <row r="1" spans="1:2">
      <c r="A1" s="1" t="s">
        <v>541</v>
      </c>
      <c r="B1" s="2" t="s">
        <v>1</v>
      </c>
    </row>
    <row r="2" spans="1:2">
      <c r="B2" s="2" t="s">
        <v>134</v>
      </c>
    </row>
    <row r="3" spans="1:2">
      <c r="A3" s="4" t="s">
        <v>542</v>
      </c>
    </row>
    <row r="4" spans="1:2">
      <c r="A4" s="4" t="s">
        <v>543</v>
      </c>
      <c r="B4" s="4" t="s">
        <v>544</v>
      </c>
    </row>
    <row r="5" spans="1:2">
      <c r="A5" s="4" t="s">
        <v>545</v>
      </c>
    </row>
    <row r="6" spans="1:2">
      <c r="A6" s="4" t="s">
        <v>546</v>
      </c>
      <c r="B6" s="4" t="s">
        <v>547</v>
      </c>
    </row>
    <row r="7" spans="1:2">
      <c r="A7" s="4" t="s">
        <v>548</v>
      </c>
    </row>
    <row r="8" spans="1:2">
      <c r="A8" s="4" t="s">
        <v>546</v>
      </c>
      <c r="B8" s="4" t="s">
        <v>549</v>
      </c>
    </row>
    <row r="9" spans="1:2">
      <c r="A9" s="4" t="s">
        <v>550</v>
      </c>
    </row>
    <row r="10" spans="1:2">
      <c r="A10" s="4" t="s">
        <v>546</v>
      </c>
      <c r="B10" s="4" t="s">
        <v>551</v>
      </c>
    </row>
    <row r="11" spans="1:2">
      <c r="A11" s="4" t="s">
        <v>552</v>
      </c>
    </row>
    <row r="12" spans="1:2">
      <c r="A12" s="4" t="s">
        <v>546</v>
      </c>
      <c r="B12" s="4" t="s">
        <v>553</v>
      </c>
    </row>
    <row r="13" spans="1:2">
      <c r="A13" s="4" t="s">
        <v>554</v>
      </c>
    </row>
    <row r="14" spans="1:2">
      <c r="A14" s="4" t="s">
        <v>546</v>
      </c>
      <c r="B14" s="4" t="s">
        <v>528</v>
      </c>
    </row>
    <row r="15" spans="1:2">
      <c r="A15" s="4" t="s">
        <v>555</v>
      </c>
    </row>
    <row r="16" spans="1:2">
      <c r="A16" s="4" t="s">
        <v>546</v>
      </c>
      <c r="B16" s="4" t="s">
        <v>553</v>
      </c>
    </row>
    <row r="17" spans="1:2">
      <c r="A17" s="4" t="s">
        <v>556</v>
      </c>
    </row>
    <row r="18" spans="1:2">
      <c r="A18" s="4" t="s">
        <v>546</v>
      </c>
      <c r="B18" s="4" t="s">
        <v>557</v>
      </c>
    </row>
    <row r="19" spans="1:2">
      <c r="A19" s="4" t="s">
        <v>558</v>
      </c>
    </row>
    <row r="20" spans="1:2">
      <c r="A20" s="4" t="s">
        <v>546</v>
      </c>
      <c r="B20"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65"/>
    <col customWidth="1" max="2" min="2" width="11"/>
    <col customWidth="1" max="3" min="3" width="10"/>
    <col customWidth="1" max="4" min="4" width="35"/>
    <col customWidth="1" max="5" min="5" width="35"/>
    <col customWidth="1" max="6" min="6" width="43"/>
    <col customWidth="1" max="7" min="7" width="43"/>
    <col customWidth="1" max="8" min="8" width="44"/>
    <col customWidth="1" max="9" min="9" width="44"/>
    <col customWidth="1" max="10" min="10" width="62"/>
    <col customWidth="1" max="11" min="11" width="62"/>
    <col customWidth="1" max="12" min="12" width="31"/>
    <col customWidth="1" max="13" min="13" width="31"/>
    <col customWidth="1" max="14" min="14" width="40"/>
    <col customWidth="1" max="15" min="15" width="40"/>
  </cols>
  <sheetData>
    <row r="1" spans="1:15">
      <c r="A1" s="1" t="s">
        <v>138</v>
      </c>
      <c r="B1" s="2" t="s">
        <v>139</v>
      </c>
      <c r="C1" s="2" t="s">
        <v>140</v>
      </c>
      <c r="D1" s="2" t="s">
        <v>141</v>
      </c>
      <c r="E1" s="2" t="s">
        <v>142</v>
      </c>
      <c r="F1" s="2" t="s">
        <v>143</v>
      </c>
      <c r="G1" s="2" t="s">
        <v>144</v>
      </c>
      <c r="H1" s="2" t="s">
        <v>145</v>
      </c>
      <c r="I1" s="2" t="s">
        <v>146</v>
      </c>
      <c r="J1" s="2" t="s">
        <v>147</v>
      </c>
      <c r="K1" s="2" t="s">
        <v>148</v>
      </c>
      <c r="L1" s="2" t="s">
        <v>149</v>
      </c>
      <c r="M1" s="2" t="s">
        <v>150</v>
      </c>
      <c r="N1" s="2" t="s">
        <v>151</v>
      </c>
      <c r="O1" s="2" t="s">
        <v>152</v>
      </c>
    </row>
    <row r="2" spans="1:15">
      <c r="A2" s="4" t="s">
        <v>153</v>
      </c>
      <c r="B2" s="7" t="n">
        <v>320245</v>
      </c>
      <c r="D2" s="7" t="n">
        <v>0</v>
      </c>
      <c r="F2" s="7" t="n">
        <v>399564</v>
      </c>
      <c r="H2" s="7" t="n">
        <v>-93473</v>
      </c>
      <c r="J2" s="7" t="n">
        <v>-4390</v>
      </c>
      <c r="L2" s="7" t="n">
        <v>-35659</v>
      </c>
      <c r="N2" s="7" t="n">
        <v>54203</v>
      </c>
    </row>
    <row r="3" spans="1:15">
      <c r="A3" s="4" t="s">
        <v>154</v>
      </c>
      <c r="D3" s="5" t="n">
        <v>22905926</v>
      </c>
      <c r="E3" s="5" t="n">
        <v>22905926</v>
      </c>
    </row>
    <row r="4" spans="1:15">
      <c r="A4" s="4" t="s">
        <v>155</v>
      </c>
      <c r="B4" s="5" t="n">
        <v>-10140</v>
      </c>
      <c r="D4" s="7" t="n">
        <v>0</v>
      </c>
      <c r="F4" s="5" t="n">
        <v>0</v>
      </c>
      <c r="H4" s="5" t="n">
        <v>-9527</v>
      </c>
      <c r="J4" s="5" t="n">
        <v>0</v>
      </c>
      <c r="L4" s="5" t="n">
        <v>0</v>
      </c>
      <c r="N4" s="5" t="n">
        <v>-613</v>
      </c>
    </row>
    <row r="5" spans="1:15">
      <c r="A5" s="4" t="s">
        <v>156</v>
      </c>
      <c r="B5" s="5" t="n">
        <v>-1786</v>
      </c>
      <c r="D5" s="7" t="n">
        <v>0</v>
      </c>
      <c r="F5" s="5" t="n">
        <v>0</v>
      </c>
      <c r="H5" s="5" t="n">
        <v>0</v>
      </c>
      <c r="J5" s="5" t="n">
        <v>0</v>
      </c>
      <c r="L5" s="5" t="n">
        <v>-1786</v>
      </c>
      <c r="N5" s="5" t="n">
        <v>0</v>
      </c>
    </row>
    <row r="6" spans="1:15">
      <c r="A6" s="4" t="s">
        <v>157</v>
      </c>
      <c r="D6" s="5" t="n">
        <v>-167385</v>
      </c>
      <c r="E6" s="5" t="n">
        <v>-167385</v>
      </c>
    </row>
    <row r="7" spans="1:15">
      <c r="A7" s="4" t="s">
        <v>158</v>
      </c>
      <c r="B7" s="5" t="n">
        <v>1324</v>
      </c>
      <c r="D7" s="7" t="n">
        <v>0</v>
      </c>
      <c r="F7" s="5" t="n">
        <v>1324</v>
      </c>
      <c r="H7" s="5" t="n">
        <v>0</v>
      </c>
      <c r="J7" s="5" t="n">
        <v>0</v>
      </c>
      <c r="L7" s="5" t="n">
        <v>0</v>
      </c>
      <c r="N7" s="5" t="n">
        <v>0</v>
      </c>
    </row>
    <row r="8" spans="1:15">
      <c r="A8" s="4" t="s">
        <v>159</v>
      </c>
      <c r="B8" s="5" t="n">
        <v>-56</v>
      </c>
      <c r="D8" s="5" t="n">
        <v>0</v>
      </c>
      <c r="F8" s="5" t="n">
        <v>0</v>
      </c>
      <c r="H8" s="5" t="n">
        <v>0</v>
      </c>
      <c r="J8" s="5" t="n">
        <v>-56</v>
      </c>
      <c r="L8" s="5" t="n">
        <v>0</v>
      </c>
      <c r="N8" s="5" t="n">
        <v>0</v>
      </c>
    </row>
    <row r="9" spans="1:15">
      <c r="A9" s="4" t="s">
        <v>160</v>
      </c>
      <c r="B9" s="5" t="n">
        <v>309587</v>
      </c>
      <c r="D9" s="7" t="n">
        <v>0</v>
      </c>
      <c r="F9" s="5" t="n">
        <v>400888</v>
      </c>
      <c r="H9" s="5" t="n">
        <v>-103000</v>
      </c>
      <c r="J9" s="5" t="n">
        <v>-4446</v>
      </c>
      <c r="L9" s="5" t="n">
        <v>-37445</v>
      </c>
      <c r="N9" s="5" t="n">
        <v>53590</v>
      </c>
    </row>
    <row r="10" spans="1:15">
      <c r="A10" s="4" t="s">
        <v>161</v>
      </c>
      <c r="D10" s="5" t="n">
        <v>22738541</v>
      </c>
      <c r="E10" s="5" t="n">
        <v>22738541</v>
      </c>
    </row>
    <row r="11" spans="1:15">
      <c r="A11" s="4" t="s">
        <v>155</v>
      </c>
      <c r="B11" s="5" t="n">
        <v>-17814</v>
      </c>
      <c r="D11" s="7" t="n">
        <v>0</v>
      </c>
      <c r="F11" s="5" t="n">
        <v>0</v>
      </c>
      <c r="H11" s="5" t="n">
        <v>-13808</v>
      </c>
      <c r="J11" s="5" t="n">
        <v>0</v>
      </c>
      <c r="L11" s="5" t="n">
        <v>0</v>
      </c>
      <c r="N11" s="5" t="n">
        <v>-4006</v>
      </c>
    </row>
    <row r="12" spans="1:15">
      <c r="A12" s="4" t="s">
        <v>162</v>
      </c>
      <c r="D12" s="5" t="n">
        <v>75000</v>
      </c>
      <c r="E12" s="5" t="n">
        <v>75000</v>
      </c>
    </row>
    <row r="13" spans="1:15">
      <c r="A13" s="4" t="s">
        <v>158</v>
      </c>
      <c r="B13" s="5" t="n">
        <v>1612</v>
      </c>
      <c r="D13" s="7" t="n">
        <v>0</v>
      </c>
      <c r="F13" s="5" t="n">
        <v>1612</v>
      </c>
      <c r="H13" s="5" t="n">
        <v>0</v>
      </c>
      <c r="J13" s="5" t="n">
        <v>0</v>
      </c>
      <c r="L13" s="5" t="n">
        <v>0</v>
      </c>
      <c r="N13" s="5" t="n">
        <v>0</v>
      </c>
    </row>
    <row r="14" spans="1:15">
      <c r="A14" s="4" t="s">
        <v>159</v>
      </c>
      <c r="B14" s="5" t="n">
        <v>-2607</v>
      </c>
      <c r="D14" s="5" t="n">
        <v>0</v>
      </c>
      <c r="F14" s="5" t="n">
        <v>0</v>
      </c>
      <c r="H14" s="5" t="n">
        <v>0</v>
      </c>
      <c r="J14" s="5" t="n">
        <v>-2607</v>
      </c>
      <c r="L14" s="5" t="n">
        <v>0</v>
      </c>
      <c r="N14" s="5" t="n">
        <v>0</v>
      </c>
    </row>
    <row r="15" spans="1:15">
      <c r="A15" s="4" t="s">
        <v>163</v>
      </c>
      <c r="B15" s="5" t="n">
        <v>290778</v>
      </c>
      <c r="D15" s="7" t="n">
        <v>0</v>
      </c>
      <c r="F15" s="5" t="n">
        <v>402500</v>
      </c>
      <c r="H15" s="5" t="n">
        <v>-116808</v>
      </c>
      <c r="J15" s="5" t="n">
        <v>-7053</v>
      </c>
      <c r="L15" s="5" t="n">
        <v>-37445</v>
      </c>
      <c r="N15" s="5" t="n">
        <v>49584</v>
      </c>
    </row>
    <row r="16" spans="1:15">
      <c r="A16" s="4" t="s">
        <v>164</v>
      </c>
      <c r="D16" s="5" t="n">
        <v>22813541</v>
      </c>
      <c r="E16" s="5" t="n">
        <v>22813541</v>
      </c>
    </row>
    <row r="17" spans="1:15">
      <c r="A17" s="4" t="s">
        <v>155</v>
      </c>
      <c r="B17" s="5" t="n">
        <v>-76833</v>
      </c>
      <c r="C17" s="6" t="n">
        <v>-11506</v>
      </c>
      <c r="D17" s="7" t="n">
        <v>0</v>
      </c>
      <c r="F17" s="5" t="n">
        <v>0</v>
      </c>
      <c r="H17" s="5" t="n">
        <v>-65578</v>
      </c>
      <c r="J17" s="5" t="n">
        <v>0</v>
      </c>
      <c r="L17" s="5" t="n">
        <v>0</v>
      </c>
      <c r="N17" s="5" t="n">
        <v>-11255</v>
      </c>
    </row>
    <row r="18" spans="1:15">
      <c r="A18" s="4" t="s">
        <v>162</v>
      </c>
      <c r="D18" s="5" t="n">
        <v>60000</v>
      </c>
      <c r="E18" s="5" t="n">
        <v>60000</v>
      </c>
    </row>
    <row r="19" spans="1:15">
      <c r="A19" s="4" t="s">
        <v>158</v>
      </c>
      <c r="B19" s="5" t="n">
        <v>8796</v>
      </c>
      <c r="D19" s="7" t="n">
        <v>0</v>
      </c>
      <c r="F19" s="5" t="n">
        <v>8796</v>
      </c>
      <c r="H19" s="5" t="n">
        <v>0</v>
      </c>
      <c r="J19" s="5" t="n">
        <v>0</v>
      </c>
      <c r="L19" s="5" t="n">
        <v>0</v>
      </c>
      <c r="N19" s="5" t="n">
        <v>0</v>
      </c>
    </row>
    <row r="20" spans="1:15">
      <c r="A20" s="4" t="s">
        <v>159</v>
      </c>
      <c r="B20" s="5" t="n">
        <v>-4124</v>
      </c>
      <c r="C20" s="5" t="n">
        <v>-617</v>
      </c>
      <c r="D20" s="5" t="n">
        <v>0</v>
      </c>
      <c r="F20" s="5" t="n">
        <v>0</v>
      </c>
      <c r="H20" s="5" t="n">
        <v>0</v>
      </c>
      <c r="J20" s="5" t="n">
        <v>-4124</v>
      </c>
      <c r="L20" s="5" t="n">
        <v>0</v>
      </c>
      <c r="N20" s="5" t="n">
        <v>0</v>
      </c>
    </row>
    <row r="21" spans="1:15">
      <c r="A21" s="4" t="s">
        <v>165</v>
      </c>
      <c r="B21" s="7" t="n">
        <v>218617</v>
      </c>
      <c r="C21" s="6" t="n">
        <v>32738</v>
      </c>
      <c r="D21" s="7" t="n">
        <v>0</v>
      </c>
      <c r="E21" s="6" t="n">
        <v>0</v>
      </c>
      <c r="F21" s="7" t="n">
        <v>411296</v>
      </c>
      <c r="G21" s="6" t="n">
        <v>61591</v>
      </c>
      <c r="H21" s="7" t="n">
        <v>-182386</v>
      </c>
      <c r="I21" s="6" t="n">
        <v>-27312</v>
      </c>
      <c r="J21" s="7" t="n">
        <v>-11177</v>
      </c>
      <c r="K21" s="6" t="n">
        <v>-1674</v>
      </c>
      <c r="L21" s="7" t="n">
        <v>-37445</v>
      </c>
      <c r="M21" s="6" t="n">
        <v>-5607</v>
      </c>
      <c r="N21" s="7" t="n">
        <v>38329</v>
      </c>
      <c r="O21" s="6" t="n">
        <v>5740</v>
      </c>
    </row>
    <row r="22" spans="1:15">
      <c r="A22" s="4" t="s">
        <v>166</v>
      </c>
      <c r="D22" s="5" t="n">
        <v>22873541</v>
      </c>
      <c r="E22" s="5" t="n">
        <v>22873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9</v>
      </c>
      <c r="B1" s="2" t="s">
        <v>1</v>
      </c>
    </row>
    <row r="2" spans="1:5">
      <c r="B2" s="2" t="s">
        <v>30</v>
      </c>
      <c r="C2" s="2" t="s">
        <v>31</v>
      </c>
      <c r="D2" s="2" t="s">
        <v>32</v>
      </c>
      <c r="E2" s="2" t="s">
        <v>170</v>
      </c>
    </row>
    <row r="3" spans="1:5">
      <c r="A3" s="4" t="s">
        <v>560</v>
      </c>
      <c r="B3" s="7" t="n">
        <v>11973</v>
      </c>
      <c r="D3" s="7" t="n">
        <v>11973</v>
      </c>
      <c r="E3" s="7" t="n">
        <v>11973</v>
      </c>
    </row>
    <row r="4" spans="1:5">
      <c r="A4" s="4" t="s">
        <v>561</v>
      </c>
      <c r="B4" s="5" t="n">
        <v>0</v>
      </c>
      <c r="D4" s="5" t="n">
        <v>0</v>
      </c>
      <c r="E4" s="5" t="n">
        <v>0</v>
      </c>
    </row>
    <row r="5" spans="1:5">
      <c r="A5" s="4" t="s">
        <v>562</v>
      </c>
      <c r="B5" s="5" t="n">
        <v>0</v>
      </c>
      <c r="D5" s="5" t="n">
        <v>0</v>
      </c>
      <c r="E5" s="5" t="n">
        <v>0</v>
      </c>
    </row>
    <row r="6" spans="1:5">
      <c r="A6" s="4" t="s">
        <v>563</v>
      </c>
      <c r="B6" s="7" t="n">
        <v>11973</v>
      </c>
      <c r="C6" s="6" t="n">
        <v>1793</v>
      </c>
      <c r="D6" s="7" t="n">
        <v>11973</v>
      </c>
      <c r="E6" s="7" t="n">
        <v>1197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564</v>
      </c>
      <c r="B1" s="2" t="s">
        <v>1</v>
      </c>
    </row>
    <row r="2" spans="1:2">
      <c r="B2" s="2" t="s">
        <v>134</v>
      </c>
    </row>
    <row r="3" spans="1:2">
      <c r="A3" s="4" t="s">
        <v>565</v>
      </c>
    </row>
    <row r="4" spans="1:2">
      <c r="A4" s="4" t="s">
        <v>566</v>
      </c>
      <c r="B4" s="4" t="s">
        <v>528</v>
      </c>
    </row>
    <row r="5" spans="1:2">
      <c r="A5" s="4" t="s">
        <v>567</v>
      </c>
    </row>
    <row r="6" spans="1:2">
      <c r="A6" s="4" t="s">
        <v>566</v>
      </c>
      <c r="B6" s="4" t="s">
        <v>568</v>
      </c>
    </row>
    <row r="7" spans="1:2">
      <c r="A7" s="4" t="s">
        <v>569</v>
      </c>
    </row>
    <row r="8" spans="1:2">
      <c r="A8" s="4" t="s">
        <v>566</v>
      </c>
      <c r="B8" s="4" t="s">
        <v>570</v>
      </c>
    </row>
    <row r="9" spans="1:2">
      <c r="A9" s="4" t="s">
        <v>571</v>
      </c>
    </row>
    <row r="10" spans="1:2">
      <c r="A10" s="4" t="s">
        <v>566</v>
      </c>
      <c r="B10"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573</v>
      </c>
      <c r="B1" s="2" t="s">
        <v>1</v>
      </c>
    </row>
    <row r="2" spans="1:7">
      <c r="B2" s="2" t="s">
        <v>30</v>
      </c>
      <c r="C2" s="2" t="s">
        <v>31</v>
      </c>
      <c r="D2" s="2" t="s">
        <v>32</v>
      </c>
      <c r="E2" s="2" t="s">
        <v>170</v>
      </c>
      <c r="F2" s="2" t="s">
        <v>31</v>
      </c>
      <c r="G2" s="2" t="s">
        <v>574</v>
      </c>
    </row>
    <row r="3" spans="1:7">
      <c r="A3" s="4" t="s">
        <v>575</v>
      </c>
      <c r="B3" s="10" t="n">
        <v>6.6778</v>
      </c>
      <c r="F3" s="10" t="n">
        <v>6.6778</v>
      </c>
    </row>
    <row r="4" spans="1:7">
      <c r="A4" s="4" t="s">
        <v>576</v>
      </c>
      <c r="B4" s="7" t="n">
        <v>4582</v>
      </c>
      <c r="D4" s="7" t="n">
        <v>5525</v>
      </c>
      <c r="E4" s="7" t="n">
        <v>2764</v>
      </c>
    </row>
    <row r="5" spans="1:7">
      <c r="A5" s="4" t="s">
        <v>104</v>
      </c>
      <c r="B5" s="7" t="n">
        <v>38079</v>
      </c>
      <c r="C5" s="6" t="n">
        <v>5702</v>
      </c>
      <c r="D5" s="5" t="n">
        <v>39987</v>
      </c>
      <c r="E5" s="5" t="n">
        <v>58972</v>
      </c>
    </row>
    <row r="6" spans="1:7">
      <c r="A6" s="4" t="s">
        <v>577</v>
      </c>
      <c r="B6" s="4" t="s">
        <v>578</v>
      </c>
      <c r="C6" s="4" t="s">
        <v>578</v>
      </c>
    </row>
    <row r="7" spans="1:7">
      <c r="A7" s="4" t="s">
        <v>579</v>
      </c>
      <c r="B7" s="7" t="n">
        <v>-76833</v>
      </c>
      <c r="C7" s="6" t="n">
        <v>-11506</v>
      </c>
      <c r="D7" s="5" t="n">
        <v>-17814</v>
      </c>
      <c r="E7" s="5" t="n">
        <v>-10140</v>
      </c>
    </row>
    <row r="8" spans="1:7">
      <c r="A8" s="4" t="s">
        <v>580</v>
      </c>
      <c r="B8" s="5" t="n">
        <v>-182386</v>
      </c>
      <c r="D8" s="5" t="n">
        <v>-116808</v>
      </c>
      <c r="F8" s="6" t="n">
        <v>-27312</v>
      </c>
    </row>
    <row r="9" spans="1:7">
      <c r="A9" s="4" t="s">
        <v>581</v>
      </c>
      <c r="B9" s="5" t="n">
        <v>136399</v>
      </c>
      <c r="D9" s="5" t="n">
        <v>90381</v>
      </c>
    </row>
    <row r="10" spans="1:7">
      <c r="A10" s="4" t="s">
        <v>582</v>
      </c>
    </row>
    <row r="11" spans="1:7">
      <c r="A11" s="4" t="s">
        <v>583</v>
      </c>
      <c r="G11" s="7" t="n">
        <v>400000</v>
      </c>
    </row>
    <row r="12" spans="1:7">
      <c r="A12" s="4" t="s">
        <v>584</v>
      </c>
    </row>
    <row r="13" spans="1:7">
      <c r="A13" s="4" t="s">
        <v>585</v>
      </c>
      <c r="B13" s="5" t="n">
        <v>6919</v>
      </c>
      <c r="D13" s="5" t="n">
        <v>5655</v>
      </c>
      <c r="E13" s="5" t="n">
        <v>15918</v>
      </c>
    </row>
    <row r="14" spans="1:7">
      <c r="A14" s="4" t="s">
        <v>586</v>
      </c>
    </row>
    <row r="15" spans="1:7">
      <c r="A15" s="4" t="s">
        <v>104</v>
      </c>
      <c r="B15" s="5" t="n">
        <v>8168</v>
      </c>
      <c r="D15" s="5" t="n">
        <v>7238</v>
      </c>
      <c r="E15" s="7" t="n">
        <v>9561</v>
      </c>
    </row>
    <row r="16" spans="1:7">
      <c r="A16" s="4" t="s">
        <v>587</v>
      </c>
    </row>
    <row r="17" spans="1:7">
      <c r="A17" s="4" t="s">
        <v>576</v>
      </c>
      <c r="B17" s="7" t="n">
        <v>10368</v>
      </c>
      <c r="D17" s="7" t="n">
        <v>707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68"/>
  </cols>
  <sheetData>
    <row r="1" spans="1:2">
      <c r="A1" s="1" t="s">
        <v>588</v>
      </c>
      <c r="B1" s="2" t="s">
        <v>1</v>
      </c>
    </row>
    <row r="2" spans="1:2">
      <c r="B2" s="2" t="s">
        <v>134</v>
      </c>
    </row>
    <row r="3" spans="1:2">
      <c r="A3" s="4" t="s">
        <v>589</v>
      </c>
    </row>
    <row r="4" spans="1:2">
      <c r="A4" s="4" t="s">
        <v>590</v>
      </c>
      <c r="B4" s="4" t="s">
        <v>591</v>
      </c>
    </row>
    <row r="5" spans="1:2">
      <c r="A5" s="4" t="s">
        <v>592</v>
      </c>
    </row>
    <row r="6" spans="1:2">
      <c r="A6" s="4" t="s">
        <v>590</v>
      </c>
      <c r="B6" s="4" t="s">
        <v>593</v>
      </c>
    </row>
    <row r="7" spans="1:2">
      <c r="A7" s="4" t="s">
        <v>594</v>
      </c>
    </row>
    <row r="8" spans="1:2">
      <c r="A8" s="4" t="s">
        <v>590</v>
      </c>
      <c r="B8" s="4" t="s">
        <v>595</v>
      </c>
    </row>
    <row r="9" spans="1:2">
      <c r="A9" s="4" t="s">
        <v>596</v>
      </c>
    </row>
    <row r="10" spans="1:2">
      <c r="A10" s="4" t="s">
        <v>590</v>
      </c>
      <c r="B10" s="4" t="s">
        <v>597</v>
      </c>
    </row>
    <row r="11" spans="1:2">
      <c r="A11" s="4" t="s">
        <v>598</v>
      </c>
    </row>
    <row r="12" spans="1:2">
      <c r="A12" s="4" t="s">
        <v>590</v>
      </c>
      <c r="B12" s="4" t="s">
        <v>599</v>
      </c>
    </row>
    <row r="13" spans="1:2">
      <c r="A13" s="4" t="s">
        <v>600</v>
      </c>
    </row>
    <row r="14" spans="1:2">
      <c r="A14" s="4" t="s">
        <v>590</v>
      </c>
      <c r="B14" s="4" t="s">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02</v>
      </c>
      <c r="C1" s="2" t="s">
        <v>30</v>
      </c>
      <c r="D1" s="2" t="s">
        <v>31</v>
      </c>
      <c r="E1" s="2" t="s">
        <v>32</v>
      </c>
    </row>
    <row r="2" spans="1:5">
      <c r="A2" s="4" t="s">
        <v>55</v>
      </c>
      <c r="C2" s="7" t="n">
        <v>103905</v>
      </c>
      <c r="D2" s="6" t="n">
        <v>15560</v>
      </c>
      <c r="E2" s="7" t="n">
        <v>42284</v>
      </c>
    </row>
    <row r="3" spans="1:5">
      <c r="A3" s="4" t="s">
        <v>603</v>
      </c>
    </row>
    <row r="4" spans="1:5">
      <c r="A4" s="4" t="s">
        <v>55</v>
      </c>
      <c r="C4" s="5" t="n">
        <v>1585</v>
      </c>
      <c r="E4" s="5" t="n">
        <v>1511</v>
      </c>
    </row>
    <row r="5" spans="1:5">
      <c r="A5" s="4" t="s">
        <v>604</v>
      </c>
    </row>
    <row r="6" spans="1:5">
      <c r="A6" s="4" t="s">
        <v>55</v>
      </c>
      <c r="C6" s="5" t="n">
        <v>16</v>
      </c>
      <c r="E6" s="5" t="n">
        <v>16</v>
      </c>
    </row>
    <row r="7" spans="1:5">
      <c r="A7" s="4" t="s">
        <v>600</v>
      </c>
    </row>
    <row r="8" spans="1:5">
      <c r="A8" s="4" t="s">
        <v>55</v>
      </c>
      <c r="B8" s="4" t="s">
        <v>466</v>
      </c>
      <c r="C8" s="5" t="n">
        <v>10000</v>
      </c>
      <c r="E8" s="5" t="n">
        <v>10054</v>
      </c>
    </row>
    <row r="9" spans="1:5">
      <c r="A9" s="4" t="s">
        <v>594</v>
      </c>
    </row>
    <row r="10" spans="1:5">
      <c r="A10" s="4" t="s">
        <v>55</v>
      </c>
      <c r="C10" s="5" t="n">
        <v>1000</v>
      </c>
      <c r="E10" s="5" t="n">
        <v>1000</v>
      </c>
    </row>
    <row r="11" spans="1:5">
      <c r="A11" s="4" t="s">
        <v>596</v>
      </c>
    </row>
    <row r="12" spans="1:5">
      <c r="A12" s="4" t="s">
        <v>55</v>
      </c>
      <c r="B12" s="4" t="s">
        <v>605</v>
      </c>
      <c r="C12" s="7" t="n">
        <v>91304</v>
      </c>
      <c r="E12" s="7" t="n">
        <v>29703</v>
      </c>
    </row>
    <row r="13" spans="1:5"/>
    <row r="14" spans="1:5">
      <c r="A14" s="4" t="s">
        <v>466</v>
      </c>
      <c r="B14" s="4" t="s">
        <v>606</v>
      </c>
    </row>
    <row r="15" spans="1:5">
      <c r="A15" s="4" t="s">
        <v>605</v>
      </c>
      <c r="B15" s="4" t="s">
        <v>607</v>
      </c>
    </row>
  </sheetData>
  <mergeCells count="4">
    <mergeCell ref="A1:B1"/>
    <mergeCell ref="A13:D13"/>
    <mergeCell ref="B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8</v>
      </c>
      <c r="B1" s="2" t="s">
        <v>134</v>
      </c>
      <c r="C1" s="2" t="s">
        <v>135</v>
      </c>
      <c r="D1" s="2" t="s">
        <v>136</v>
      </c>
    </row>
    <row r="2" spans="1:4">
      <c r="A2" s="4" t="s">
        <v>609</v>
      </c>
    </row>
    <row r="3" spans="1:4">
      <c r="A3" s="4" t="s">
        <v>610</v>
      </c>
      <c r="B3" s="7" t="n">
        <v>102234</v>
      </c>
      <c r="C3" s="7" t="n">
        <v>40586</v>
      </c>
      <c r="D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1</v>
      </c>
      <c r="B1" s="2" t="s">
        <v>1</v>
      </c>
    </row>
    <row r="2" spans="1:4">
      <c r="B2" s="2" t="s">
        <v>134</v>
      </c>
      <c r="C2" s="2" t="s">
        <v>135</v>
      </c>
      <c r="D2" s="2" t="s">
        <v>136</v>
      </c>
    </row>
    <row r="3" spans="1:4">
      <c r="A3" s="4" t="s">
        <v>612</v>
      </c>
      <c r="B3" s="7" t="n">
        <v>102234</v>
      </c>
      <c r="C3" s="7" t="n">
        <v>40586</v>
      </c>
      <c r="D3" s="7" t="n">
        <v>0</v>
      </c>
    </row>
    <row r="4" spans="1:4">
      <c r="A4" s="4" t="s">
        <v>613</v>
      </c>
    </row>
    <row r="5" spans="1:4">
      <c r="A5" s="4" t="s">
        <v>612</v>
      </c>
      <c r="B5" s="5" t="n">
        <v>0</v>
      </c>
      <c r="C5" s="5" t="n">
        <v>0</v>
      </c>
      <c r="D5" s="5" t="n">
        <v>4838</v>
      </c>
    </row>
    <row r="6" spans="1:4">
      <c r="A6" s="4" t="s">
        <v>614</v>
      </c>
    </row>
    <row r="7" spans="1:4">
      <c r="A7" s="4" t="s">
        <v>612</v>
      </c>
      <c r="B7" s="5" t="n">
        <v>0</v>
      </c>
      <c r="C7" s="5" t="n">
        <v>0</v>
      </c>
      <c r="D7" s="5" t="n">
        <v>3000</v>
      </c>
    </row>
    <row r="8" spans="1:4">
      <c r="A8" s="4" t="s">
        <v>594</v>
      </c>
    </row>
    <row r="9" spans="1:4">
      <c r="A9" s="4" t="s">
        <v>612</v>
      </c>
      <c r="B9" s="5" t="n">
        <v>1000</v>
      </c>
      <c r="C9" s="5" t="n">
        <v>0</v>
      </c>
      <c r="D9" s="5" t="n">
        <v>0</v>
      </c>
    </row>
    <row r="10" spans="1:4">
      <c r="A10" s="4" t="s">
        <v>598</v>
      </c>
    </row>
    <row r="11" spans="1:4">
      <c r="A11" s="4" t="s">
        <v>612</v>
      </c>
      <c r="B11" s="5" t="n">
        <v>0</v>
      </c>
      <c r="C11" s="5" t="n">
        <v>0</v>
      </c>
      <c r="D11" s="5" t="n">
        <v>500</v>
      </c>
    </row>
    <row r="12" spans="1:4">
      <c r="A12" s="4" t="s">
        <v>615</v>
      </c>
    </row>
    <row r="13" spans="1:4">
      <c r="A13" s="4" t="s">
        <v>612</v>
      </c>
      <c r="B13" s="7" t="n">
        <v>250</v>
      </c>
      <c r="C13" s="7" t="n">
        <v>0</v>
      </c>
      <c r="D13"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134</v>
      </c>
      <c r="C2" s="2" t="s">
        <v>135</v>
      </c>
      <c r="D2" s="2" t="s">
        <v>136</v>
      </c>
      <c r="E2" s="2" t="s">
        <v>617</v>
      </c>
    </row>
    <row r="3" spans="1:5">
      <c r="A3" s="4" t="s">
        <v>137</v>
      </c>
      <c r="B3" s="7" t="n">
        <v>102234</v>
      </c>
      <c r="C3" s="7" t="n">
        <v>40586</v>
      </c>
      <c r="D3" s="7" t="n">
        <v>0</v>
      </c>
    </row>
    <row r="4" spans="1:5">
      <c r="A4" s="4" t="s">
        <v>600</v>
      </c>
    </row>
    <row r="5" spans="1:5">
      <c r="A5" s="4" t="s">
        <v>618</v>
      </c>
      <c r="D5" s="5" t="n">
        <v>10000</v>
      </c>
    </row>
    <row r="6" spans="1:5">
      <c r="A6" s="4" t="s">
        <v>582</v>
      </c>
    </row>
    <row r="7" spans="1:5">
      <c r="A7" s="4" t="s">
        <v>583</v>
      </c>
      <c r="E7" s="7" t="n">
        <v>400000</v>
      </c>
    </row>
    <row r="8" spans="1:5">
      <c r="A8" s="4" t="s">
        <v>596</v>
      </c>
    </row>
    <row r="9" spans="1:5">
      <c r="A9" s="4" t="s">
        <v>137</v>
      </c>
      <c r="B9" s="7" t="n">
        <v>250</v>
      </c>
      <c r="C9" s="5" t="n">
        <v>0</v>
      </c>
      <c r="D9" s="7" t="n">
        <v>0</v>
      </c>
    </row>
    <row r="10" spans="1:5">
      <c r="A10" s="4" t="s">
        <v>619</v>
      </c>
    </row>
    <row r="11" spans="1:5">
      <c r="A11" s="4" t="s">
        <v>137</v>
      </c>
      <c r="C11" s="7" t="n">
        <v>19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620</v>
      </c>
      <c r="B1" s="2" t="s">
        <v>1</v>
      </c>
    </row>
    <row r="2" spans="1:5">
      <c r="B2" s="2" t="s">
        <v>30</v>
      </c>
      <c r="C2" s="2" t="s">
        <v>31</v>
      </c>
      <c r="D2" s="2" t="s">
        <v>32</v>
      </c>
      <c r="E2" s="2" t="s">
        <v>170</v>
      </c>
    </row>
    <row r="3" spans="1:5">
      <c r="A3" s="4" t="s">
        <v>560</v>
      </c>
      <c r="B3" s="7" t="n">
        <v>4845</v>
      </c>
      <c r="D3" s="7" t="n">
        <v>5881</v>
      </c>
      <c r="E3" s="7" t="n">
        <v>12110</v>
      </c>
    </row>
    <row r="4" spans="1:5">
      <c r="A4" s="4" t="s">
        <v>561</v>
      </c>
      <c r="B4" s="5" t="n">
        <v>242</v>
      </c>
      <c r="C4" s="6" t="n">
        <v>36</v>
      </c>
      <c r="D4" s="5" t="n">
        <v>0</v>
      </c>
      <c r="E4" s="5" t="n">
        <v>15</v>
      </c>
    </row>
    <row r="5" spans="1:5">
      <c r="A5" s="4" t="s">
        <v>621</v>
      </c>
      <c r="B5" s="5" t="n">
        <v>0</v>
      </c>
      <c r="D5" s="5" t="n">
        <v>-1036</v>
      </c>
      <c r="E5" s="5" t="n">
        <v>-627</v>
      </c>
    </row>
    <row r="6" spans="1:5">
      <c r="A6" s="4" t="s">
        <v>622</v>
      </c>
      <c r="B6" s="5" t="n">
        <v>0</v>
      </c>
      <c r="D6" s="5" t="n">
        <v>0</v>
      </c>
      <c r="E6" s="5" t="n">
        <v>-5617</v>
      </c>
    </row>
    <row r="7" spans="1:5">
      <c r="A7" s="4" t="s">
        <v>623</v>
      </c>
      <c r="B7" s="7" t="n">
        <v>5087</v>
      </c>
      <c r="D7" s="7" t="n">
        <v>4845</v>
      </c>
      <c r="E7" s="7" t="n">
        <v>588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24</v>
      </c>
      <c r="B1" s="2" t="s">
        <v>30</v>
      </c>
      <c r="C1" s="2" t="s">
        <v>31</v>
      </c>
      <c r="D1" s="2" t="s">
        <v>32</v>
      </c>
    </row>
    <row r="2" spans="1:4">
      <c r="A2" s="4" t="s">
        <v>625</v>
      </c>
      <c r="B2" s="7" t="n">
        <v>315</v>
      </c>
      <c r="D2" s="7" t="n">
        <v>4767</v>
      </c>
    </row>
    <row r="3" spans="1:4">
      <c r="A3" s="4" t="s">
        <v>626</v>
      </c>
      <c r="B3" s="5" t="n">
        <v>3141</v>
      </c>
      <c r="D3" s="5" t="n">
        <v>3083</v>
      </c>
    </row>
    <row r="4" spans="1:4">
      <c r="A4" s="4" t="s">
        <v>627</v>
      </c>
      <c r="B4" s="5" t="n">
        <v>2</v>
      </c>
      <c r="D4" s="5" t="n">
        <v>2</v>
      </c>
    </row>
    <row r="5" spans="1:4">
      <c r="A5" s="4" t="s">
        <v>628</v>
      </c>
      <c r="B5" s="5" t="n">
        <v>0</v>
      </c>
      <c r="D5" s="5" t="n">
        <v>204</v>
      </c>
    </row>
    <row r="6" spans="1:4">
      <c r="A6" s="4" t="s">
        <v>629</v>
      </c>
      <c r="B6" s="5" t="n">
        <v>475</v>
      </c>
      <c r="D6" s="5" t="n">
        <v>289</v>
      </c>
    </row>
    <row r="7" spans="1:4">
      <c r="A7" s="4" t="s">
        <v>630</v>
      </c>
      <c r="B7" s="5" t="n">
        <v>86</v>
      </c>
      <c r="D7" s="5" t="n">
        <v>476</v>
      </c>
    </row>
    <row r="8" spans="1:4">
      <c r="A8" s="4" t="s">
        <v>631</v>
      </c>
      <c r="B8" s="5" t="n">
        <v>830</v>
      </c>
      <c r="D8" s="5" t="n">
        <v>865</v>
      </c>
    </row>
    <row r="9" spans="1:4">
      <c r="A9" s="4" t="s">
        <v>632</v>
      </c>
      <c r="B9" s="5" t="n">
        <v>328</v>
      </c>
      <c r="D9" s="5" t="n">
        <v>0</v>
      </c>
    </row>
    <row r="10" spans="1:4">
      <c r="A10" s="4" t="s">
        <v>633</v>
      </c>
      <c r="B10" s="5" t="n">
        <v>2186</v>
      </c>
      <c r="D10" s="5" t="n">
        <v>798</v>
      </c>
    </row>
    <row r="11" spans="1:4">
      <c r="A11" s="4" t="s">
        <v>181</v>
      </c>
      <c r="B11" s="7" t="n">
        <v>7363</v>
      </c>
      <c r="C11" s="6" t="n">
        <v>1103</v>
      </c>
      <c r="D11" s="7" t="n">
        <v>10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14"/>
  </cols>
  <sheetData>
    <row r="1" spans="1:2">
      <c r="A1" s="1" t="s">
        <v>167</v>
      </c>
      <c r="B1" s="2" t="s">
        <v>134</v>
      </c>
    </row>
    <row r="2" spans="1:2">
      <c r="A2" s="4" t="s">
        <v>168</v>
      </c>
      <c r="B2" s="10" t="n">
        <v>6.67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634</v>
      </c>
      <c r="B1" s="2" t="s">
        <v>30</v>
      </c>
      <c r="C1" s="2" t="s">
        <v>31</v>
      </c>
      <c r="D1" s="2" t="s">
        <v>32</v>
      </c>
      <c r="E1" s="2" t="s">
        <v>170</v>
      </c>
      <c r="F1" s="2" t="s">
        <v>504</v>
      </c>
    </row>
    <row r="2" spans="1:6">
      <c r="A2" s="4" t="s">
        <v>635</v>
      </c>
      <c r="B2" s="7" t="n">
        <v>385790</v>
      </c>
      <c r="D2" s="7" t="n">
        <v>420655</v>
      </c>
    </row>
    <row r="3" spans="1:6">
      <c r="A3" s="4" t="s">
        <v>636</v>
      </c>
      <c r="B3" s="5" t="n">
        <v>39426</v>
      </c>
      <c r="D3" s="5" t="n">
        <v>65080</v>
      </c>
    </row>
    <row r="4" spans="1:6">
      <c r="A4" s="4" t="s">
        <v>637</v>
      </c>
      <c r="B4" s="5" t="n">
        <v>-57130</v>
      </c>
      <c r="D4" s="5" t="n">
        <v>-46173</v>
      </c>
      <c r="E4" s="7" t="n">
        <v>-53587</v>
      </c>
      <c r="F4" s="7" t="n">
        <v>-52301</v>
      </c>
    </row>
    <row r="5" spans="1:6">
      <c r="A5" s="4" t="s">
        <v>182</v>
      </c>
      <c r="B5" s="7" t="n">
        <v>368086</v>
      </c>
      <c r="C5" s="6" t="n">
        <v>55121</v>
      </c>
      <c r="D5" s="7" t="n">
        <v>439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38</v>
      </c>
      <c r="B1" s="2" t="s">
        <v>1</v>
      </c>
    </row>
    <row r="2" spans="1:4">
      <c r="B2" s="2" t="s">
        <v>134</v>
      </c>
      <c r="C2" s="2" t="s">
        <v>135</v>
      </c>
      <c r="D2" s="2" t="s">
        <v>136</v>
      </c>
    </row>
    <row r="3" spans="1:4">
      <c r="A3" s="4" t="s">
        <v>560</v>
      </c>
      <c r="B3" s="7" t="n">
        <v>46173</v>
      </c>
      <c r="C3" s="7" t="n">
        <v>53587</v>
      </c>
      <c r="D3" s="7" t="n">
        <v>52301</v>
      </c>
    </row>
    <row r="4" spans="1:4">
      <c r="A4" s="4" t="s">
        <v>561</v>
      </c>
      <c r="B4" s="5" t="n">
        <v>20502</v>
      </c>
      <c r="C4" s="5" t="n">
        <v>10965</v>
      </c>
      <c r="D4" s="5" t="n">
        <v>21984</v>
      </c>
    </row>
    <row r="5" spans="1:4">
      <c r="A5" s="4" t="s">
        <v>639</v>
      </c>
      <c r="B5" s="5" t="n">
        <v>-9545</v>
      </c>
      <c r="C5" s="5" t="n">
        <v>-18379</v>
      </c>
      <c r="D5" s="5" t="n">
        <v>-20698</v>
      </c>
    </row>
    <row r="6" spans="1:4">
      <c r="A6" s="4" t="s">
        <v>623</v>
      </c>
      <c r="B6" s="7" t="n">
        <v>57130</v>
      </c>
      <c r="C6" s="7" t="n">
        <v>46173</v>
      </c>
      <c r="D6" s="7" t="n">
        <v>535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134</v>
      </c>
      <c r="C1" s="2" t="s">
        <v>135</v>
      </c>
    </row>
    <row r="2" spans="1:3">
      <c r="A2" s="4" t="s">
        <v>636</v>
      </c>
      <c r="B2" s="7" t="n">
        <v>39426000</v>
      </c>
      <c r="C2" s="7" t="n">
        <v>65080000</v>
      </c>
    </row>
    <row r="3" spans="1:3">
      <c r="A3" s="4" t="s">
        <v>641</v>
      </c>
      <c r="B3" s="5" t="n">
        <v>36436</v>
      </c>
      <c r="C3" s="5" t="n">
        <v>27323000</v>
      </c>
    </row>
    <row r="4" spans="1:3">
      <c r="A4" s="4" t="s">
        <v>642</v>
      </c>
    </row>
    <row r="5" spans="1:3">
      <c r="A5" s="4" t="s">
        <v>636</v>
      </c>
      <c r="B5" s="7" t="n">
        <v>3681000</v>
      </c>
      <c r="C5" s="7" t="n">
        <v>619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43</v>
      </c>
      <c r="B1" s="2" t="s">
        <v>30</v>
      </c>
      <c r="C1" s="2" t="s">
        <v>31</v>
      </c>
      <c r="D1" s="2" t="s">
        <v>32</v>
      </c>
    </row>
    <row r="2" spans="1:4">
      <c r="A2" s="4" t="s">
        <v>644</v>
      </c>
      <c r="B2" s="7" t="n">
        <v>2998</v>
      </c>
      <c r="D2" s="7" t="n">
        <v>2911</v>
      </c>
    </row>
    <row r="3" spans="1:4">
      <c r="A3" s="4" t="s">
        <v>645</v>
      </c>
      <c r="B3" s="5" t="n">
        <v>1099</v>
      </c>
      <c r="D3" s="5" t="n">
        <v>1130</v>
      </c>
    </row>
    <row r="4" spans="1:4">
      <c r="A4" s="4" t="s">
        <v>633</v>
      </c>
      <c r="B4" s="5" t="n">
        <v>656</v>
      </c>
      <c r="D4" s="5" t="n">
        <v>752</v>
      </c>
    </row>
    <row r="5" spans="1:4">
      <c r="A5" s="4" t="s">
        <v>646</v>
      </c>
      <c r="B5" s="7" t="n">
        <v>4753</v>
      </c>
      <c r="C5" s="6" t="n">
        <v>711</v>
      </c>
      <c r="D5" s="7" t="n">
        <v>47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47</v>
      </c>
      <c r="B1" s="2" t="s">
        <v>30</v>
      </c>
      <c r="C1" s="2" t="s">
        <v>31</v>
      </c>
      <c r="D1" s="2" t="s">
        <v>32</v>
      </c>
    </row>
    <row r="2" spans="1:4">
      <c r="A2" s="4" t="s">
        <v>648</v>
      </c>
      <c r="B2" s="7" t="n">
        <v>38575</v>
      </c>
      <c r="D2" s="7" t="n">
        <v>38576</v>
      </c>
    </row>
    <row r="3" spans="1:4">
      <c r="A3" s="4" t="s">
        <v>649</v>
      </c>
      <c r="B3" s="5" t="n">
        <v>-7835</v>
      </c>
      <c r="D3" s="5" t="n">
        <v>-6854</v>
      </c>
    </row>
    <row r="4" spans="1:4">
      <c r="A4" s="4" t="s">
        <v>505</v>
      </c>
      <c r="B4" s="7" t="n">
        <v>30740</v>
      </c>
      <c r="C4" s="6" t="n">
        <v>4603</v>
      </c>
      <c r="D4" s="7" t="n">
        <v>31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50</v>
      </c>
      <c r="B1" s="2" t="s">
        <v>1</v>
      </c>
    </row>
    <row r="2" spans="1:5">
      <c r="B2" s="2" t="s">
        <v>30</v>
      </c>
      <c r="C2" s="2" t="s">
        <v>32</v>
      </c>
      <c r="D2" s="2" t="s">
        <v>170</v>
      </c>
      <c r="E2" s="2" t="s">
        <v>31</v>
      </c>
    </row>
    <row r="3" spans="1:5">
      <c r="A3" s="4" t="s">
        <v>505</v>
      </c>
      <c r="B3" s="7" t="n">
        <v>30740</v>
      </c>
      <c r="C3" s="7" t="n">
        <v>31722</v>
      </c>
      <c r="E3" s="6" t="n">
        <v>4603</v>
      </c>
    </row>
    <row r="4" spans="1:5">
      <c r="A4" s="4" t="s">
        <v>651</v>
      </c>
      <c r="B4" s="5" t="n">
        <v>7710</v>
      </c>
      <c r="C4" s="5" t="n">
        <v>7670</v>
      </c>
      <c r="D4" s="7" t="n">
        <v>5665</v>
      </c>
    </row>
    <row r="5" spans="1:5">
      <c r="A5" s="4" t="s">
        <v>652</v>
      </c>
    </row>
    <row r="6" spans="1:5">
      <c r="A6" s="4" t="s">
        <v>651</v>
      </c>
      <c r="B6" s="5" t="n">
        <v>981</v>
      </c>
      <c r="C6" s="5" t="n">
        <v>978</v>
      </c>
      <c r="D6" s="7" t="n">
        <v>1027</v>
      </c>
    </row>
    <row r="7" spans="1:5">
      <c r="A7" s="4" t="s">
        <v>653</v>
      </c>
    </row>
    <row r="8" spans="1:5">
      <c r="A8" s="4" t="s">
        <v>505</v>
      </c>
      <c r="B8" s="7" t="n">
        <v>17867</v>
      </c>
      <c r="C8" s="7" t="n">
        <v>185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54</v>
      </c>
      <c r="B1" s="2" t="s">
        <v>30</v>
      </c>
      <c r="C1" s="2" t="s">
        <v>31</v>
      </c>
      <c r="D1" s="2" t="s">
        <v>32</v>
      </c>
    </row>
    <row r="2" spans="1:4">
      <c r="A2" s="4" t="s">
        <v>655</v>
      </c>
      <c r="B2" s="7" t="n">
        <v>253739</v>
      </c>
      <c r="D2" s="7" t="n">
        <v>252664</v>
      </c>
    </row>
    <row r="3" spans="1:4">
      <c r="A3" s="4" t="s">
        <v>656</v>
      </c>
      <c r="B3" s="5" t="n">
        <v>170485</v>
      </c>
      <c r="D3" s="5" t="n">
        <v>163013</v>
      </c>
    </row>
    <row r="4" spans="1:4">
      <c r="A4" s="4" t="s">
        <v>657</v>
      </c>
      <c r="B4" s="5" t="n">
        <v>12914</v>
      </c>
      <c r="D4" s="5" t="n">
        <v>12955</v>
      </c>
    </row>
    <row r="5" spans="1:4">
      <c r="A5" s="4" t="s">
        <v>658</v>
      </c>
      <c r="B5" s="5" t="n">
        <v>9285</v>
      </c>
      <c r="D5" s="5" t="n">
        <v>9963</v>
      </c>
    </row>
    <row r="6" spans="1:4">
      <c r="A6" s="4" t="s">
        <v>659</v>
      </c>
      <c r="B6" s="5" t="n">
        <v>446423</v>
      </c>
      <c r="D6" s="5" t="n">
        <v>438595</v>
      </c>
    </row>
    <row r="7" spans="1:4">
      <c r="A7" s="4" t="s">
        <v>660</v>
      </c>
      <c r="B7" s="5" t="n">
        <v>-138640</v>
      </c>
      <c r="D7" s="5" t="n">
        <v>-118064</v>
      </c>
    </row>
    <row r="8" spans="1:4">
      <c r="A8" s="4" t="s">
        <v>661</v>
      </c>
      <c r="B8" s="5" t="n">
        <v>5966</v>
      </c>
      <c r="D8" s="5" t="n">
        <v>4374</v>
      </c>
    </row>
    <row r="9" spans="1:4">
      <c r="A9" s="4" t="s">
        <v>506</v>
      </c>
      <c r="B9" s="7" t="n">
        <v>313749</v>
      </c>
      <c r="C9" s="6" t="n">
        <v>46984</v>
      </c>
      <c r="D9" s="7" t="n">
        <v>3249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2</v>
      </c>
      <c r="B1" s="2" t="s">
        <v>1</v>
      </c>
    </row>
    <row r="2" spans="1:4">
      <c r="B2" s="2" t="s">
        <v>134</v>
      </c>
      <c r="C2" s="2" t="s">
        <v>135</v>
      </c>
      <c r="D2" s="2" t="s">
        <v>136</v>
      </c>
    </row>
    <row r="3" spans="1:4">
      <c r="A3" s="4" t="s">
        <v>663</v>
      </c>
      <c r="B3" s="7" t="n">
        <v>192928</v>
      </c>
      <c r="C3" s="7" t="n">
        <v>197627</v>
      </c>
    </row>
    <row r="4" spans="1:4">
      <c r="A4" s="4" t="s">
        <v>664</v>
      </c>
      <c r="B4" s="7" t="n">
        <v>22531</v>
      </c>
      <c r="C4" s="7" t="n">
        <v>21901</v>
      </c>
      <c r="D4" s="7" t="n">
        <v>218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5</v>
      </c>
      <c r="B1" s="2" t="s">
        <v>134</v>
      </c>
      <c r="C1" s="2" t="s">
        <v>135</v>
      </c>
    </row>
    <row r="2" spans="1:3">
      <c r="A2" s="4" t="s">
        <v>666</v>
      </c>
      <c r="B2" s="7" t="n">
        <v>18721</v>
      </c>
      <c r="C2" s="7" t="n">
        <v>18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7</v>
      </c>
      <c r="B1" s="2" t="s">
        <v>134</v>
      </c>
      <c r="C1" s="2" t="s">
        <v>668</v>
      </c>
    </row>
    <row r="2" spans="1:3">
      <c r="A2" s="4" t="s">
        <v>669</v>
      </c>
    </row>
    <row r="3" spans="1:3">
      <c r="A3" s="4" t="s">
        <v>670</v>
      </c>
      <c r="B3" s="4" t="s">
        <v>671</v>
      </c>
      <c r="C3" s="4" t="s">
        <v>6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1</v>
      </c>
    </row>
    <row r="2" spans="1:5">
      <c r="B2" s="2" t="s">
        <v>30</v>
      </c>
      <c r="C2" s="2" t="s">
        <v>31</v>
      </c>
      <c r="D2" s="2" t="s">
        <v>32</v>
      </c>
      <c r="E2" s="2" t="s">
        <v>170</v>
      </c>
    </row>
    <row r="3" spans="1:5">
      <c r="A3" s="3" t="s">
        <v>171</v>
      </c>
    </row>
    <row r="4" spans="1:5">
      <c r="A4" s="4" t="s">
        <v>123</v>
      </c>
      <c r="B4" s="7" t="n">
        <v>-65578</v>
      </c>
      <c r="C4" s="6" t="n">
        <v>-9820</v>
      </c>
      <c r="D4" s="7" t="n">
        <v>-13808</v>
      </c>
      <c r="E4" s="7" t="n">
        <v>-9527</v>
      </c>
    </row>
    <row r="5" spans="1:5">
      <c r="A5" s="3" t="s">
        <v>172</v>
      </c>
    </row>
    <row r="6" spans="1:5">
      <c r="A6" s="4" t="s">
        <v>173</v>
      </c>
      <c r="B6" s="5" t="n">
        <v>31222</v>
      </c>
      <c r="C6" s="5" t="n">
        <v>4675</v>
      </c>
      <c r="D6" s="5" t="n">
        <v>30547</v>
      </c>
      <c r="E6" s="5" t="n">
        <v>28524</v>
      </c>
    </row>
    <row r="7" spans="1:5">
      <c r="A7" s="4" t="s">
        <v>174</v>
      </c>
      <c r="B7" s="5" t="n">
        <v>257</v>
      </c>
      <c r="C7" s="5" t="n">
        <v>38</v>
      </c>
      <c r="D7" s="5" t="n">
        <v>152</v>
      </c>
      <c r="E7" s="5" t="n">
        <v>943</v>
      </c>
    </row>
    <row r="8" spans="1:5">
      <c r="A8" s="4" t="s">
        <v>113</v>
      </c>
      <c r="B8" s="5" t="n">
        <v>0</v>
      </c>
      <c r="C8" s="5" t="n">
        <v>0</v>
      </c>
      <c r="D8" s="5" t="n">
        <v>0</v>
      </c>
      <c r="E8" s="5" t="n">
        <v>2623</v>
      </c>
    </row>
    <row r="9" spans="1:5">
      <c r="A9" s="4" t="s">
        <v>112</v>
      </c>
      <c r="B9" s="5" t="n">
        <v>0</v>
      </c>
      <c r="C9" s="5" t="n">
        <v>0</v>
      </c>
      <c r="D9" s="5" t="n">
        <v>0</v>
      </c>
      <c r="E9" s="5" t="n">
        <v>1498</v>
      </c>
    </row>
    <row r="10" spans="1:5">
      <c r="A10" s="4" t="s">
        <v>175</v>
      </c>
      <c r="B10" s="5" t="n">
        <v>242</v>
      </c>
      <c r="C10" s="5" t="n">
        <v>36</v>
      </c>
      <c r="D10" s="5" t="n">
        <v>0</v>
      </c>
      <c r="E10" s="5" t="n">
        <v>15</v>
      </c>
    </row>
    <row r="11" spans="1:5">
      <c r="A11" s="4" t="s">
        <v>176</v>
      </c>
      <c r="B11" s="5" t="n">
        <v>20502</v>
      </c>
      <c r="C11" s="5" t="n">
        <v>3070</v>
      </c>
      <c r="D11" s="5" t="n">
        <v>10965</v>
      </c>
      <c r="E11" s="5" t="n">
        <v>21984</v>
      </c>
    </row>
    <row r="12" spans="1:5">
      <c r="A12" s="4" t="s">
        <v>74</v>
      </c>
      <c r="B12" s="5" t="n">
        <v>-11255</v>
      </c>
      <c r="C12" s="5" t="n">
        <v>-1685</v>
      </c>
      <c r="D12" s="5" t="n">
        <v>-4006</v>
      </c>
      <c r="E12" s="5" t="n">
        <v>-613</v>
      </c>
    </row>
    <row r="13" spans="1:5">
      <c r="A13" s="4" t="s">
        <v>158</v>
      </c>
      <c r="B13" s="5" t="n">
        <v>8796</v>
      </c>
      <c r="C13" s="5" t="n">
        <v>1317</v>
      </c>
      <c r="D13" s="5" t="n">
        <v>1612</v>
      </c>
      <c r="E13" s="5" t="n">
        <v>1324</v>
      </c>
    </row>
    <row r="14" spans="1:5">
      <c r="A14" s="4" t="s">
        <v>177</v>
      </c>
      <c r="B14" s="5" t="n">
        <v>0</v>
      </c>
      <c r="C14" s="5" t="n">
        <v>0</v>
      </c>
      <c r="D14" s="5" t="n">
        <v>0</v>
      </c>
      <c r="E14" s="5" t="n">
        <v>776</v>
      </c>
    </row>
    <row r="15" spans="1:5">
      <c r="A15" s="3" t="s">
        <v>178</v>
      </c>
    </row>
    <row r="16" spans="1:5">
      <c r="A16" s="4" t="s">
        <v>179</v>
      </c>
      <c r="B16" s="5" t="n">
        <v>1318</v>
      </c>
      <c r="C16" s="5" t="n">
        <v>197</v>
      </c>
      <c r="D16" s="5" t="n">
        <v>-1030</v>
      </c>
      <c r="E16" s="5" t="n">
        <v>914</v>
      </c>
    </row>
    <row r="17" spans="1:5">
      <c r="A17" s="4" t="s">
        <v>180</v>
      </c>
      <c r="B17" s="5" t="n">
        <v>0</v>
      </c>
      <c r="C17" s="5" t="n">
        <v>0</v>
      </c>
      <c r="D17" s="5" t="n">
        <v>2698</v>
      </c>
      <c r="E17" s="5" t="n">
        <v>702</v>
      </c>
    </row>
    <row r="18" spans="1:5">
      <c r="A18" s="4" t="s">
        <v>38</v>
      </c>
      <c r="B18" s="5" t="n">
        <v>-876</v>
      </c>
      <c r="C18" s="5" t="n">
        <v>-131</v>
      </c>
      <c r="D18" s="5" t="n">
        <v>-37</v>
      </c>
      <c r="E18" s="5" t="n">
        <v>37714</v>
      </c>
    </row>
    <row r="19" spans="1:5">
      <c r="A19" s="4" t="s">
        <v>181</v>
      </c>
      <c r="B19" s="5" t="n">
        <v>3121</v>
      </c>
      <c r="C19" s="5" t="n">
        <v>467</v>
      </c>
      <c r="D19" s="5" t="n">
        <v>7267</v>
      </c>
      <c r="E19" s="5" t="n">
        <v>-7983</v>
      </c>
    </row>
    <row r="20" spans="1:5">
      <c r="A20" s="4" t="s">
        <v>182</v>
      </c>
      <c r="B20" s="5" t="n">
        <v>50974</v>
      </c>
      <c r="C20" s="5" t="n">
        <v>7633</v>
      </c>
      <c r="D20" s="5" t="n">
        <v>65841</v>
      </c>
      <c r="E20" s="5" t="n">
        <v>-67541</v>
      </c>
    </row>
    <row r="21" spans="1:5">
      <c r="A21" s="4" t="s">
        <v>40</v>
      </c>
      <c r="B21" s="5" t="n">
        <v>0</v>
      </c>
      <c r="C21" s="5" t="n">
        <v>0</v>
      </c>
      <c r="D21" s="5" t="n">
        <v>0</v>
      </c>
      <c r="E21" s="5" t="n">
        <v>1114</v>
      </c>
    </row>
    <row r="22" spans="1:5">
      <c r="A22" s="4" t="s">
        <v>183</v>
      </c>
      <c r="B22" s="5" t="n">
        <v>40</v>
      </c>
      <c r="C22" s="5" t="n">
        <v>6</v>
      </c>
      <c r="D22" s="5" t="n">
        <v>-425</v>
      </c>
      <c r="E22" s="5" t="n">
        <v>1824</v>
      </c>
    </row>
    <row r="23" spans="1:5">
      <c r="A23" s="4" t="s">
        <v>184</v>
      </c>
      <c r="B23" s="5" t="n">
        <v>436</v>
      </c>
      <c r="C23" s="5" t="n">
        <v>65</v>
      </c>
      <c r="D23" s="5" t="n">
        <v>930</v>
      </c>
      <c r="E23" s="5" t="n">
        <v>7247</v>
      </c>
    </row>
    <row r="24" spans="1:5">
      <c r="A24" s="4" t="s">
        <v>53</v>
      </c>
      <c r="B24" s="5" t="n">
        <v>-15</v>
      </c>
      <c r="C24" s="5" t="n">
        <v>-2</v>
      </c>
      <c r="D24" s="5" t="n">
        <v>-136</v>
      </c>
      <c r="E24" s="5" t="n">
        <v>-65</v>
      </c>
    </row>
    <row r="25" spans="1:5">
      <c r="A25" s="4" t="s">
        <v>54</v>
      </c>
      <c r="B25" s="5" t="n">
        <v>2589</v>
      </c>
      <c r="C25" s="5" t="n">
        <v>388</v>
      </c>
      <c r="D25" s="5" t="n">
        <v>-606</v>
      </c>
      <c r="E25" s="5" t="n">
        <v>-19933</v>
      </c>
    </row>
    <row r="26" spans="1:5">
      <c r="A26" s="4" t="s">
        <v>185</v>
      </c>
      <c r="B26" s="5" t="n">
        <v>58291</v>
      </c>
      <c r="C26" s="5" t="n">
        <v>8730</v>
      </c>
      <c r="D26" s="5" t="n">
        <v>30573</v>
      </c>
      <c r="E26" s="5" t="n">
        <v>10181</v>
      </c>
    </row>
    <row r="27" spans="1:5">
      <c r="A27" s="4" t="s">
        <v>56</v>
      </c>
      <c r="B27" s="5" t="n">
        <v>-55703</v>
      </c>
      <c r="C27" s="5" t="n">
        <v>-8342</v>
      </c>
      <c r="D27" s="5" t="n">
        <v>-60098</v>
      </c>
      <c r="E27" s="5" t="n">
        <v>-46926</v>
      </c>
    </row>
    <row r="28" spans="1:5">
      <c r="A28" s="4" t="s">
        <v>186</v>
      </c>
      <c r="B28" s="5" t="n">
        <v>-37</v>
      </c>
      <c r="C28" s="5" t="n">
        <v>-6</v>
      </c>
      <c r="D28" s="5" t="n">
        <v>37</v>
      </c>
      <c r="E28" s="5" t="n">
        <v>-39060</v>
      </c>
    </row>
    <row r="29" spans="1:5">
      <c r="A29" s="4" t="s">
        <v>57</v>
      </c>
      <c r="B29" s="5" t="n">
        <v>-4240</v>
      </c>
      <c r="C29" s="5" t="n">
        <v>-635</v>
      </c>
      <c r="D29" s="5" t="n">
        <v>-7781</v>
      </c>
      <c r="E29" s="5" t="n">
        <v>-3040</v>
      </c>
    </row>
    <row r="30" spans="1:5">
      <c r="A30" s="4" t="s">
        <v>187</v>
      </c>
      <c r="B30" s="5" t="n">
        <v>7568</v>
      </c>
      <c r="C30" s="5" t="n">
        <v>1134</v>
      </c>
      <c r="D30" s="5" t="n">
        <v>290</v>
      </c>
      <c r="E30" s="5" t="n">
        <v>-1380</v>
      </c>
    </row>
    <row r="31" spans="1:5">
      <c r="A31" s="4" t="s">
        <v>188</v>
      </c>
      <c r="B31" s="5" t="n">
        <v>253</v>
      </c>
      <c r="C31" s="5" t="n">
        <v>39</v>
      </c>
      <c r="D31" s="5" t="n">
        <v>-10796</v>
      </c>
      <c r="E31" s="5" t="n">
        <v>-6954</v>
      </c>
    </row>
    <row r="32" spans="1:5">
      <c r="A32" s="4" t="s">
        <v>189</v>
      </c>
      <c r="B32" s="5" t="n">
        <v>47905</v>
      </c>
      <c r="C32" s="5" t="n">
        <v>7174</v>
      </c>
      <c r="D32" s="5" t="n">
        <v>52189</v>
      </c>
      <c r="E32" s="5" t="n">
        <v>-85639</v>
      </c>
    </row>
    <row r="33" spans="1:5">
      <c r="A33" s="3" t="s">
        <v>190</v>
      </c>
    </row>
    <row r="34" spans="1:5">
      <c r="A34" s="4" t="s">
        <v>191</v>
      </c>
      <c r="B34" s="5" t="n">
        <v>0</v>
      </c>
      <c r="C34" s="5" t="n">
        <v>0</v>
      </c>
      <c r="D34" s="5" t="n">
        <v>0</v>
      </c>
      <c r="E34" s="5" t="n">
        <v>900</v>
      </c>
    </row>
    <row r="35" spans="1:5">
      <c r="A35" s="4" t="s">
        <v>192</v>
      </c>
      <c r="B35" s="5" t="n">
        <v>0</v>
      </c>
      <c r="C35" s="5" t="n">
        <v>0</v>
      </c>
      <c r="D35" s="5" t="n">
        <v>0</v>
      </c>
      <c r="E35" s="5" t="n">
        <v>3000</v>
      </c>
    </row>
    <row r="36" spans="1:5">
      <c r="A36" s="4" t="s">
        <v>193</v>
      </c>
      <c r="B36" s="5" t="n">
        <v>0</v>
      </c>
      <c r="C36" s="5" t="n">
        <v>0</v>
      </c>
      <c r="D36" s="5" t="n">
        <v>0</v>
      </c>
      <c r="E36" s="5" t="n">
        <v>11980</v>
      </c>
    </row>
    <row r="37" spans="1:5">
      <c r="A37" s="4" t="s">
        <v>194</v>
      </c>
      <c r="B37" s="5" t="n">
        <v>10000</v>
      </c>
      <c r="C37" s="5" t="n">
        <v>1497</v>
      </c>
      <c r="D37" s="5" t="n">
        <v>0</v>
      </c>
      <c r="E37" s="5" t="n">
        <v>0</v>
      </c>
    </row>
    <row r="38" spans="1:5">
      <c r="A38" s="4" t="s">
        <v>195</v>
      </c>
      <c r="B38" s="5" t="n">
        <v>-15714</v>
      </c>
      <c r="C38" s="5" t="n">
        <v>-2353</v>
      </c>
      <c r="D38" s="5" t="n">
        <v>-14747</v>
      </c>
      <c r="E38" s="5" t="n">
        <v>-10502</v>
      </c>
    </row>
    <row r="39" spans="1:5">
      <c r="A39" s="4" t="s">
        <v>196</v>
      </c>
      <c r="B39" s="5" t="n">
        <v>483</v>
      </c>
      <c r="C39" s="5" t="n">
        <v>72</v>
      </c>
      <c r="D39" s="5" t="n">
        <v>172</v>
      </c>
      <c r="E39" s="5" t="n">
        <v>6174</v>
      </c>
    </row>
    <row r="40" spans="1:5">
      <c r="A40" s="4" t="s">
        <v>197</v>
      </c>
      <c r="B40" s="5" t="n">
        <v>0</v>
      </c>
      <c r="C40" s="5" t="n">
        <v>0</v>
      </c>
      <c r="D40" s="5" t="n">
        <v>-900</v>
      </c>
      <c r="E40" s="5" t="n">
        <v>-673</v>
      </c>
    </row>
    <row r="41" spans="1:5">
      <c r="A41" s="4" t="s">
        <v>198</v>
      </c>
      <c r="B41" s="5" t="n">
        <v>-1250</v>
      </c>
      <c r="C41" s="5" t="n">
        <v>-187</v>
      </c>
      <c r="D41" s="5" t="n">
        <v>-4884</v>
      </c>
      <c r="E41" s="5" t="n">
        <v>-11440</v>
      </c>
    </row>
    <row r="42" spans="1:5">
      <c r="A42" s="4" t="s">
        <v>199</v>
      </c>
      <c r="B42" s="5" t="n">
        <v>-6481</v>
      </c>
      <c r="C42" s="5" t="n">
        <v>-971</v>
      </c>
      <c r="D42" s="5" t="n">
        <v>-20359</v>
      </c>
      <c r="E42" s="5" t="n">
        <v>-561</v>
      </c>
    </row>
    <row r="43" spans="1:5">
      <c r="A43" s="3" t="s">
        <v>200</v>
      </c>
    </row>
    <row r="44" spans="1:5">
      <c r="A44" s="4" t="s">
        <v>201</v>
      </c>
      <c r="B44" s="5" t="n">
        <v>-901</v>
      </c>
      <c r="C44" s="5" t="n">
        <v>-135</v>
      </c>
      <c r="D44" s="5" t="n">
        <v>-4610</v>
      </c>
      <c r="E44" s="5" t="n">
        <v>-1320</v>
      </c>
    </row>
    <row r="45" spans="1:5">
      <c r="A45" s="4" t="s">
        <v>202</v>
      </c>
      <c r="B45" s="5" t="n">
        <v>195000</v>
      </c>
      <c r="C45" s="5" t="n">
        <v>29201</v>
      </c>
      <c r="D45" s="5" t="n">
        <v>235000</v>
      </c>
      <c r="E45" s="5" t="n">
        <v>305000</v>
      </c>
    </row>
    <row r="46" spans="1:5">
      <c r="A46" s="4" t="s">
        <v>203</v>
      </c>
      <c r="B46" s="5" t="n">
        <v>-225000</v>
      </c>
      <c r="C46" s="5" t="n">
        <v>-33694</v>
      </c>
      <c r="D46" s="5" t="n">
        <v>-240000</v>
      </c>
      <c r="E46" s="5" t="n">
        <v>-285000</v>
      </c>
    </row>
    <row r="47" spans="1:5">
      <c r="A47" s="4" t="s">
        <v>204</v>
      </c>
      <c r="B47" s="5" t="n">
        <v>6085</v>
      </c>
      <c r="C47" s="5" t="n">
        <v>911</v>
      </c>
      <c r="D47" s="5" t="n">
        <v>33949</v>
      </c>
      <c r="E47" s="5" t="n">
        <v>0</v>
      </c>
    </row>
    <row r="48" spans="1:5">
      <c r="A48" s="4" t="s">
        <v>205</v>
      </c>
      <c r="B48" s="5" t="n">
        <v>-24000</v>
      </c>
      <c r="C48" s="5" t="n">
        <v>-3593</v>
      </c>
      <c r="D48" s="5" t="n">
        <v>-33805</v>
      </c>
      <c r="E48" s="5" t="n">
        <v>-16500</v>
      </c>
    </row>
    <row r="49" spans="1:5">
      <c r="A49" s="4" t="s">
        <v>206</v>
      </c>
      <c r="B49" s="5" t="n">
        <v>0</v>
      </c>
      <c r="C49" s="5" t="n">
        <v>0</v>
      </c>
      <c r="D49" s="5" t="n">
        <v>0</v>
      </c>
      <c r="E49" s="5" t="n">
        <v>-1786</v>
      </c>
    </row>
    <row r="50" spans="1:5">
      <c r="A50" s="4" t="s">
        <v>207</v>
      </c>
      <c r="B50" s="5" t="n">
        <v>-48816</v>
      </c>
      <c r="C50" s="5" t="n">
        <v>-7310</v>
      </c>
      <c r="D50" s="5" t="n">
        <v>-9466</v>
      </c>
      <c r="E50" s="5" t="n">
        <v>394</v>
      </c>
    </row>
    <row r="51" spans="1:5">
      <c r="A51" s="4" t="s">
        <v>208</v>
      </c>
      <c r="B51" s="5" t="n">
        <v>-7392</v>
      </c>
      <c r="C51" s="5" t="n">
        <v>-1107</v>
      </c>
      <c r="D51" s="5" t="n">
        <v>22364</v>
      </c>
      <c r="E51" s="5" t="n">
        <v>-85806</v>
      </c>
    </row>
    <row r="52" spans="1:5">
      <c r="A52" s="4" t="s">
        <v>209</v>
      </c>
      <c r="B52" s="5" t="n">
        <v>66025</v>
      </c>
      <c r="C52" s="5" t="n">
        <v>9888</v>
      </c>
      <c r="D52" s="5" t="n">
        <v>46268</v>
      </c>
      <c r="E52" s="5" t="n">
        <v>131978</v>
      </c>
    </row>
    <row r="53" spans="1:5">
      <c r="A53" s="4" t="s">
        <v>210</v>
      </c>
      <c r="B53" s="5" t="n">
        <v>-4124</v>
      </c>
      <c r="C53" s="5" t="n">
        <v>-618</v>
      </c>
      <c r="D53" s="5" t="n">
        <v>-2607</v>
      </c>
      <c r="E53" s="5" t="n">
        <v>96</v>
      </c>
    </row>
    <row r="54" spans="1:5">
      <c r="A54" s="4" t="s">
        <v>211</v>
      </c>
      <c r="B54" s="5" t="n">
        <v>54509</v>
      </c>
      <c r="C54" s="5" t="n">
        <v>8163</v>
      </c>
      <c r="D54" s="5" t="n">
        <v>66025</v>
      </c>
      <c r="E54" s="5" t="n">
        <v>46268</v>
      </c>
    </row>
    <row r="55" spans="1:5">
      <c r="A55" s="3" t="s">
        <v>212</v>
      </c>
    </row>
    <row r="56" spans="1:5">
      <c r="A56" s="4" t="s">
        <v>213</v>
      </c>
      <c r="B56" s="5" t="n">
        <v>0</v>
      </c>
      <c r="C56" s="5" t="n">
        <v>0</v>
      </c>
      <c r="D56" s="5" t="n">
        <v>0</v>
      </c>
      <c r="E56" s="5" t="n">
        <v>586</v>
      </c>
    </row>
    <row r="57" spans="1:5">
      <c r="A57" s="4" t="s">
        <v>214</v>
      </c>
      <c r="B57" s="5" t="n">
        <v>1436</v>
      </c>
      <c r="C57" s="5" t="n">
        <v>215</v>
      </c>
      <c r="D57" s="5" t="n">
        <v>1258</v>
      </c>
      <c r="E57" s="5" t="n">
        <v>148</v>
      </c>
    </row>
    <row r="58" spans="1:5">
      <c r="A58" s="4" t="s">
        <v>215</v>
      </c>
      <c r="B58" s="5" t="n">
        <v>14251</v>
      </c>
      <c r="C58" s="5" t="n">
        <v>2134</v>
      </c>
      <c r="D58" s="5" t="n">
        <v>18649</v>
      </c>
      <c r="E58" s="5" t="n">
        <v>19743</v>
      </c>
    </row>
    <row r="59" spans="1:5">
      <c r="A59" s="3" t="s">
        <v>216</v>
      </c>
    </row>
    <row r="60" spans="1:5">
      <c r="A60" s="4" t="s">
        <v>191</v>
      </c>
      <c r="B60" s="7" t="n">
        <v>0</v>
      </c>
      <c r="C60" s="6" t="n">
        <v>0</v>
      </c>
      <c r="D60" s="7" t="n">
        <v>0</v>
      </c>
      <c r="E60" s="7" t="n">
        <v>90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73</v>
      </c>
      <c r="B1" s="2" t="s">
        <v>30</v>
      </c>
      <c r="C1" s="2" t="s">
        <v>31</v>
      </c>
      <c r="D1" s="2" t="s">
        <v>32</v>
      </c>
    </row>
    <row r="2" spans="1:4">
      <c r="A2" s="4" t="s">
        <v>674</v>
      </c>
      <c r="B2" s="7" t="n">
        <v>115175</v>
      </c>
      <c r="D2" s="7" t="n">
        <v>113925</v>
      </c>
    </row>
    <row r="3" spans="1:4">
      <c r="A3" s="4" t="s">
        <v>649</v>
      </c>
      <c r="B3" s="5" t="n">
        <v>-85931</v>
      </c>
      <c r="D3" s="5" t="n">
        <v>-78221</v>
      </c>
    </row>
    <row r="4" spans="1:4">
      <c r="A4" s="4" t="s">
        <v>675</v>
      </c>
      <c r="B4" s="5" t="n">
        <v>-4314</v>
      </c>
      <c r="D4" s="5" t="n">
        <v>-4314</v>
      </c>
    </row>
    <row r="5" spans="1:4">
      <c r="A5" s="4" t="s">
        <v>508</v>
      </c>
      <c r="B5" s="5" t="n">
        <v>24930</v>
      </c>
      <c r="C5" s="6" t="n">
        <v>3733</v>
      </c>
      <c r="D5" s="5" t="n">
        <v>31390</v>
      </c>
    </row>
    <row r="6" spans="1:4">
      <c r="A6" s="4" t="s">
        <v>676</v>
      </c>
    </row>
    <row r="7" spans="1:4">
      <c r="A7" s="4" t="s">
        <v>674</v>
      </c>
      <c r="B7" s="5" t="n">
        <v>100602</v>
      </c>
      <c r="D7" s="5" t="n">
        <v>99602</v>
      </c>
    </row>
    <row r="8" spans="1:4">
      <c r="A8" s="4" t="s">
        <v>677</v>
      </c>
    </row>
    <row r="9" spans="1:4">
      <c r="A9" s="4" t="s">
        <v>674</v>
      </c>
      <c r="B9" s="5" t="n">
        <v>6739</v>
      </c>
      <c r="D9" s="5" t="n">
        <v>6739</v>
      </c>
    </row>
    <row r="10" spans="1:4">
      <c r="A10" s="4" t="s">
        <v>678</v>
      </c>
    </row>
    <row r="11" spans="1:4">
      <c r="A11" s="4" t="s">
        <v>674</v>
      </c>
      <c r="B11" s="7" t="n">
        <v>7834</v>
      </c>
      <c r="D11" s="7" t="n">
        <v>75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79</v>
      </c>
      <c r="B1" s="2" t="s">
        <v>30</v>
      </c>
    </row>
    <row r="2" spans="1:2">
      <c r="A2" s="5" t="n">
        <v>2017</v>
      </c>
      <c r="B2" s="7" t="n">
        <v>5629</v>
      </c>
    </row>
    <row r="3" spans="1:2">
      <c r="A3" s="5" t="n">
        <v>2018</v>
      </c>
      <c r="B3" s="5" t="n">
        <v>5312</v>
      </c>
    </row>
    <row r="4" spans="1:2">
      <c r="A4" s="5" t="n">
        <v>2019</v>
      </c>
      <c r="B4" s="5" t="n">
        <v>3608</v>
      </c>
    </row>
    <row r="5" spans="1:2">
      <c r="A5" s="5" t="n">
        <v>2020</v>
      </c>
      <c r="B5" s="5" t="n">
        <v>2179</v>
      </c>
    </row>
    <row r="6" spans="1:2">
      <c r="A6" s="5" t="n">
        <v>2021</v>
      </c>
      <c r="B6" s="5" t="n">
        <v>1980</v>
      </c>
    </row>
    <row r="7" spans="1:2">
      <c r="A7" s="4" t="s">
        <v>659</v>
      </c>
      <c r="B7" s="7" t="n">
        <v>187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0</v>
      </c>
      <c r="B1" s="2" t="s">
        <v>1</v>
      </c>
    </row>
    <row r="2" spans="1:4">
      <c r="B2" s="2" t="s">
        <v>134</v>
      </c>
      <c r="C2" s="2" t="s">
        <v>135</v>
      </c>
      <c r="D2" s="2" t="s">
        <v>136</v>
      </c>
    </row>
    <row r="3" spans="1:4">
      <c r="A3" s="4" t="s">
        <v>651</v>
      </c>
      <c r="B3" s="7" t="n">
        <v>7710</v>
      </c>
      <c r="C3" s="7" t="n">
        <v>7670</v>
      </c>
      <c r="D3" s="7" t="n">
        <v>5665</v>
      </c>
    </row>
    <row r="4" spans="1:4">
      <c r="A4" s="4" t="s">
        <v>681</v>
      </c>
      <c r="B4" s="4" t="s">
        <v>5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82</v>
      </c>
      <c r="B1" s="2" t="s">
        <v>30</v>
      </c>
      <c r="C1" s="2" t="s">
        <v>31</v>
      </c>
      <c r="D1" s="2" t="s">
        <v>32</v>
      </c>
    </row>
    <row r="2" spans="1:4">
      <c r="A2" s="4" t="s">
        <v>683</v>
      </c>
      <c r="B2" s="7" t="n">
        <v>2368</v>
      </c>
      <c r="D2" s="7" t="n">
        <v>2796</v>
      </c>
    </row>
    <row r="3" spans="1:4">
      <c r="A3" s="4" t="s">
        <v>684</v>
      </c>
      <c r="B3" s="5" t="n">
        <v>0</v>
      </c>
      <c r="D3" s="5" t="n">
        <v>233</v>
      </c>
    </row>
    <row r="4" spans="1:4">
      <c r="A4" s="4" t="s">
        <v>633</v>
      </c>
      <c r="B4" s="5" t="n">
        <v>42</v>
      </c>
      <c r="D4" s="5" t="n">
        <v>50</v>
      </c>
    </row>
    <row r="5" spans="1:4">
      <c r="A5" s="4" t="s">
        <v>685</v>
      </c>
      <c r="B5" s="7" t="n">
        <v>2410</v>
      </c>
      <c r="C5" s="6" t="n">
        <v>362</v>
      </c>
      <c r="D5" s="7" t="n">
        <v>30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86</v>
      </c>
      <c r="B1" s="2" t="s">
        <v>30</v>
      </c>
      <c r="C1" s="2" t="s">
        <v>31</v>
      </c>
      <c r="D1" s="2" t="s">
        <v>32</v>
      </c>
    </row>
    <row r="2" spans="1:4">
      <c r="A2" s="4" t="s">
        <v>510</v>
      </c>
      <c r="B2" s="7" t="n">
        <v>190000</v>
      </c>
      <c r="C2" s="6" t="n">
        <v>28453</v>
      </c>
      <c r="D2" s="7" t="n">
        <v>220000</v>
      </c>
    </row>
    <row r="3" spans="1:4">
      <c r="A3" s="4" t="s">
        <v>511</v>
      </c>
      <c r="B3" s="5" t="n">
        <v>27057</v>
      </c>
      <c r="C3" s="6" t="n">
        <v>4052</v>
      </c>
      <c r="D3" s="5" t="n">
        <v>24000</v>
      </c>
    </row>
    <row r="4" spans="1:4">
      <c r="A4" s="4" t="s">
        <v>513</v>
      </c>
      <c r="B4" s="7" t="n">
        <v>20000</v>
      </c>
      <c r="D4" s="7" t="n">
        <v>409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30</v>
      </c>
      <c r="C1" s="2" t="s">
        <v>31</v>
      </c>
      <c r="D1" s="2" t="s">
        <v>32</v>
      </c>
    </row>
    <row r="2" spans="1:4">
      <c r="A2" s="4" t="s">
        <v>688</v>
      </c>
      <c r="B2" s="7" t="n">
        <v>27057</v>
      </c>
      <c r="C2" s="6" t="n">
        <v>4052</v>
      </c>
      <c r="D2" s="7" t="n">
        <v>24000</v>
      </c>
    </row>
    <row r="3" spans="1:4">
      <c r="A3" s="4" t="s">
        <v>689</v>
      </c>
      <c r="B3" s="5" t="n">
        <v>20034</v>
      </c>
      <c r="D3" s="5" t="n">
        <v>13949</v>
      </c>
    </row>
    <row r="4" spans="1:4">
      <c r="A4" s="4" t="s">
        <v>690</v>
      </c>
    </row>
    <row r="5" spans="1:4">
      <c r="A5" s="4" t="s">
        <v>691</v>
      </c>
      <c r="B5" s="5" t="n">
        <v>125000</v>
      </c>
      <c r="D5" s="5" t="n">
        <v>105000</v>
      </c>
    </row>
    <row r="6" spans="1:4">
      <c r="A6" s="4" t="s">
        <v>689</v>
      </c>
      <c r="B6" s="5" t="n">
        <v>4023</v>
      </c>
      <c r="D6" s="5" t="n">
        <v>14523</v>
      </c>
    </row>
    <row r="7" spans="1:4">
      <c r="A7" s="4" t="s">
        <v>692</v>
      </c>
    </row>
    <row r="8" spans="1:4">
      <c r="A8" s="4" t="s">
        <v>691</v>
      </c>
      <c r="B8" s="5" t="n">
        <v>65000</v>
      </c>
      <c r="D8" s="5" t="n">
        <v>115000</v>
      </c>
    </row>
    <row r="9" spans="1:4">
      <c r="A9" s="4" t="s">
        <v>689</v>
      </c>
      <c r="B9" s="7" t="n">
        <v>43034</v>
      </c>
      <c r="D9" s="7" t="n">
        <v>50449</v>
      </c>
    </row>
    <row r="10" spans="1:4">
      <c r="A10" s="4" t="s">
        <v>693</v>
      </c>
      <c r="B10" s="4" t="s">
        <v>694</v>
      </c>
      <c r="C10" s="4" t="s">
        <v>694</v>
      </c>
      <c r="D10" s="4" t="s">
        <v>695</v>
      </c>
    </row>
    <row r="11" spans="1:4">
      <c r="A11" s="4" t="s">
        <v>696</v>
      </c>
    </row>
    <row r="12" spans="1:4">
      <c r="A12" s="4" t="s">
        <v>697</v>
      </c>
      <c r="B12" s="7" t="n">
        <v>21181</v>
      </c>
      <c r="D12" s="7" t="n">
        <v>20280</v>
      </c>
    </row>
    <row r="13" spans="1:4">
      <c r="A13" s="4" t="s">
        <v>698</v>
      </c>
    </row>
    <row r="14" spans="1:4">
      <c r="A14" s="4" t="s">
        <v>699</v>
      </c>
      <c r="B14" s="4" t="s">
        <v>700</v>
      </c>
      <c r="C14" s="4" t="s">
        <v>700</v>
      </c>
      <c r="D14" s="4" t="s">
        <v>701</v>
      </c>
    </row>
    <row r="15" spans="1:4">
      <c r="A15" s="4" t="s">
        <v>702</v>
      </c>
    </row>
    <row r="16" spans="1:4">
      <c r="A16" s="4" t="s">
        <v>699</v>
      </c>
      <c r="B16" s="4" t="s">
        <v>703</v>
      </c>
      <c r="C16" s="4" t="s">
        <v>703</v>
      </c>
      <c r="D16" s="4" t="s">
        <v>704</v>
      </c>
    </row>
    <row r="17" spans="1:4">
      <c r="A17" s="4" t="s">
        <v>705</v>
      </c>
    </row>
    <row r="18" spans="1:4">
      <c r="A18" s="4" t="s">
        <v>706</v>
      </c>
      <c r="B18" s="7" t="n">
        <v>2300</v>
      </c>
      <c r="D18" s="7" t="n">
        <v>2361</v>
      </c>
    </row>
    <row r="19" spans="1:4">
      <c r="A19" s="4" t="s">
        <v>707</v>
      </c>
    </row>
    <row r="20" spans="1:4">
      <c r="A20" s="4" t="s">
        <v>706</v>
      </c>
      <c r="B20" s="5" t="n">
        <v>31733</v>
      </c>
      <c r="D20" s="5" t="n">
        <v>32692</v>
      </c>
    </row>
    <row r="21" spans="1:4">
      <c r="A21" s="4" t="s">
        <v>708</v>
      </c>
    </row>
    <row r="22" spans="1:4">
      <c r="A22" s="4" t="s">
        <v>691</v>
      </c>
      <c r="B22" s="7" t="n">
        <v>60000</v>
      </c>
      <c r="D22" s="7" t="n">
        <v>60000</v>
      </c>
    </row>
    <row r="23" spans="1:4">
      <c r="A23" s="4" t="s">
        <v>709</v>
      </c>
      <c r="B23" s="4" t="s">
        <v>710</v>
      </c>
      <c r="C23" s="4" t="s">
        <v>710</v>
      </c>
      <c r="D23" s="4" t="s">
        <v>711</v>
      </c>
    </row>
    <row r="24" spans="1:4">
      <c r="A24" s="4" t="s">
        <v>712</v>
      </c>
    </row>
    <row r="25" spans="1:4">
      <c r="A25" s="4" t="s">
        <v>691</v>
      </c>
      <c r="B25" s="7" t="n">
        <v>30000</v>
      </c>
      <c r="D25" s="7" t="n">
        <v>30000</v>
      </c>
    </row>
    <row r="26" spans="1:4">
      <c r="A26" s="4" t="s">
        <v>713</v>
      </c>
    </row>
    <row r="27" spans="1:4">
      <c r="A27" s="4" t="s">
        <v>706</v>
      </c>
      <c r="B27" s="5" t="n">
        <v>7510</v>
      </c>
    </row>
    <row r="28" spans="1:4">
      <c r="A28" s="4" t="s">
        <v>714</v>
      </c>
    </row>
    <row r="29" spans="1:4">
      <c r="A29" s="4" t="s">
        <v>691</v>
      </c>
      <c r="B29" s="7" t="n">
        <v>50000</v>
      </c>
      <c r="D29" s="7" t="n">
        <v>30000</v>
      </c>
    </row>
    <row r="30" spans="1:4">
      <c r="A30" s="4" t="s">
        <v>709</v>
      </c>
      <c r="B30" s="4" t="s">
        <v>715</v>
      </c>
      <c r="C30" s="4" t="s">
        <v>715</v>
      </c>
      <c r="D30" s="4" t="s">
        <v>716</v>
      </c>
    </row>
    <row r="31" spans="1:4">
      <c r="A31" s="4" t="s">
        <v>717</v>
      </c>
      <c r="B31" s="7" t="n">
        <v>36436</v>
      </c>
      <c r="D31" s="7" t="n">
        <v>27323</v>
      </c>
    </row>
    <row r="32" spans="1:4">
      <c r="A32" s="4" t="s">
        <v>718</v>
      </c>
    </row>
    <row r="33" spans="1:4">
      <c r="A33" s="4" t="s">
        <v>691</v>
      </c>
      <c r="B33" s="7" t="n">
        <v>35000</v>
      </c>
      <c r="D33" s="7" t="n">
        <v>85000</v>
      </c>
    </row>
    <row r="34" spans="1:4">
      <c r="A34" s="4" t="s">
        <v>699</v>
      </c>
      <c r="B34" s="4" t="s">
        <v>710</v>
      </c>
      <c r="C34" s="4" t="s">
        <v>710</v>
      </c>
    </row>
    <row r="35" spans="1:4">
      <c r="A35" s="4" t="s">
        <v>719</v>
      </c>
    </row>
    <row r="36" spans="1:4">
      <c r="A36" s="4" t="s">
        <v>699</v>
      </c>
      <c r="D36" s="4" t="s">
        <v>720</v>
      </c>
    </row>
    <row r="37" spans="1:4">
      <c r="A37" s="4" t="s">
        <v>721</v>
      </c>
    </row>
    <row r="38" spans="1:4">
      <c r="A38" s="4" t="s">
        <v>699</v>
      </c>
      <c r="D38" s="4" t="s">
        <v>722</v>
      </c>
    </row>
    <row r="39" spans="1:4">
      <c r="A39" s="4" t="s">
        <v>483</v>
      </c>
    </row>
    <row r="40" spans="1:4">
      <c r="A40" s="4" t="s">
        <v>693</v>
      </c>
      <c r="B40" s="4" t="s">
        <v>723</v>
      </c>
      <c r="C40" s="4" t="s">
        <v>723</v>
      </c>
    </row>
    <row r="41" spans="1:4">
      <c r="A41" s="4" t="s">
        <v>709</v>
      </c>
      <c r="D41" s="4" t="s">
        <v>724</v>
      </c>
    </row>
    <row r="42" spans="1:4">
      <c r="A42" s="4" t="s">
        <v>725</v>
      </c>
    </row>
    <row r="43" spans="1:4">
      <c r="A43" s="4" t="s">
        <v>706</v>
      </c>
      <c r="B43" s="7" t="n">
        <v>12456</v>
      </c>
      <c r="D43" s="7" t="n">
        <v>12955</v>
      </c>
    </row>
    <row r="44" spans="1:4">
      <c r="A44" s="4" t="s">
        <v>726</v>
      </c>
    </row>
    <row r="45" spans="1:4">
      <c r="A45" s="4" t="s">
        <v>706</v>
      </c>
      <c r="B45" s="5" t="n">
        <v>144184</v>
      </c>
      <c r="D45" s="5" t="n">
        <v>154694</v>
      </c>
    </row>
    <row r="46" spans="1:4">
      <c r="A46" s="4" t="s">
        <v>727</v>
      </c>
    </row>
    <row r="47" spans="1:4">
      <c r="A47" s="4" t="s">
        <v>689</v>
      </c>
      <c r="B47" s="5" t="n">
        <v>4023</v>
      </c>
      <c r="D47" s="5" t="n">
        <v>14523</v>
      </c>
    </row>
    <row r="48" spans="1:4">
      <c r="A48" s="4" t="s">
        <v>728</v>
      </c>
    </row>
    <row r="49" spans="1:4">
      <c r="A49" s="4" t="s">
        <v>689</v>
      </c>
      <c r="D49" s="7" t="n">
        <v>36500</v>
      </c>
    </row>
    <row r="50" spans="1:4">
      <c r="A50" s="4" t="s">
        <v>729</v>
      </c>
    </row>
    <row r="51" spans="1:4">
      <c r="A51" s="4" t="s">
        <v>730</v>
      </c>
      <c r="D51" s="4" t="s">
        <v>731</v>
      </c>
    </row>
    <row r="52" spans="1:4">
      <c r="A52" s="4" t="s">
        <v>732</v>
      </c>
    </row>
    <row r="53" spans="1:4">
      <c r="A53" s="4" t="s">
        <v>730</v>
      </c>
      <c r="D53" s="4" t="s">
        <v>733</v>
      </c>
    </row>
    <row r="54" spans="1:4">
      <c r="A54" s="4" t="s">
        <v>734</v>
      </c>
    </row>
    <row r="55" spans="1:4">
      <c r="A55" s="4" t="s">
        <v>689</v>
      </c>
      <c r="B55" s="7" t="n">
        <v>23000</v>
      </c>
    </row>
    <row r="56" spans="1:4">
      <c r="A56" s="4" t="s">
        <v>735</v>
      </c>
    </row>
    <row r="57" spans="1:4">
      <c r="A57" s="4" t="s">
        <v>693</v>
      </c>
      <c r="B57" s="4" t="s">
        <v>736</v>
      </c>
      <c r="C57" s="4" t="s">
        <v>736</v>
      </c>
    </row>
    <row r="58" spans="1:4">
      <c r="A58" s="4" t="s">
        <v>737</v>
      </c>
    </row>
    <row r="59" spans="1:4">
      <c r="A59" s="4" t="s">
        <v>693</v>
      </c>
      <c r="B59" s="4" t="s">
        <v>738</v>
      </c>
      <c r="C59" s="4" t="s">
        <v>738</v>
      </c>
    </row>
    <row r="60" spans="1:4">
      <c r="A60" s="4" t="s">
        <v>739</v>
      </c>
    </row>
    <row r="61" spans="1:4">
      <c r="A61" s="4" t="s">
        <v>706</v>
      </c>
      <c r="B61" s="7" t="n">
        <v>3111</v>
      </c>
      <c r="D61" s="7" t="n">
        <v>3203</v>
      </c>
    </row>
    <row r="62" spans="1:4">
      <c r="A62" s="4" t="s">
        <v>740</v>
      </c>
    </row>
    <row r="63" spans="1:4">
      <c r="A63" s="4" t="s">
        <v>706</v>
      </c>
      <c r="B63" s="5" t="n">
        <v>9501</v>
      </c>
      <c r="D63" s="5" t="n">
        <v>10241</v>
      </c>
    </row>
    <row r="64" spans="1:4">
      <c r="A64" s="4" t="s">
        <v>741</v>
      </c>
    </row>
    <row r="65" spans="1:4">
      <c r="A65" s="4" t="s">
        <v>691</v>
      </c>
      <c r="B65" s="7" t="n">
        <v>15000</v>
      </c>
      <c r="D65" s="7" t="n">
        <v>15000</v>
      </c>
    </row>
    <row r="66" spans="1:4">
      <c r="A66" s="4" t="s">
        <v>709</v>
      </c>
      <c r="B66" s="4" t="s">
        <v>742</v>
      </c>
      <c r="C66" s="4" t="s">
        <v>742</v>
      </c>
      <c r="D66" s="4" t="s">
        <v>7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44</v>
      </c>
      <c r="B1" s="2" t="s">
        <v>30</v>
      </c>
      <c r="C1" s="2" t="s">
        <v>31</v>
      </c>
      <c r="D1" s="2" t="s">
        <v>32</v>
      </c>
    </row>
    <row r="2" spans="1:4">
      <c r="A2" s="4" t="s">
        <v>745</v>
      </c>
      <c r="B2" s="7" t="n">
        <v>1355</v>
      </c>
      <c r="D2" s="7" t="n">
        <v>1262</v>
      </c>
    </row>
    <row r="3" spans="1:4">
      <c r="A3" s="4" t="s">
        <v>746</v>
      </c>
      <c r="B3" s="5" t="n">
        <v>620</v>
      </c>
      <c r="D3" s="5" t="n">
        <v>620</v>
      </c>
    </row>
    <row r="4" spans="1:4">
      <c r="A4" s="4" t="s">
        <v>747</v>
      </c>
      <c r="B4" s="5" t="n">
        <v>8850</v>
      </c>
      <c r="D4" s="5" t="n">
        <v>12776</v>
      </c>
    </row>
    <row r="5" spans="1:4">
      <c r="A5" s="4" t="s">
        <v>748</v>
      </c>
      <c r="B5" s="5" t="n">
        <v>9154</v>
      </c>
      <c r="D5" s="5" t="n">
        <v>1500</v>
      </c>
    </row>
    <row r="6" spans="1:4">
      <c r="A6" s="4" t="s">
        <v>749</v>
      </c>
      <c r="B6" s="5" t="n">
        <v>10699</v>
      </c>
      <c r="D6" s="5" t="n">
        <v>10869</v>
      </c>
    </row>
    <row r="7" spans="1:4">
      <c r="A7" s="4" t="s">
        <v>750</v>
      </c>
      <c r="B7" s="5" t="n">
        <v>1813</v>
      </c>
      <c r="D7" s="5" t="n">
        <v>1813</v>
      </c>
    </row>
    <row r="8" spans="1:4">
      <c r="A8" s="4" t="s">
        <v>751</v>
      </c>
      <c r="B8" s="5" t="n">
        <v>658</v>
      </c>
      <c r="D8" s="5" t="n">
        <v>731</v>
      </c>
    </row>
    <row r="9" spans="1:4">
      <c r="A9" s="4" t="s">
        <v>752</v>
      </c>
      <c r="B9" s="5" t="n">
        <v>355</v>
      </c>
      <c r="D9" s="5" t="n">
        <v>969</v>
      </c>
    </row>
    <row r="10" spans="1:4">
      <c r="A10" s="4" t="s">
        <v>753</v>
      </c>
      <c r="B10" s="5" t="n">
        <v>7684</v>
      </c>
      <c r="D10" s="5" t="n">
        <v>2035</v>
      </c>
    </row>
    <row r="11" spans="1:4">
      <c r="A11" s="4" t="s">
        <v>754</v>
      </c>
      <c r="B11" s="5" t="n">
        <v>785</v>
      </c>
      <c r="D11" s="5" t="n">
        <v>738</v>
      </c>
    </row>
    <row r="12" spans="1:4">
      <c r="A12" s="4" t="s">
        <v>755</v>
      </c>
      <c r="B12" s="5" t="n">
        <v>6172</v>
      </c>
      <c r="D12" s="5" t="n">
        <v>9575</v>
      </c>
    </row>
    <row r="13" spans="1:4">
      <c r="A13" s="4" t="s">
        <v>633</v>
      </c>
      <c r="B13" s="5" t="n">
        <v>5243</v>
      </c>
      <c r="D13" s="5" t="n">
        <v>7410</v>
      </c>
    </row>
    <row r="14" spans="1:4">
      <c r="A14" s="4" t="s">
        <v>756</v>
      </c>
      <c r="B14" s="7" t="n">
        <v>53388</v>
      </c>
      <c r="C14" s="6" t="n">
        <v>7995</v>
      </c>
      <c r="D14" s="7" t="n">
        <v>502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57</v>
      </c>
      <c r="B1" s="2" t="s">
        <v>1</v>
      </c>
    </row>
    <row r="2" spans="1:5">
      <c r="B2" s="2" t="s">
        <v>30</v>
      </c>
      <c r="C2" s="2" t="s">
        <v>31</v>
      </c>
      <c r="D2" s="2" t="s">
        <v>32</v>
      </c>
      <c r="E2" s="2" t="s">
        <v>758</v>
      </c>
    </row>
    <row r="3" spans="1:5">
      <c r="A3" s="4" t="s">
        <v>523</v>
      </c>
    </row>
    <row r="4" spans="1:5">
      <c r="A4" s="4" t="s">
        <v>759</v>
      </c>
      <c r="B4" s="7" t="n">
        <v>8630</v>
      </c>
      <c r="C4" s="6" t="n">
        <v>820</v>
      </c>
      <c r="D4" s="7" t="n">
        <v>2620</v>
      </c>
      <c r="E4" s="7" t="n">
        <v>14000</v>
      </c>
    </row>
    <row r="5" spans="1:5">
      <c r="A5" s="4" t="s">
        <v>524</v>
      </c>
    </row>
    <row r="6" spans="1:5">
      <c r="A6" s="4" t="s">
        <v>759</v>
      </c>
      <c r="E6" s="7" t="n">
        <v>109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0</v>
      </c>
      <c r="B1" s="2" t="s">
        <v>1</v>
      </c>
    </row>
    <row r="2" spans="1:3">
      <c r="B2" s="2" t="s">
        <v>134</v>
      </c>
      <c r="C2" s="2" t="s">
        <v>135</v>
      </c>
    </row>
    <row r="3" spans="1:3">
      <c r="A3" s="4" t="s">
        <v>761</v>
      </c>
    </row>
    <row r="4" spans="1:3">
      <c r="A4" s="4" t="s">
        <v>762</v>
      </c>
      <c r="B4" s="4" t="s">
        <v>763</v>
      </c>
    </row>
    <row r="5" spans="1:3">
      <c r="A5" s="4" t="s">
        <v>764</v>
      </c>
      <c r="B5" s="5" t="n">
        <v>0</v>
      </c>
      <c r="C5" s="5" t="n">
        <v>120000</v>
      </c>
    </row>
    <row r="6" spans="1:3">
      <c r="A6" s="4" t="s">
        <v>765</v>
      </c>
      <c r="B6" s="5" t="n">
        <v>0</v>
      </c>
      <c r="C6" s="5" t="n">
        <v>0</v>
      </c>
    </row>
    <row r="7" spans="1:3">
      <c r="A7" s="4" t="s">
        <v>766</v>
      </c>
      <c r="B7" s="5" t="n">
        <v>0</v>
      </c>
      <c r="C7" s="5" t="n">
        <v>-120000</v>
      </c>
    </row>
    <row r="8" spans="1:3">
      <c r="A8" s="4" t="s">
        <v>764</v>
      </c>
      <c r="B8" s="5" t="n">
        <v>0</v>
      </c>
      <c r="C8" s="5" t="n">
        <v>0</v>
      </c>
    </row>
    <row r="9" spans="1:3">
      <c r="A9" s="4" t="s">
        <v>767</v>
      </c>
      <c r="B9" s="5" t="n">
        <v>0</v>
      </c>
      <c r="C9" s="5" t="n">
        <v>0</v>
      </c>
    </row>
    <row r="10" spans="1:3">
      <c r="A10" s="4" t="s">
        <v>768</v>
      </c>
      <c r="B10" s="9" t="n">
        <v>7.2</v>
      </c>
    </row>
    <row r="11" spans="1:3">
      <c r="A11" s="4" t="s">
        <v>769</v>
      </c>
    </row>
    <row r="12" spans="1:3">
      <c r="A12" s="4" t="s">
        <v>762</v>
      </c>
      <c r="B12" s="4" t="s">
        <v>770</v>
      </c>
    </row>
    <row r="13" spans="1:3">
      <c r="A13" s="4" t="s">
        <v>764</v>
      </c>
      <c r="B13" s="5" t="n">
        <v>115000</v>
      </c>
      <c r="C13" s="5" t="n">
        <v>115000</v>
      </c>
    </row>
    <row r="14" spans="1:3">
      <c r="A14" s="4" t="s">
        <v>765</v>
      </c>
      <c r="B14" s="5" t="n">
        <v>0</v>
      </c>
      <c r="C14" s="5" t="n">
        <v>0</v>
      </c>
    </row>
    <row r="15" spans="1:3">
      <c r="A15" s="4" t="s">
        <v>766</v>
      </c>
      <c r="B15" s="5" t="n">
        <v>-115000</v>
      </c>
      <c r="C15" s="5" t="n">
        <v>0</v>
      </c>
    </row>
    <row r="16" spans="1:3">
      <c r="A16" s="4" t="s">
        <v>764</v>
      </c>
      <c r="B16" s="5" t="n">
        <v>0</v>
      </c>
      <c r="C16" s="5" t="n">
        <v>115000</v>
      </c>
    </row>
    <row r="17" spans="1:3">
      <c r="A17" s="4" t="s">
        <v>767</v>
      </c>
      <c r="B17" s="5" t="n">
        <v>0</v>
      </c>
      <c r="C17" s="5" t="n">
        <v>115000</v>
      </c>
    </row>
    <row r="18" spans="1:3">
      <c r="A18" s="4" t="s">
        <v>768</v>
      </c>
      <c r="B18" s="9" t="n">
        <v>6.08</v>
      </c>
    </row>
    <row r="19" spans="1:3">
      <c r="A19" s="4" t="s">
        <v>771</v>
      </c>
    </row>
    <row r="20" spans="1:3">
      <c r="A20" s="4" t="s">
        <v>762</v>
      </c>
      <c r="B20" s="4" t="s">
        <v>772</v>
      </c>
    </row>
    <row r="21" spans="1:3">
      <c r="A21" s="4" t="s">
        <v>764</v>
      </c>
      <c r="B21" s="5" t="n">
        <v>360000</v>
      </c>
      <c r="C21" s="5" t="n">
        <v>365000</v>
      </c>
    </row>
    <row r="22" spans="1:3">
      <c r="A22" s="4" t="s">
        <v>765</v>
      </c>
      <c r="B22" s="5" t="n">
        <v>0</v>
      </c>
      <c r="C22" s="5" t="n">
        <v>0</v>
      </c>
    </row>
    <row r="23" spans="1:3">
      <c r="A23" s="4" t="s">
        <v>766</v>
      </c>
      <c r="B23" s="5" t="n">
        <v>0</v>
      </c>
      <c r="C23" s="5" t="n">
        <v>-5000</v>
      </c>
    </row>
    <row r="24" spans="1:3">
      <c r="A24" s="4" t="s">
        <v>764</v>
      </c>
      <c r="B24" s="5" t="n">
        <v>360000</v>
      </c>
      <c r="C24" s="5" t="n">
        <v>360000</v>
      </c>
    </row>
    <row r="25" spans="1:3">
      <c r="A25" s="4" t="s">
        <v>767</v>
      </c>
      <c r="B25" s="5" t="n">
        <v>360000</v>
      </c>
      <c r="C25" s="5" t="n">
        <v>360000</v>
      </c>
    </row>
    <row r="26" spans="1:3">
      <c r="A26" s="4" t="s">
        <v>768</v>
      </c>
      <c r="B26" s="9" t="n">
        <v>1.45</v>
      </c>
    </row>
    <row r="27" spans="1:3">
      <c r="A27" s="4" t="s">
        <v>773</v>
      </c>
    </row>
    <row r="28" spans="1:3">
      <c r="A28" s="4" t="s">
        <v>762</v>
      </c>
      <c r="B28" s="4" t="s">
        <v>774</v>
      </c>
    </row>
    <row r="29" spans="1:3">
      <c r="A29" s="4" t="s">
        <v>764</v>
      </c>
      <c r="B29" s="5" t="n">
        <v>355000</v>
      </c>
      <c r="C29" s="5" t="n">
        <v>360000</v>
      </c>
    </row>
    <row r="30" spans="1:3">
      <c r="A30" s="4" t="s">
        <v>765</v>
      </c>
      <c r="B30" s="5" t="n">
        <v>0</v>
      </c>
      <c r="C30" s="5" t="n">
        <v>0</v>
      </c>
    </row>
    <row r="31" spans="1:3">
      <c r="A31" s="4" t="s">
        <v>766</v>
      </c>
      <c r="B31" s="5" t="n">
        <v>0</v>
      </c>
      <c r="C31" s="5" t="n">
        <v>-5000</v>
      </c>
    </row>
    <row r="32" spans="1:3">
      <c r="A32" s="4" t="s">
        <v>764</v>
      </c>
      <c r="B32" s="5" t="n">
        <v>355000</v>
      </c>
      <c r="C32" s="5" t="n">
        <v>355000</v>
      </c>
    </row>
    <row r="33" spans="1:3">
      <c r="A33" s="4" t="s">
        <v>767</v>
      </c>
      <c r="B33" s="5" t="n">
        <v>355000</v>
      </c>
      <c r="C33" s="5" t="n">
        <v>355000</v>
      </c>
    </row>
    <row r="34" spans="1:3">
      <c r="A34" s="4" t="s">
        <v>768</v>
      </c>
      <c r="B34" s="9" t="n">
        <v>0.76</v>
      </c>
    </row>
    <row r="35" spans="1:3">
      <c r="A35" s="4" t="s">
        <v>775</v>
      </c>
    </row>
    <row r="36" spans="1:3">
      <c r="A36" s="4" t="s">
        <v>762</v>
      </c>
      <c r="B36" s="4" t="s">
        <v>776</v>
      </c>
    </row>
    <row r="37" spans="1:3">
      <c r="A37" s="4" t="s">
        <v>764</v>
      </c>
      <c r="B37" s="5" t="n">
        <v>345000</v>
      </c>
      <c r="C37" s="5" t="n">
        <v>350000</v>
      </c>
    </row>
    <row r="38" spans="1:3">
      <c r="A38" s="4" t="s">
        <v>765</v>
      </c>
      <c r="C38" s="5" t="n">
        <v>0</v>
      </c>
    </row>
    <row r="39" spans="1:3">
      <c r="A39" s="4" t="s">
        <v>766</v>
      </c>
      <c r="B39" s="5" t="n">
        <v>0</v>
      </c>
      <c r="C39" s="5" t="n">
        <v>-5000</v>
      </c>
    </row>
    <row r="40" spans="1:3">
      <c r="A40" s="4" t="s">
        <v>764</v>
      </c>
      <c r="B40" s="5" t="n">
        <v>345000</v>
      </c>
      <c r="C40" s="5" t="n">
        <v>345000</v>
      </c>
    </row>
    <row r="41" spans="1:3">
      <c r="A41" s="4" t="s">
        <v>767</v>
      </c>
      <c r="B41" s="5" t="n">
        <v>345000</v>
      </c>
      <c r="C41" s="5" t="n">
        <v>345000</v>
      </c>
    </row>
    <row r="42" spans="1:3">
      <c r="A42" s="4" t="s">
        <v>768</v>
      </c>
      <c r="B42" s="9" t="n">
        <v>0.65</v>
      </c>
    </row>
    <row r="43" spans="1:3">
      <c r="A43" s="4" t="s">
        <v>777</v>
      </c>
    </row>
    <row r="44" spans="1:3">
      <c r="A44" s="4" t="s">
        <v>762</v>
      </c>
      <c r="B44" s="4" t="s">
        <v>778</v>
      </c>
    </row>
    <row r="45" spans="1:3">
      <c r="A45" s="4" t="s">
        <v>764</v>
      </c>
      <c r="B45" s="5" t="n">
        <v>195000</v>
      </c>
      <c r="C45" s="5" t="n">
        <v>0</v>
      </c>
    </row>
    <row r="46" spans="1:3">
      <c r="A46" s="4" t="s">
        <v>765</v>
      </c>
      <c r="C46" s="5" t="n">
        <v>195000</v>
      </c>
    </row>
    <row r="47" spans="1:3">
      <c r="A47" s="4" t="s">
        <v>766</v>
      </c>
      <c r="B47" s="5" t="n">
        <v>0</v>
      </c>
      <c r="C47" s="5" t="n">
        <v>0</v>
      </c>
    </row>
    <row r="48" spans="1:3">
      <c r="A48" s="4" t="s">
        <v>764</v>
      </c>
      <c r="B48" s="5" t="n">
        <v>195000</v>
      </c>
      <c r="C48" s="5" t="n">
        <v>195000</v>
      </c>
    </row>
    <row r="49" spans="1:3">
      <c r="A49" s="4" t="s">
        <v>767</v>
      </c>
      <c r="B49" s="5" t="n">
        <v>195000</v>
      </c>
      <c r="C49" s="5" t="n">
        <v>195000</v>
      </c>
    </row>
    <row r="50" spans="1:3">
      <c r="A50" s="4" t="s">
        <v>768</v>
      </c>
      <c r="B50" s="9" t="n">
        <v>0.75</v>
      </c>
    </row>
    <row r="51" spans="1:3">
      <c r="A51" s="4" t="s">
        <v>779</v>
      </c>
    </row>
    <row r="52" spans="1:3">
      <c r="A52" s="4" t="s">
        <v>762</v>
      </c>
      <c r="B52" s="4" t="s">
        <v>780</v>
      </c>
    </row>
    <row r="53" spans="1:3">
      <c r="A53" s="4" t="s">
        <v>764</v>
      </c>
      <c r="B53" s="5" t="n">
        <v>0</v>
      </c>
      <c r="C53" s="5" t="n">
        <v>0</v>
      </c>
    </row>
    <row r="54" spans="1:3">
      <c r="A54" s="4" t="s">
        <v>765</v>
      </c>
      <c r="B54" s="5" t="n">
        <v>185000</v>
      </c>
      <c r="C54" s="5" t="n">
        <v>0</v>
      </c>
    </row>
    <row r="55" spans="1:3">
      <c r="A55" s="4" t="s">
        <v>766</v>
      </c>
      <c r="B55" s="5" t="n">
        <v>0</v>
      </c>
      <c r="C55" s="5" t="n">
        <v>0</v>
      </c>
    </row>
    <row r="56" spans="1:3">
      <c r="A56" s="4" t="s">
        <v>764</v>
      </c>
      <c r="B56" s="5" t="n">
        <v>185000</v>
      </c>
      <c r="C56" s="5" t="n">
        <v>0</v>
      </c>
    </row>
    <row r="57" spans="1:3">
      <c r="A57" s="4" t="s">
        <v>767</v>
      </c>
      <c r="B57" s="5" t="n">
        <v>185000</v>
      </c>
      <c r="C57" s="5" t="n">
        <v>0</v>
      </c>
    </row>
    <row r="58" spans="1:3">
      <c r="A58" s="4" t="s">
        <v>768</v>
      </c>
      <c r="B58" s="9" t="n">
        <v>0.9</v>
      </c>
    </row>
    <row r="59" spans="1:3">
      <c r="A59" s="4" t="s">
        <v>781</v>
      </c>
    </row>
    <row r="60" spans="1:3">
      <c r="A60" s="4" t="s">
        <v>762</v>
      </c>
      <c r="B60" s="4" t="s">
        <v>782</v>
      </c>
    </row>
    <row r="61" spans="1:3">
      <c r="A61" s="4" t="s">
        <v>764</v>
      </c>
      <c r="B61" s="5" t="n">
        <v>0</v>
      </c>
      <c r="C61" s="5" t="n">
        <v>0</v>
      </c>
    </row>
    <row r="62" spans="1:3">
      <c r="A62" s="4" t="s">
        <v>765</v>
      </c>
      <c r="B62" s="5" t="n">
        <v>600000</v>
      </c>
      <c r="C62" s="5" t="n">
        <v>0</v>
      </c>
    </row>
    <row r="63" spans="1:3">
      <c r="A63" s="4" t="s">
        <v>766</v>
      </c>
      <c r="B63" s="5" t="n">
        <v>0</v>
      </c>
      <c r="C63" s="5" t="n">
        <v>0</v>
      </c>
    </row>
    <row r="64" spans="1:3">
      <c r="A64" s="4" t="s">
        <v>764</v>
      </c>
      <c r="B64" s="5" t="n">
        <v>600000</v>
      </c>
      <c r="C64" s="5" t="n">
        <v>0</v>
      </c>
    </row>
    <row r="65" spans="1:3">
      <c r="A65" s="4" t="s">
        <v>767</v>
      </c>
      <c r="B65" s="5" t="n">
        <v>600000</v>
      </c>
      <c r="C65" s="5" t="n">
        <v>0</v>
      </c>
    </row>
    <row r="66" spans="1:3">
      <c r="A66" s="4" t="s">
        <v>768</v>
      </c>
      <c r="B66" s="9" t="n">
        <v>1.54</v>
      </c>
    </row>
    <row r="67" spans="1:3">
      <c r="A67" s="4" t="s">
        <v>783</v>
      </c>
    </row>
    <row r="68" spans="1:3">
      <c r="A68" s="4" t="s">
        <v>762</v>
      </c>
      <c r="B68" s="4" t="s">
        <v>784</v>
      </c>
    </row>
    <row r="69" spans="1:3">
      <c r="A69" s="4" t="s">
        <v>764</v>
      </c>
      <c r="B69" s="5" t="n">
        <v>0</v>
      </c>
      <c r="C69" s="5" t="n">
        <v>0</v>
      </c>
    </row>
    <row r="70" spans="1:3">
      <c r="A70" s="4" t="s">
        <v>765</v>
      </c>
      <c r="B70" s="5" t="n">
        <v>200000</v>
      </c>
      <c r="C70" s="5" t="n">
        <v>0</v>
      </c>
    </row>
    <row r="71" spans="1:3">
      <c r="A71" s="4" t="s">
        <v>766</v>
      </c>
      <c r="B71" s="5" t="n">
        <v>0</v>
      </c>
      <c r="C71" s="5" t="n">
        <v>0</v>
      </c>
    </row>
    <row r="72" spans="1:3">
      <c r="A72" s="4" t="s">
        <v>764</v>
      </c>
      <c r="B72" s="5" t="n">
        <v>200000</v>
      </c>
      <c r="C72" s="5" t="n">
        <v>0</v>
      </c>
    </row>
    <row r="73" spans="1:3">
      <c r="A73" s="4" t="s">
        <v>767</v>
      </c>
      <c r="B73" s="5" t="n">
        <v>200000</v>
      </c>
      <c r="C73" s="5" t="n">
        <v>0</v>
      </c>
    </row>
    <row r="74" spans="1:3">
      <c r="A74" s="4" t="s">
        <v>768</v>
      </c>
      <c r="B74" s="9" t="n">
        <v>1.24</v>
      </c>
    </row>
    <row r="75" spans="1:3">
      <c r="A75" s="4" t="s">
        <v>785</v>
      </c>
    </row>
    <row r="76" spans="1:3">
      <c r="A76" s="4" t="s">
        <v>762</v>
      </c>
      <c r="B76" s="4" t="s">
        <v>786</v>
      </c>
    </row>
    <row r="77" spans="1:3">
      <c r="A77" s="4" t="s">
        <v>764</v>
      </c>
      <c r="B77" s="5" t="n">
        <v>0</v>
      </c>
      <c r="C77" s="5" t="n">
        <v>0</v>
      </c>
    </row>
    <row r="78" spans="1:3">
      <c r="A78" s="4" t="s">
        <v>765</v>
      </c>
      <c r="B78" s="5" t="n">
        <v>200000</v>
      </c>
      <c r="C78" s="5" t="n">
        <v>0</v>
      </c>
    </row>
    <row r="79" spans="1:3">
      <c r="A79" s="4" t="s">
        <v>766</v>
      </c>
      <c r="B79" s="5" t="n">
        <v>0</v>
      </c>
      <c r="C79" s="5" t="n">
        <v>0</v>
      </c>
    </row>
    <row r="80" spans="1:3">
      <c r="A80" s="4" t="s">
        <v>764</v>
      </c>
      <c r="B80" s="5" t="n">
        <v>200000</v>
      </c>
      <c r="C80" s="5" t="n">
        <v>0</v>
      </c>
    </row>
    <row r="81" spans="1:3">
      <c r="A81" s="4" t="s">
        <v>767</v>
      </c>
      <c r="B81" s="5" t="n">
        <v>200000</v>
      </c>
      <c r="C81" s="5" t="n">
        <v>0</v>
      </c>
    </row>
    <row r="82" spans="1:3">
      <c r="A82" s="4" t="s">
        <v>768</v>
      </c>
      <c r="B82" s="9" t="n">
        <v>1.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32"/>
    <col customWidth="1" max="2" min="2" width="24"/>
  </cols>
  <sheetData>
    <row r="1" spans="1:2">
      <c r="A1" s="1" t="s">
        <v>787</v>
      </c>
      <c r="B1" s="2" t="s">
        <v>1</v>
      </c>
    </row>
    <row r="2" spans="1:2">
      <c r="B2" s="2" t="s">
        <v>788</v>
      </c>
    </row>
    <row r="3" spans="1:2">
      <c r="A3" s="4" t="s">
        <v>761</v>
      </c>
    </row>
    <row r="4" spans="1:2">
      <c r="A4" s="4" t="s">
        <v>789</v>
      </c>
      <c r="B4" s="9" t="n">
        <v>12.23</v>
      </c>
    </row>
    <row r="5" spans="1:2">
      <c r="A5" s="4" t="s">
        <v>790</v>
      </c>
      <c r="B5" s="4" t="s">
        <v>791</v>
      </c>
    </row>
    <row r="6" spans="1:2">
      <c r="A6" s="4" t="s">
        <v>792</v>
      </c>
      <c r="B6" s="4" t="s">
        <v>570</v>
      </c>
    </row>
    <row r="7" spans="1:2">
      <c r="A7" s="4" t="s">
        <v>793</v>
      </c>
      <c r="B7" s="4" t="s">
        <v>794</v>
      </c>
    </row>
    <row r="8" spans="1:2">
      <c r="A8" s="4" t="s">
        <v>795</v>
      </c>
      <c r="B8" s="4" t="s">
        <v>470</v>
      </c>
    </row>
    <row r="9" spans="1:2">
      <c r="A9" s="4" t="s">
        <v>769</v>
      </c>
    </row>
    <row r="10" spans="1:2">
      <c r="A10" s="4" t="s">
        <v>789</v>
      </c>
      <c r="B10" s="9" t="n">
        <v>10.84</v>
      </c>
    </row>
    <row r="11" spans="1:2">
      <c r="A11" s="4" t="s">
        <v>790</v>
      </c>
      <c r="B11" s="4" t="s">
        <v>796</v>
      </c>
    </row>
    <row r="12" spans="1:2">
      <c r="A12" s="4" t="s">
        <v>792</v>
      </c>
      <c r="B12" s="4" t="s">
        <v>570</v>
      </c>
    </row>
    <row r="13" spans="1:2">
      <c r="A13" s="4" t="s">
        <v>793</v>
      </c>
      <c r="B13" s="4" t="s">
        <v>797</v>
      </c>
    </row>
    <row r="14" spans="1:2">
      <c r="A14" s="4" t="s">
        <v>795</v>
      </c>
      <c r="B14" s="4" t="s">
        <v>470</v>
      </c>
    </row>
    <row r="15" spans="1:2">
      <c r="A15" s="4" t="s">
        <v>771</v>
      </c>
    </row>
    <row r="16" spans="1:2">
      <c r="A16" s="4" t="s">
        <v>789</v>
      </c>
      <c r="B16" s="9" t="n">
        <v>2.55</v>
      </c>
    </row>
    <row r="17" spans="1:2">
      <c r="A17" s="4" t="s">
        <v>790</v>
      </c>
      <c r="B17" s="4" t="s">
        <v>798</v>
      </c>
    </row>
    <row r="18" spans="1:2">
      <c r="A18" s="4" t="s">
        <v>792</v>
      </c>
      <c r="B18" s="4" t="s">
        <v>570</v>
      </c>
    </row>
    <row r="19" spans="1:2">
      <c r="A19" s="4" t="s">
        <v>793</v>
      </c>
      <c r="B19" s="4" t="s">
        <v>799</v>
      </c>
    </row>
    <row r="20" spans="1:2">
      <c r="A20" s="4" t="s">
        <v>795</v>
      </c>
      <c r="B20" s="4" t="s">
        <v>470</v>
      </c>
    </row>
    <row r="21" spans="1:2">
      <c r="A21" s="4" t="s">
        <v>773</v>
      </c>
    </row>
    <row r="22" spans="1:2">
      <c r="A22" s="4" t="s">
        <v>789</v>
      </c>
      <c r="B22" s="9" t="n">
        <v>1.44</v>
      </c>
    </row>
    <row r="23" spans="1:2">
      <c r="A23" s="4" t="s">
        <v>790</v>
      </c>
      <c r="B23" s="4" t="s">
        <v>800</v>
      </c>
    </row>
    <row r="24" spans="1:2">
      <c r="A24" s="4" t="s">
        <v>792</v>
      </c>
      <c r="B24" s="4" t="s">
        <v>570</v>
      </c>
    </row>
    <row r="25" spans="1:2">
      <c r="A25" s="4" t="s">
        <v>793</v>
      </c>
      <c r="B25" s="4" t="s">
        <v>801</v>
      </c>
    </row>
    <row r="26" spans="1:2">
      <c r="A26" s="4" t="s">
        <v>795</v>
      </c>
      <c r="B26" s="4" t="s">
        <v>470</v>
      </c>
    </row>
    <row r="27" spans="1:2">
      <c r="A27" s="4" t="s">
        <v>775</v>
      </c>
    </row>
    <row r="28" spans="1:2">
      <c r="A28" s="4" t="s">
        <v>789</v>
      </c>
      <c r="B28" s="9" t="n">
        <v>1.27</v>
      </c>
    </row>
    <row r="29" spans="1:2">
      <c r="A29" s="4" t="s">
        <v>790</v>
      </c>
      <c r="B29" s="4" t="s">
        <v>802</v>
      </c>
    </row>
    <row r="30" spans="1:2">
      <c r="A30" s="4" t="s">
        <v>792</v>
      </c>
      <c r="B30" s="4" t="s">
        <v>570</v>
      </c>
    </row>
    <row r="31" spans="1:2">
      <c r="A31" s="4" t="s">
        <v>793</v>
      </c>
      <c r="B31" s="4" t="s">
        <v>803</v>
      </c>
    </row>
    <row r="32" spans="1:2">
      <c r="A32" s="4" t="s">
        <v>795</v>
      </c>
      <c r="B32" s="4" t="s">
        <v>470</v>
      </c>
    </row>
    <row r="33" spans="1:2">
      <c r="A33" s="4" t="s">
        <v>777</v>
      </c>
    </row>
    <row r="34" spans="1:2">
      <c r="A34" s="4" t="s">
        <v>789</v>
      </c>
      <c r="B34" s="9" t="n">
        <v>1.48</v>
      </c>
    </row>
    <row r="35" spans="1:2">
      <c r="A35" s="4" t="s">
        <v>790</v>
      </c>
      <c r="B35" s="4" t="s">
        <v>804</v>
      </c>
    </row>
    <row r="36" spans="1:2">
      <c r="A36" s="4" t="s">
        <v>792</v>
      </c>
      <c r="B36" s="4" t="s">
        <v>570</v>
      </c>
    </row>
    <row r="37" spans="1:2">
      <c r="A37" s="4" t="s">
        <v>793</v>
      </c>
      <c r="B37" s="4" t="s">
        <v>805</v>
      </c>
    </row>
    <row r="38" spans="1:2">
      <c r="A38" s="4" t="s">
        <v>795</v>
      </c>
      <c r="B38" s="4" t="s">
        <v>470</v>
      </c>
    </row>
    <row r="39" spans="1:2">
      <c r="A39" s="4" t="s">
        <v>779</v>
      </c>
    </row>
    <row r="40" spans="1:2">
      <c r="A40" s="4" t="s">
        <v>789</v>
      </c>
      <c r="B40" s="9" t="n">
        <v>1.38</v>
      </c>
    </row>
    <row r="41" spans="1:2">
      <c r="A41" s="4" t="s">
        <v>790</v>
      </c>
      <c r="B41" s="4" t="s">
        <v>806</v>
      </c>
    </row>
    <row r="42" spans="1:2">
      <c r="A42" s="4" t="s">
        <v>792</v>
      </c>
      <c r="B42" s="4" t="s">
        <v>557</v>
      </c>
    </row>
    <row r="43" spans="1:2">
      <c r="A43" s="4" t="s">
        <v>793</v>
      </c>
      <c r="B43" s="4" t="s">
        <v>807</v>
      </c>
    </row>
    <row r="44" spans="1:2">
      <c r="A44" s="4" t="s">
        <v>795</v>
      </c>
      <c r="B44" s="4" t="s">
        <v>470</v>
      </c>
    </row>
    <row r="45" spans="1:2">
      <c r="A45" s="4" t="s">
        <v>781</v>
      </c>
    </row>
    <row r="46" spans="1:2">
      <c r="A46" s="4" t="s">
        <v>789</v>
      </c>
      <c r="B46" s="9" t="n">
        <v>2.05</v>
      </c>
    </row>
    <row r="47" spans="1:2">
      <c r="A47" s="4" t="s">
        <v>790</v>
      </c>
      <c r="B47" s="4" t="s">
        <v>808</v>
      </c>
    </row>
    <row r="48" spans="1:2">
      <c r="A48" s="4" t="s">
        <v>792</v>
      </c>
      <c r="B48" s="4" t="s">
        <v>553</v>
      </c>
    </row>
    <row r="49" spans="1:2">
      <c r="A49" s="4" t="s">
        <v>793</v>
      </c>
      <c r="B49" s="4" t="s">
        <v>809</v>
      </c>
    </row>
    <row r="50" spans="1:2">
      <c r="A50" s="4" t="s">
        <v>795</v>
      </c>
      <c r="B50" s="4" t="s">
        <v>470</v>
      </c>
    </row>
    <row r="51" spans="1:2">
      <c r="A51" s="4" t="s">
        <v>783</v>
      </c>
    </row>
    <row r="52" spans="1:2">
      <c r="A52" s="4" t="s">
        <v>789</v>
      </c>
      <c r="B52" s="9" t="n">
        <v>1.65</v>
      </c>
    </row>
    <row r="53" spans="1:2">
      <c r="A53" s="4" t="s">
        <v>790</v>
      </c>
      <c r="B53" s="4" t="s">
        <v>810</v>
      </c>
    </row>
    <row r="54" spans="1:2">
      <c r="A54" s="4" t="s">
        <v>792</v>
      </c>
      <c r="B54" s="4" t="s">
        <v>553</v>
      </c>
    </row>
    <row r="55" spans="1:2">
      <c r="A55" s="4" t="s">
        <v>793</v>
      </c>
      <c r="B55" s="4" t="s">
        <v>811</v>
      </c>
    </row>
    <row r="56" spans="1:2">
      <c r="A56" s="4" t="s">
        <v>795</v>
      </c>
      <c r="B56" s="4" t="s">
        <v>470</v>
      </c>
    </row>
    <row r="57" spans="1:2">
      <c r="A57" s="4" t="s">
        <v>785</v>
      </c>
    </row>
    <row r="58" spans="1:2">
      <c r="A58" s="4" t="s">
        <v>789</v>
      </c>
      <c r="B58" s="6" t="n">
        <v>2</v>
      </c>
    </row>
    <row r="59" spans="1:2">
      <c r="A59" s="4" t="s">
        <v>790</v>
      </c>
      <c r="B59" s="4" t="s">
        <v>812</v>
      </c>
    </row>
    <row r="60" spans="1:2">
      <c r="A60" s="4" t="s">
        <v>792</v>
      </c>
      <c r="B60" s="4" t="s">
        <v>553</v>
      </c>
    </row>
    <row r="61" spans="1:2">
      <c r="A61" s="4" t="s">
        <v>793</v>
      </c>
      <c r="B61" s="4" t="s">
        <v>813</v>
      </c>
    </row>
    <row r="62" spans="1:2">
      <c r="A62" s="4" t="s">
        <v>795</v>
      </c>
      <c r="B62" s="4" t="s">
        <v>4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134</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7"/>
    <col customWidth="1" max="6" min="6" width="30"/>
    <col customWidth="1" max="7" min="7" width="30"/>
    <col customWidth="1" max="8" min="8" width="30"/>
    <col customWidth="1" max="9" min="9" width="30"/>
    <col customWidth="1" max="10" min="10" width="30"/>
    <col customWidth="1" max="11" min="11" width="27"/>
    <col customWidth="1" max="12" min="12" width="37"/>
    <col customWidth="1" max="13" min="13" width="27"/>
    <col customWidth="1" max="14" min="14" width="21"/>
    <col customWidth="1" max="15" min="15" width="27"/>
    <col customWidth="1" max="16" min="16" width="27"/>
    <col customWidth="1" max="17" min="17" width="20"/>
    <col customWidth="1" max="18" min="18" width="20"/>
  </cols>
  <sheetData>
    <row r="1" spans="1:18">
      <c r="A1" s="1" t="s">
        <v>814</v>
      </c>
      <c r="B1" s="2" t="s">
        <v>815</v>
      </c>
      <c r="C1" s="2" t="s">
        <v>816</v>
      </c>
      <c r="D1" s="2" t="s">
        <v>817</v>
      </c>
      <c r="E1" s="2" t="s">
        <v>818</v>
      </c>
      <c r="F1" s="2" t="s">
        <v>819</v>
      </c>
      <c r="G1" s="2" t="s">
        <v>820</v>
      </c>
      <c r="H1" s="2" t="s">
        <v>821</v>
      </c>
      <c r="I1" s="2" t="s">
        <v>822</v>
      </c>
      <c r="J1" s="2" t="s">
        <v>823</v>
      </c>
      <c r="K1" s="2" t="s">
        <v>78</v>
      </c>
      <c r="L1" s="2" t="s">
        <v>79</v>
      </c>
      <c r="M1" s="2" t="s">
        <v>80</v>
      </c>
      <c r="N1" s="2" t="s">
        <v>170</v>
      </c>
      <c r="O1" s="2" t="s">
        <v>2</v>
      </c>
      <c r="P1" s="2" t="s">
        <v>824</v>
      </c>
      <c r="Q1" s="2" t="s">
        <v>825</v>
      </c>
      <c r="R1" s="2" t="s">
        <v>826</v>
      </c>
    </row>
    <row r="2" spans="1:18">
      <c r="A2" s="4" t="s">
        <v>827</v>
      </c>
      <c r="K2" s="4" t="s">
        <v>828</v>
      </c>
      <c r="L2" s="4" t="s">
        <v>828</v>
      </c>
      <c r="M2" s="4" t="s">
        <v>829</v>
      </c>
    </row>
    <row r="3" spans="1:18">
      <c r="A3" s="4" t="s">
        <v>830</v>
      </c>
      <c r="O3" s="6" t="n">
        <v>1476</v>
      </c>
      <c r="P3" s="6" t="n">
        <v>0</v>
      </c>
    </row>
    <row r="4" spans="1:18">
      <c r="A4" s="4" t="s">
        <v>158</v>
      </c>
      <c r="K4" s="7" t="n">
        <v>8796</v>
      </c>
      <c r="L4" s="6" t="n">
        <v>1317</v>
      </c>
      <c r="M4" s="7" t="n">
        <v>1612</v>
      </c>
      <c r="N4" s="7" t="n">
        <v>1324</v>
      </c>
    </row>
    <row r="5" spans="1:18">
      <c r="A5" s="4" t="s">
        <v>831</v>
      </c>
      <c r="K5" s="4" t="s">
        <v>832</v>
      </c>
      <c r="L5" s="4" t="s">
        <v>832</v>
      </c>
    </row>
    <row r="6" spans="1:18">
      <c r="A6" s="4" t="s">
        <v>833</v>
      </c>
    </row>
    <row r="7" spans="1:18">
      <c r="A7" s="4" t="s">
        <v>834</v>
      </c>
      <c r="B7" s="7" t="n">
        <v>542</v>
      </c>
      <c r="C7" s="6" t="n">
        <v>83</v>
      </c>
      <c r="E7" s="7" t="n">
        <v>616</v>
      </c>
    </row>
    <row r="8" spans="1:18">
      <c r="A8" s="4" t="s">
        <v>775</v>
      </c>
    </row>
    <row r="9" spans="1:18">
      <c r="A9" s="4" t="s">
        <v>765</v>
      </c>
      <c r="M9" s="5" t="n">
        <v>0</v>
      </c>
    </row>
    <row r="10" spans="1:18">
      <c r="A10" s="4" t="s">
        <v>835</v>
      </c>
      <c r="L10" s="9" t="n">
        <v>1.27</v>
      </c>
    </row>
    <row r="11" spans="1:18">
      <c r="A11" s="4" t="s">
        <v>777</v>
      </c>
    </row>
    <row r="12" spans="1:18">
      <c r="A12" s="4" t="s">
        <v>765</v>
      </c>
      <c r="M12" s="5" t="n">
        <v>195000</v>
      </c>
    </row>
    <row r="13" spans="1:18">
      <c r="A13" s="4" t="s">
        <v>835</v>
      </c>
      <c r="L13" s="9" t="n">
        <v>1.48</v>
      </c>
    </row>
    <row r="14" spans="1:18">
      <c r="A14" s="4" t="s">
        <v>781</v>
      </c>
    </row>
    <row r="15" spans="1:18">
      <c r="A15" s="4" t="s">
        <v>765</v>
      </c>
      <c r="K15" s="5" t="n">
        <v>600000</v>
      </c>
      <c r="L15" s="5" t="n">
        <v>600000</v>
      </c>
      <c r="M15" s="5" t="n">
        <v>0</v>
      </c>
    </row>
    <row r="16" spans="1:18">
      <c r="A16" s="4" t="s">
        <v>835</v>
      </c>
      <c r="L16" s="9" t="n">
        <v>2.05</v>
      </c>
    </row>
    <row r="17" spans="1:18">
      <c r="A17" s="4" t="s">
        <v>783</v>
      </c>
    </row>
    <row r="18" spans="1:18">
      <c r="A18" s="4" t="s">
        <v>765</v>
      </c>
      <c r="K18" s="5" t="n">
        <v>200000</v>
      </c>
      <c r="L18" s="5" t="n">
        <v>200000</v>
      </c>
      <c r="M18" s="5" t="n">
        <v>0</v>
      </c>
    </row>
    <row r="19" spans="1:18">
      <c r="A19" s="4" t="s">
        <v>835</v>
      </c>
      <c r="L19" s="9" t="n">
        <v>1.65</v>
      </c>
    </row>
    <row r="20" spans="1:18">
      <c r="A20" s="4" t="s">
        <v>785</v>
      </c>
    </row>
    <row r="21" spans="1:18">
      <c r="A21" s="4" t="s">
        <v>765</v>
      </c>
      <c r="K21" s="5" t="n">
        <v>200000</v>
      </c>
      <c r="L21" s="5" t="n">
        <v>200000</v>
      </c>
      <c r="M21" s="5" t="n">
        <v>0</v>
      </c>
    </row>
    <row r="22" spans="1:18">
      <c r="A22" s="4" t="s">
        <v>835</v>
      </c>
      <c r="L22" s="6" t="n">
        <v>2</v>
      </c>
    </row>
    <row r="23" spans="1:18">
      <c r="A23" s="4" t="s">
        <v>836</v>
      </c>
    </row>
    <row r="24" spans="1:18">
      <c r="A24" s="4" t="s">
        <v>837</v>
      </c>
      <c r="R24" s="5" t="n">
        <v>1500000</v>
      </c>
    </row>
    <row r="25" spans="1:18">
      <c r="A25" s="4" t="s">
        <v>838</v>
      </c>
    </row>
    <row r="26" spans="1:18">
      <c r="A26" s="4" t="s">
        <v>765</v>
      </c>
      <c r="J26" s="5" t="n">
        <v>125000</v>
      </c>
    </row>
    <row r="27" spans="1:18">
      <c r="A27" s="4" t="s">
        <v>835</v>
      </c>
      <c r="J27" s="9" t="n">
        <v>12.23</v>
      </c>
    </row>
    <row r="28" spans="1:18">
      <c r="A28" s="4" t="s">
        <v>839</v>
      </c>
    </row>
    <row r="29" spans="1:18">
      <c r="A29" s="4" t="s">
        <v>765</v>
      </c>
      <c r="I29" s="5" t="n">
        <v>120000</v>
      </c>
    </row>
    <row r="30" spans="1:18">
      <c r="A30" s="4" t="s">
        <v>835</v>
      </c>
      <c r="I30" s="9" t="n">
        <v>10.84</v>
      </c>
    </row>
    <row r="31" spans="1:18">
      <c r="A31" s="4" t="s">
        <v>840</v>
      </c>
    </row>
    <row r="32" spans="1:18">
      <c r="A32" s="4" t="s">
        <v>765</v>
      </c>
      <c r="H32" s="5" t="n">
        <v>365000</v>
      </c>
    </row>
    <row r="33" spans="1:18">
      <c r="A33" s="4" t="s">
        <v>835</v>
      </c>
      <c r="H33" s="9" t="n">
        <v>2.55</v>
      </c>
    </row>
    <row r="34" spans="1:18">
      <c r="A34" s="4" t="s">
        <v>841</v>
      </c>
    </row>
    <row r="35" spans="1:18">
      <c r="A35" s="4" t="s">
        <v>765</v>
      </c>
      <c r="G35" s="5" t="n">
        <v>360000</v>
      </c>
    </row>
    <row r="36" spans="1:18">
      <c r="A36" s="4" t="s">
        <v>835</v>
      </c>
      <c r="G36" s="9" t="n">
        <v>1.44</v>
      </c>
    </row>
    <row r="37" spans="1:18">
      <c r="A37" s="4" t="s">
        <v>842</v>
      </c>
    </row>
    <row r="38" spans="1:18">
      <c r="A38" s="4" t="s">
        <v>765</v>
      </c>
      <c r="F38" s="5" t="n">
        <v>350000</v>
      </c>
    </row>
    <row r="39" spans="1:18">
      <c r="A39" s="4" t="s">
        <v>835</v>
      </c>
      <c r="F39" s="9" t="n">
        <v>1.27</v>
      </c>
    </row>
    <row r="40" spans="1:18">
      <c r="A40" s="4" t="s">
        <v>843</v>
      </c>
    </row>
    <row r="41" spans="1:18">
      <c r="A41" s="4" t="s">
        <v>765</v>
      </c>
      <c r="D41" s="5" t="n">
        <v>195000</v>
      </c>
    </row>
    <row r="42" spans="1:18">
      <c r="A42" s="4" t="s">
        <v>835</v>
      </c>
      <c r="D42" s="9" t="n">
        <v>1.48</v>
      </c>
    </row>
    <row r="43" spans="1:18">
      <c r="A43" s="4" t="s">
        <v>844</v>
      </c>
    </row>
    <row r="44" spans="1:18">
      <c r="A44" s="4" t="s">
        <v>837</v>
      </c>
      <c r="Q44" s="5" t="n">
        <v>1500000</v>
      </c>
    </row>
    <row r="45" spans="1:18">
      <c r="A45" s="4" t="s">
        <v>845</v>
      </c>
      <c r="K45" s="7" t="n">
        <v>2676</v>
      </c>
      <c r="M45" s="7" t="n">
        <v>238</v>
      </c>
    </row>
    <row r="46" spans="1:18">
      <c r="A46" s="4" t="s">
        <v>846</v>
      </c>
    </row>
    <row r="47" spans="1:18">
      <c r="A47" s="4" t="s">
        <v>837</v>
      </c>
      <c r="E47" s="5" t="n">
        <v>5000000</v>
      </c>
    </row>
    <row r="48" spans="1:18">
      <c r="A48" s="4" t="s">
        <v>847</v>
      </c>
    </row>
    <row r="49" spans="1:18">
      <c r="A49" s="4" t="s">
        <v>848</v>
      </c>
      <c r="K49" s="5" t="n">
        <v>1060000</v>
      </c>
      <c r="M49" s="5" t="n">
        <v>1175000</v>
      </c>
      <c r="O49" s="5" t="n">
        <v>1060000</v>
      </c>
      <c r="P49" s="5" t="n">
        <v>1175000</v>
      </c>
    </row>
    <row r="50" spans="1:18">
      <c r="A50" s="4" t="s">
        <v>849</v>
      </c>
    </row>
    <row r="51" spans="1:18">
      <c r="A51" s="4" t="s">
        <v>848</v>
      </c>
      <c r="K51" s="5" t="n">
        <v>1380000</v>
      </c>
      <c r="M51" s="5" t="n">
        <v>195000</v>
      </c>
      <c r="O51" s="5" t="n">
        <v>1380000</v>
      </c>
      <c r="P51" s="5" t="n">
        <v>195000</v>
      </c>
    </row>
    <row r="52" spans="1:18">
      <c r="A52" s="4" t="s">
        <v>850</v>
      </c>
    </row>
    <row r="53" spans="1:18">
      <c r="A53" s="4" t="s">
        <v>835</v>
      </c>
      <c r="L53" s="9" t="n">
        <v>1.27</v>
      </c>
    </row>
    <row r="54" spans="1:18">
      <c r="A54" s="4" t="s">
        <v>851</v>
      </c>
      <c r="K54" s="4" t="s">
        <v>557</v>
      </c>
      <c r="L54" s="4" t="s">
        <v>557</v>
      </c>
    </row>
    <row r="55" spans="1:18">
      <c r="A55" s="4" t="s">
        <v>852</v>
      </c>
      <c r="K55" s="4" t="s">
        <v>853</v>
      </c>
      <c r="L55" s="4" t="s">
        <v>853</v>
      </c>
    </row>
    <row r="56" spans="1:18">
      <c r="A56" s="4" t="s">
        <v>854</v>
      </c>
    </row>
    <row r="57" spans="1:18">
      <c r="A57" s="4" t="s">
        <v>835</v>
      </c>
      <c r="L57" s="9" t="n">
        <v>12.23</v>
      </c>
    </row>
    <row r="58" spans="1:18">
      <c r="A58" s="4" t="s">
        <v>851</v>
      </c>
      <c r="K58" s="4" t="s">
        <v>553</v>
      </c>
      <c r="L58" s="4" t="s">
        <v>553</v>
      </c>
    </row>
    <row r="59" spans="1:18">
      <c r="A59" s="4" t="s">
        <v>852</v>
      </c>
      <c r="K59" s="4" t="s">
        <v>557</v>
      </c>
      <c r="L59" s="4" t="s">
        <v>5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27"/>
  </cols>
  <sheetData>
    <row r="1" spans="1:5">
      <c r="A1" s="1" t="s">
        <v>855</v>
      </c>
      <c r="B1" s="2" t="s">
        <v>1</v>
      </c>
    </row>
    <row r="2" spans="1:5">
      <c r="B2" s="2" t="s">
        <v>856</v>
      </c>
      <c r="C2" s="2" t="s">
        <v>857</v>
      </c>
      <c r="D2" s="2" t="s">
        <v>858</v>
      </c>
      <c r="E2" s="2" t="s">
        <v>2</v>
      </c>
    </row>
    <row r="3" spans="1:5">
      <c r="A3" s="4" t="s">
        <v>859</v>
      </c>
      <c r="D3" s="5" t="n">
        <v>498851</v>
      </c>
    </row>
    <row r="4" spans="1:5">
      <c r="A4" s="4" t="s">
        <v>860</v>
      </c>
      <c r="B4" s="7" t="n">
        <v>1786</v>
      </c>
      <c r="C4" s="7" t="n">
        <v>6286</v>
      </c>
      <c r="D4" s="7" t="n">
        <v>29377</v>
      </c>
    </row>
    <row r="5" spans="1:5">
      <c r="A5" s="4" t="s">
        <v>861</v>
      </c>
      <c r="B5" s="5" t="n">
        <v>167385</v>
      </c>
      <c r="C5" s="5" t="n">
        <v>611386</v>
      </c>
      <c r="E5" s="5" t="n">
        <v>0</v>
      </c>
    </row>
    <row r="6" spans="1:5">
      <c r="A6" s="4" t="s">
        <v>862</v>
      </c>
      <c r="E6" s="6"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63</v>
      </c>
      <c r="B1" s="2" t="s">
        <v>1</v>
      </c>
    </row>
    <row r="2" spans="1:5">
      <c r="B2" s="2" t="s">
        <v>30</v>
      </c>
      <c r="C2" s="2" t="s">
        <v>31</v>
      </c>
      <c r="D2" s="2" t="s">
        <v>32</v>
      </c>
      <c r="E2" s="2" t="s">
        <v>170</v>
      </c>
    </row>
    <row r="3" spans="1:5">
      <c r="A3" s="4" t="s">
        <v>117</v>
      </c>
      <c r="B3" s="7" t="n">
        <v>1436</v>
      </c>
      <c r="C3" s="6" t="n">
        <v>215</v>
      </c>
      <c r="D3" s="7" t="n">
        <v>1295</v>
      </c>
      <c r="E3" s="7" t="n">
        <v>677</v>
      </c>
    </row>
    <row r="4" spans="1:5">
      <c r="A4" s="4" t="s">
        <v>118</v>
      </c>
      <c r="B4" s="5" t="n">
        <v>0</v>
      </c>
      <c r="C4" s="5" t="n">
        <v>0</v>
      </c>
      <c r="D4" s="5" t="n">
        <v>0</v>
      </c>
      <c r="E4" s="5" t="n">
        <v>0</v>
      </c>
    </row>
    <row r="5" spans="1:5">
      <c r="A5" s="4" t="s">
        <v>119</v>
      </c>
      <c r="B5" s="5" t="n">
        <v>0</v>
      </c>
      <c r="D5" s="5" t="n">
        <v>0</v>
      </c>
      <c r="E5" s="5" t="n">
        <v>-39060</v>
      </c>
    </row>
    <row r="6" spans="1:5">
      <c r="A6" s="4" t="s">
        <v>864</v>
      </c>
      <c r="B6" s="7" t="n">
        <v>-1436</v>
      </c>
      <c r="C6" s="6" t="n">
        <v>-215</v>
      </c>
      <c r="D6" s="7" t="n">
        <v>-1295</v>
      </c>
      <c r="E6" s="7" t="n">
        <v>38383</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65</v>
      </c>
      <c r="B1" s="2" t="s">
        <v>134</v>
      </c>
      <c r="C1" s="2" t="s">
        <v>135</v>
      </c>
    </row>
    <row r="2" spans="1:3">
      <c r="A2" s="3" t="s">
        <v>866</v>
      </c>
    </row>
    <row r="3" spans="1:3">
      <c r="A3" s="4" t="s">
        <v>867</v>
      </c>
      <c r="B3" s="7" t="n">
        <v>25964</v>
      </c>
      <c r="C3" s="7" t="n">
        <v>26547</v>
      </c>
    </row>
    <row r="4" spans="1:3">
      <c r="A4" s="4" t="s">
        <v>868</v>
      </c>
      <c r="B4" s="5" t="n">
        <v>11213</v>
      </c>
      <c r="C4" s="5" t="n">
        <v>9420</v>
      </c>
    </row>
    <row r="5" spans="1:3">
      <c r="A5" s="4" t="s">
        <v>633</v>
      </c>
      <c r="B5" s="5" t="n">
        <v>9734</v>
      </c>
      <c r="C5" s="5" t="n">
        <v>9292</v>
      </c>
    </row>
    <row r="6" spans="1:3">
      <c r="A6" s="4" t="s">
        <v>869</v>
      </c>
      <c r="B6" s="5" t="n">
        <v>46911</v>
      </c>
      <c r="C6" s="5" t="n">
        <v>45259</v>
      </c>
    </row>
    <row r="7" spans="1:3">
      <c r="A7" s="4" t="s">
        <v>870</v>
      </c>
      <c r="B7" s="5" t="n">
        <v>-46911</v>
      </c>
      <c r="C7" s="5" t="n">
        <v>-45259</v>
      </c>
    </row>
    <row r="8" spans="1:3">
      <c r="A8" s="4" t="s">
        <v>871</v>
      </c>
      <c r="B8" s="7" t="n">
        <v>0</v>
      </c>
      <c r="C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72</v>
      </c>
      <c r="B1" s="2" t="s">
        <v>134</v>
      </c>
      <c r="C1" s="2" t="s">
        <v>135</v>
      </c>
    </row>
    <row r="2" spans="1:3">
      <c r="A2" s="4" t="s">
        <v>873</v>
      </c>
      <c r="B2" s="7" t="n">
        <v>115728</v>
      </c>
      <c r="C2" s="7" t="n">
        <v>121831</v>
      </c>
    </row>
    <row r="3" spans="1:3">
      <c r="A3" s="4" t="s">
        <v>874</v>
      </c>
    </row>
    <row r="4" spans="1:3">
      <c r="A4" s="4" t="s">
        <v>873</v>
      </c>
      <c r="B4" s="5" t="n">
        <v>0</v>
      </c>
      <c r="C4" s="5" t="n">
        <v>10278</v>
      </c>
    </row>
    <row r="5" spans="1:3">
      <c r="A5" s="4" t="s">
        <v>875</v>
      </c>
    </row>
    <row r="6" spans="1:3">
      <c r="A6" s="4" t="s">
        <v>873</v>
      </c>
      <c r="B6" s="5" t="n">
        <v>40099</v>
      </c>
      <c r="C6" s="5" t="n">
        <v>49532</v>
      </c>
    </row>
    <row r="7" spans="1:3">
      <c r="A7" s="4" t="s">
        <v>876</v>
      </c>
    </row>
    <row r="8" spans="1:3">
      <c r="A8" s="4" t="s">
        <v>873</v>
      </c>
      <c r="B8" s="5" t="n">
        <v>21254</v>
      </c>
      <c r="C8" s="5" t="n">
        <v>21254</v>
      </c>
    </row>
    <row r="9" spans="1:3">
      <c r="A9" s="4" t="s">
        <v>877</v>
      </c>
    </row>
    <row r="10" spans="1:3">
      <c r="A10" s="4" t="s">
        <v>873</v>
      </c>
      <c r="B10" s="5" t="n">
        <v>5290</v>
      </c>
      <c r="C10" s="5" t="n">
        <v>5290</v>
      </c>
    </row>
    <row r="11" spans="1:3">
      <c r="A11" s="4" t="s">
        <v>878</v>
      </c>
    </row>
    <row r="12" spans="1:3">
      <c r="A12" s="4" t="s">
        <v>873</v>
      </c>
      <c r="B12" s="5" t="n">
        <v>24931</v>
      </c>
      <c r="C12" s="5" t="n">
        <v>35477</v>
      </c>
    </row>
    <row r="13" spans="1:3">
      <c r="A13" s="4" t="s">
        <v>879</v>
      </c>
    </row>
    <row r="14" spans="1:3">
      <c r="A14" s="4" t="s">
        <v>873</v>
      </c>
      <c r="B14" s="7" t="n">
        <v>24154</v>
      </c>
      <c r="C14"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80</v>
      </c>
      <c r="B1" s="2" t="s">
        <v>1</v>
      </c>
    </row>
    <row r="2" spans="1:4">
      <c r="B2" s="2" t="s">
        <v>134</v>
      </c>
      <c r="C2" s="2" t="s">
        <v>135</v>
      </c>
      <c r="D2" s="2" t="s">
        <v>136</v>
      </c>
    </row>
    <row r="3" spans="1:4">
      <c r="A3" s="4" t="s">
        <v>881</v>
      </c>
      <c r="B3" s="4" t="s">
        <v>882</v>
      </c>
      <c r="C3" s="4" t="s">
        <v>882</v>
      </c>
      <c r="D3" s="4" t="s">
        <v>882</v>
      </c>
    </row>
    <row r="4" spans="1:4">
      <c r="A4" s="4" t="s">
        <v>883</v>
      </c>
      <c r="B4" s="4" t="s">
        <v>884</v>
      </c>
      <c r="C4" s="4" t="s">
        <v>885</v>
      </c>
      <c r="D4" s="4" t="s">
        <v>886</v>
      </c>
    </row>
    <row r="5" spans="1:4">
      <c r="A5" s="4" t="s">
        <v>887</v>
      </c>
      <c r="B5" s="4" t="s">
        <v>888</v>
      </c>
      <c r="C5" s="4" t="s">
        <v>885</v>
      </c>
      <c r="D5" s="4" t="s">
        <v>889</v>
      </c>
    </row>
    <row r="6" spans="1:4">
      <c r="A6" s="4" t="s">
        <v>890</v>
      </c>
      <c r="B6" s="4" t="s">
        <v>889</v>
      </c>
      <c r="C6" s="4" t="s">
        <v>891</v>
      </c>
      <c r="D6" s="4" t="s">
        <v>892</v>
      </c>
    </row>
    <row r="7" spans="1:4">
      <c r="A7" s="4" t="s">
        <v>893</v>
      </c>
      <c r="B7" s="4" t="s">
        <v>885</v>
      </c>
      <c r="C7" s="4" t="s">
        <v>894</v>
      </c>
      <c r="D7" s="4" t="s">
        <v>886</v>
      </c>
    </row>
    <row r="8" spans="1:4">
      <c r="A8" s="4" t="s">
        <v>895</v>
      </c>
      <c r="B8" s="4" t="s">
        <v>470</v>
      </c>
      <c r="C8" s="4" t="s">
        <v>470</v>
      </c>
      <c r="D8" s="4" t="s">
        <v>470</v>
      </c>
    </row>
    <row r="9" spans="1:4">
      <c r="A9" s="4" t="s">
        <v>896</v>
      </c>
      <c r="B9" s="4" t="s">
        <v>888</v>
      </c>
      <c r="C9" s="4" t="s">
        <v>897</v>
      </c>
      <c r="D9" s="4" t="s">
        <v>898</v>
      </c>
    </row>
    <row r="10" spans="1:4">
      <c r="A10" s="4" t="s">
        <v>119</v>
      </c>
      <c r="B10" s="4" t="s">
        <v>470</v>
      </c>
      <c r="C10" s="4" t="s">
        <v>470</v>
      </c>
      <c r="D10" s="4" t="s">
        <v>899</v>
      </c>
    </row>
    <row r="11" spans="1:4">
      <c r="A11" s="4" t="s">
        <v>900</v>
      </c>
      <c r="B11" s="4" t="s">
        <v>886</v>
      </c>
      <c r="C11" s="4" t="s">
        <v>901</v>
      </c>
      <c r="D11" s="4" t="s">
        <v>9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1"/>
    <col customWidth="1" max="5" min="5" width="31"/>
    <col customWidth="1" max="6" min="6" width="21"/>
    <col customWidth="1" max="7" min="7" width="21"/>
  </cols>
  <sheetData>
    <row r="1" spans="1:7">
      <c r="A1" s="1" t="s">
        <v>903</v>
      </c>
      <c r="B1" s="2" t="s">
        <v>519</v>
      </c>
      <c r="C1" s="2" t="s">
        <v>1</v>
      </c>
    </row>
    <row r="2" spans="1:7">
      <c r="B2" s="2" t="s">
        <v>904</v>
      </c>
      <c r="C2" s="2" t="s">
        <v>905</v>
      </c>
      <c r="D2" s="2" t="s">
        <v>906</v>
      </c>
      <c r="E2" s="2" t="s">
        <v>907</v>
      </c>
      <c r="F2" s="2" t="s">
        <v>31</v>
      </c>
      <c r="G2" s="2" t="s">
        <v>504</v>
      </c>
    </row>
    <row r="3" spans="1:7">
      <c r="A3" s="4" t="s">
        <v>908</v>
      </c>
      <c r="C3" s="4" t="s">
        <v>882</v>
      </c>
      <c r="D3" s="4" t="s">
        <v>882</v>
      </c>
      <c r="E3" s="4" t="s">
        <v>882</v>
      </c>
    </row>
    <row r="4" spans="1:7">
      <c r="A4" s="4" t="s">
        <v>909</v>
      </c>
      <c r="C4" s="4" t="s">
        <v>882</v>
      </c>
    </row>
    <row r="5" spans="1:7">
      <c r="A5" s="4" t="s">
        <v>910</v>
      </c>
      <c r="C5" s="4" t="s">
        <v>886</v>
      </c>
      <c r="D5" s="4" t="s">
        <v>901</v>
      </c>
      <c r="E5" s="4" t="s">
        <v>902</v>
      </c>
    </row>
    <row r="6" spans="1:7">
      <c r="A6" s="4" t="s">
        <v>911</v>
      </c>
      <c r="C6" s="7" t="n">
        <v>-3822</v>
      </c>
      <c r="D6" s="7" t="n">
        <v>-1149</v>
      </c>
      <c r="E6" s="7" t="n">
        <v>-750</v>
      </c>
    </row>
    <row r="7" spans="1:7">
      <c r="A7" s="4" t="s">
        <v>912</v>
      </c>
      <c r="C7" s="8" t="n">
        <v>0.17</v>
      </c>
      <c r="D7" s="8" t="n">
        <v>-0.13</v>
      </c>
      <c r="E7" s="8" t="n">
        <v>-0.01</v>
      </c>
    </row>
    <row r="8" spans="1:7">
      <c r="A8" s="4" t="s">
        <v>913</v>
      </c>
      <c r="C8" s="8" t="n">
        <v>0.17</v>
      </c>
      <c r="D8" s="8" t="n">
        <v>-0.13</v>
      </c>
      <c r="E8" s="8" t="n">
        <v>-0.01</v>
      </c>
    </row>
    <row r="9" spans="1:7">
      <c r="A9" s="4" t="s">
        <v>914</v>
      </c>
      <c r="C9" s="4" t="s">
        <v>915</v>
      </c>
    </row>
    <row r="10" spans="1:7">
      <c r="A10" s="4" t="s">
        <v>916</v>
      </c>
      <c r="C10" s="4" t="s">
        <v>917</v>
      </c>
    </row>
    <row r="11" spans="1:7">
      <c r="A11" s="4" t="s">
        <v>918</v>
      </c>
      <c r="C11" s="7" t="n">
        <v>39060</v>
      </c>
      <c r="G11" s="7" t="n">
        <v>39060</v>
      </c>
    </row>
    <row r="12" spans="1:7">
      <c r="A12" s="4" t="s">
        <v>919</v>
      </c>
      <c r="C12" s="5" t="n">
        <v>0</v>
      </c>
      <c r="D12" s="7" t="n">
        <v>37</v>
      </c>
      <c r="F12" s="6" t="n">
        <v>0</v>
      </c>
    </row>
    <row r="13" spans="1:7">
      <c r="A13" s="4" t="s">
        <v>920</v>
      </c>
      <c r="E13" s="7" t="n">
        <v>39060</v>
      </c>
    </row>
    <row r="14" spans="1:7">
      <c r="A14" s="4" t="s">
        <v>921</v>
      </c>
    </row>
    <row r="15" spans="1:7">
      <c r="A15" s="4" t="s">
        <v>908</v>
      </c>
      <c r="B15" s="4" t="s">
        <v>922</v>
      </c>
    </row>
    <row r="16" spans="1:7">
      <c r="A16" s="4" t="s">
        <v>919</v>
      </c>
      <c r="C16" s="5" t="n">
        <v>64218</v>
      </c>
    </row>
    <row r="17" spans="1:7">
      <c r="A17" s="4" t="s">
        <v>923</v>
      </c>
    </row>
    <row r="18" spans="1:7">
      <c r="A18" s="4" t="s">
        <v>908</v>
      </c>
      <c r="B18" s="4" t="s">
        <v>882</v>
      </c>
    </row>
    <row r="19" spans="1:7">
      <c r="A19" s="4" t="s">
        <v>919</v>
      </c>
      <c r="C19" s="7" t="n">
        <v>39060</v>
      </c>
    </row>
    <row r="20" spans="1:7">
      <c r="A20" s="4" t="s">
        <v>463</v>
      </c>
    </row>
    <row r="21" spans="1:7">
      <c r="A21" s="4" t="s">
        <v>909</v>
      </c>
      <c r="C21" s="4" t="s">
        <v>924</v>
      </c>
      <c r="D21" s="4" t="s">
        <v>924</v>
      </c>
      <c r="E21" s="4" t="s">
        <v>924</v>
      </c>
    </row>
    <row r="22" spans="1:7">
      <c r="A22" s="4" t="s">
        <v>925</v>
      </c>
    </row>
    <row r="23" spans="1:7">
      <c r="A23" s="4" t="s">
        <v>910</v>
      </c>
      <c r="C23" s="4" t="s">
        <v>92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926</v>
      </c>
      <c r="B1" s="2" t="s">
        <v>1</v>
      </c>
    </row>
    <row r="2" spans="1:5">
      <c r="B2" s="2" t="s">
        <v>97</v>
      </c>
      <c r="C2" s="2" t="s">
        <v>2</v>
      </c>
      <c r="D2" s="2" t="s">
        <v>98</v>
      </c>
      <c r="E2" s="2" t="s">
        <v>99</v>
      </c>
    </row>
    <row r="3" spans="1:5">
      <c r="A3" s="4" t="s">
        <v>927</v>
      </c>
      <c r="B3" s="7" t="n">
        <v>-65578</v>
      </c>
      <c r="C3" s="6" t="n">
        <v>-9820</v>
      </c>
      <c r="D3" s="7" t="n">
        <v>-13808</v>
      </c>
      <c r="E3" s="7" t="n">
        <v>-9527</v>
      </c>
    </row>
    <row r="4" spans="1:5">
      <c r="A4" s="3" t="s">
        <v>928</v>
      </c>
    </row>
    <row r="5" spans="1:5">
      <c r="A5" s="4" t="s">
        <v>929</v>
      </c>
      <c r="B5" s="5" t="n">
        <v>22873541</v>
      </c>
      <c r="C5" s="5" t="n">
        <v>22873541</v>
      </c>
      <c r="D5" s="5" t="n">
        <v>22813541</v>
      </c>
      <c r="E5" s="5" t="n">
        <v>22743853</v>
      </c>
    </row>
    <row r="6" spans="1:5">
      <c r="A6" s="4" t="s">
        <v>930</v>
      </c>
      <c r="B6" s="5" t="n">
        <v>22858541</v>
      </c>
      <c r="C6" s="5" t="n">
        <v>22858541</v>
      </c>
      <c r="D6" s="5" t="n">
        <v>22794791</v>
      </c>
      <c r="E6" s="5" t="n">
        <v>22743853</v>
      </c>
    </row>
    <row r="7" spans="1:5">
      <c r="A7" s="4" t="s">
        <v>931</v>
      </c>
      <c r="B7" s="8" t="n">
        <v>-2.87</v>
      </c>
      <c r="D7" s="8" t="n">
        <v>-0.61</v>
      </c>
      <c r="E7" s="8" t="n">
        <v>-0.42</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134</v>
      </c>
      <c r="C2" s="2" t="s">
        <v>135</v>
      </c>
      <c r="D2" s="2" t="s">
        <v>136</v>
      </c>
    </row>
    <row r="3" spans="1:4">
      <c r="A3" s="4" t="s">
        <v>933</v>
      </c>
      <c r="B3" s="7" t="n">
        <v>12576</v>
      </c>
      <c r="C3" s="7" t="n">
        <v>13873</v>
      </c>
      <c r="D3" s="7" t="n">
        <v>16212</v>
      </c>
    </row>
    <row r="4" spans="1:4">
      <c r="A4" s="4" t="s">
        <v>934</v>
      </c>
      <c r="B4" s="4" t="s">
        <v>530</v>
      </c>
    </row>
    <row r="5" spans="1:4">
      <c r="A5" s="4" t="s">
        <v>935</v>
      </c>
      <c r="B5" s="4" t="s">
        <v>894</v>
      </c>
    </row>
    <row r="6" spans="1:4">
      <c r="A6" s="4" t="s">
        <v>936</v>
      </c>
      <c r="B6" s="7" t="n">
        <v>24789</v>
      </c>
      <c r="C6" s="7" t="n">
        <v>24789</v>
      </c>
    </row>
    <row r="7" spans="1:4">
      <c r="A7" s="4" t="s">
        <v>494</v>
      </c>
    </row>
    <row r="8" spans="1:4">
      <c r="A8" s="4" t="s">
        <v>935</v>
      </c>
      <c r="B8" s="4" t="s">
        <v>8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37</v>
      </c>
      <c r="B1" s="2" t="s">
        <v>1</v>
      </c>
    </row>
    <row r="2" spans="1:3">
      <c r="B2" s="2" t="s">
        <v>134</v>
      </c>
      <c r="C2" s="2" t="s">
        <v>135</v>
      </c>
    </row>
    <row r="3" spans="1:3">
      <c r="A3" s="4" t="s">
        <v>938</v>
      </c>
      <c r="B3" s="7" t="n">
        <v>5172</v>
      </c>
      <c r="C3" s="7" t="n">
        <v>4877</v>
      </c>
    </row>
    <row r="4" spans="1:3">
      <c r="A4" s="4" t="s">
        <v>939</v>
      </c>
    </row>
    <row r="5" spans="1:3">
      <c r="A5" s="4" t="s">
        <v>938</v>
      </c>
      <c r="B5" s="5" t="n">
        <v>4172</v>
      </c>
      <c r="C5" s="5" t="n">
        <v>4877</v>
      </c>
    </row>
    <row r="6" spans="1:3">
      <c r="A6" s="4" t="s">
        <v>940</v>
      </c>
    </row>
    <row r="7" spans="1:3">
      <c r="A7" s="4" t="s">
        <v>938</v>
      </c>
      <c r="B7" s="7" t="n">
        <v>1000</v>
      </c>
      <c r="C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7:07:19Z</dcterms:created>
  <dcterms:modified xmlns:dcterms="http://purl.org/dc/terms/" xmlns:xsi="http://www.w3.org/2001/XMLSchema-instance" xsi:type="dcterms:W3CDTF">2017-01-09T17:07:19Z</dcterms:modified>
</cp:coreProperties>
</file>